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hare" sheetId="7" r:id="rId7"/>
    <s:sheet name="Consolidated Statements of Cash" sheetId="8" r:id="rId8"/>
    <s:sheet name="Introduction and Basis of Repor" sheetId="9" r:id="rId9"/>
    <s:sheet name="Summary of Significant Accounti" sheetId="10" r:id="rId10"/>
    <s:sheet name="Receivables" sheetId="11" r:id="rId11"/>
    <s:sheet name="Property, Net" sheetId="12" r:id="rId12"/>
    <s:sheet name="Goodwill and Other Intangible A" sheetId="13" r:id="rId13"/>
    <s:sheet name="Other Current Liabilities" sheetId="14" r:id="rId14"/>
    <s:sheet name="Operating (Gains), Losses and O" sheetId="15" r:id="rId15"/>
    <s:sheet name="Leases" sheetId="16" r:id="rId16"/>
    <s:sheet name="Fair Value of Financial Instrum" sheetId="17" r:id="rId17"/>
    <s:sheet name="Long-Term Debt" sheetId="18" r:id="rId18"/>
    <s:sheet name="Employee Benefit Plans" sheetId="19" r:id="rId19"/>
    <s:sheet name="Share-Based Compensation" sheetId="20" r:id="rId20"/>
    <s:sheet name="Income Taxes" sheetId="21" r:id="rId21"/>
    <s:sheet name="Net Income Per Share" sheetId="22" r:id="rId22"/>
    <s:sheet name="Shareholders' Equity" sheetId="23" r:id="rId23"/>
    <s:sheet name="Commitments and Contingencies" sheetId="24" r:id="rId24"/>
    <s:sheet name="Supplemental Cash Flow Informat" sheetId="25" r:id="rId25"/>
    <s:sheet name="Quarterly Data (Unaudited)" sheetId="26" r:id="rId26"/>
    <s:sheet name="Subsequent Events" sheetId="27" r:id="rId27"/>
    <s:sheet name="Summary of Significant Accoun28" sheetId="28" r:id="rId28"/>
    <s:sheet name="Receivables (Tables)" sheetId="29" r:id="rId29"/>
    <s:sheet name="Property, Net (Tables)" sheetId="30" r:id="rId30"/>
    <s:sheet name="Goodwill and Other Intangible31" sheetId="31" r:id="rId31"/>
    <s:sheet name="Other Current Liabilities (Tabl" sheetId="32" r:id="rId32"/>
    <s:sheet name="Operating (Gains), Losses and33" sheetId="33" r:id="rId33"/>
    <s:sheet name="Leases (Tables)" sheetId="34" r:id="rId34"/>
    <s:sheet name="Fair Value of Financial Instr35" sheetId="35" r:id="rId35"/>
    <s:sheet name="Long-Term Debt (Tables)" sheetId="36" r:id="rId36"/>
    <s:sheet name="Employee Benefit Plans (Tables)" sheetId="37" r:id="rId37"/>
    <s:sheet name="Share-Based Compensation (Table" sheetId="38" r:id="rId38"/>
    <s:sheet name="Income Taxes (Tables)" sheetId="39" r:id="rId39"/>
    <s:sheet name="Net Income Per Share Net Income" sheetId="40" r:id="rId40"/>
    <s:sheet name="Shareholders' Equity Shareholde" sheetId="41" r:id="rId41"/>
    <s:sheet name="Commitments and Contingencies (" sheetId="42" r:id="rId42"/>
    <s:sheet name="Supplemental Cash Flow Inform43" sheetId="43" r:id="rId43"/>
    <s:sheet name="Quarterly Data (Unaudited) (Tab" sheetId="44" r:id="rId44"/>
    <s:sheet name="Introduction and Basis of Rep45" sheetId="45" r:id="rId45"/>
    <s:sheet name="Summary of Significant Accoun46" sheetId="46" r:id="rId46"/>
    <s:sheet name="Summary of Significant Accoun47" sheetId="47" r:id="rId47"/>
    <s:sheet name="Summary of Significant Accoun48" sheetId="48" r:id="rId48"/>
    <s:sheet name="Receivables (Details)" sheetId="49" r:id="rId49"/>
    <s:sheet name="Property, Net (Details)" sheetId="50" r:id="rId50"/>
    <s:sheet name="Goodwill and Other Intangible51" sheetId="51" r:id="rId51"/>
    <s:sheet name="Goodwill and Other Intangible52" sheetId="52" r:id="rId52"/>
    <s:sheet name="Other Current Liabilities (Deta" sheetId="53" r:id="rId53"/>
    <s:sheet name="Operating (Gains), Losses and54" sheetId="54" r:id="rId54"/>
    <s:sheet name="Leases (Details)" sheetId="55" r:id="rId55"/>
    <s:sheet name="Leases (Net Rental Expense) (De" sheetId="56" r:id="rId56"/>
    <s:sheet name="Fair Value of Financial Instr57" sheetId="57" r:id="rId57"/>
    <s:sheet name="Long-term Debt (Schedule of Lon" sheetId="58" r:id="rId58"/>
    <s:sheet name="Long-Term Debt Long-Term Debt (" sheetId="59" r:id="rId59"/>
    <s:sheet name="Long-Term Debt (Narrative) (Det" sheetId="60" r:id="rId60"/>
    <s:sheet name="Employee Benefit Plans (Change " sheetId="61" r:id="rId61"/>
    <s:sheet name="Employee Benefit Plans (Amounts" sheetId="62" r:id="rId62"/>
    <s:sheet name="Employee Benefit Plans (Amoun63" sheetId="63" r:id="rId63"/>
    <s:sheet name="Employee Benefit Plans (Compone" sheetId="64" r:id="rId64"/>
    <s:sheet name="Employee Benefit Plans (Compo65" sheetId="65" r:id="rId65"/>
    <s:sheet name="Employee Benefit Plans (Assumpt" sheetId="66" r:id="rId66"/>
    <s:sheet name="Employee Benefit Plans (Fair Va" sheetId="67" r:id="rId67"/>
    <s:sheet name="Employee Benefit Plans (Benefit" sheetId="68" r:id="rId68"/>
    <s:sheet name="Employee Benefit Plans (Defined" sheetId="69" r:id="rId69"/>
    <s:sheet name="Share-Based Compensation (Compo" sheetId="70" r:id="rId70"/>
    <s:sheet name="Share-Based Compensation (Stock" sheetId="71" r:id="rId71"/>
    <s:sheet name="Share-Based Compensation (Restr" sheetId="72" r:id="rId72"/>
    <s:sheet name="Share-Based Compensation (Narra" sheetId="73" r:id="rId73"/>
    <s:sheet name="Income Taxes (Provisions) (Deta" sheetId="74" r:id="rId74"/>
    <s:sheet name="Income Taxes (Reconciliation of" sheetId="75" r:id="rId75"/>
    <s:sheet name="Income Taxes (Deferred Tax Asse" sheetId="76" r:id="rId76"/>
    <s:sheet name="Income Taxes (Narrative) (Detai" sheetId="77" r:id="rId77"/>
    <s:sheet name="Net Income Per Share (Details)" sheetId="78" r:id="rId78"/>
    <s:sheet name="Shareholders' Equity (Share Rep" sheetId="79" r:id="rId79"/>
    <s:sheet name="Shareholders' Equity Sharehol80" sheetId="80" r:id="rId80"/>
    <s:sheet name="Commitments and Contingencies81" sheetId="81" r:id="rId81"/>
    <s:sheet name="Commitments and Contingencies82" sheetId="82" r:id="rId82"/>
    <s:sheet name="Supplemental Cash Flow Inform83" sheetId="83" r:id="rId83"/>
    <s:sheet name="Quarterly Data (Unaudited) (Det" sheetId="84" r:id="rId84"/>
  </s:sheets>
  <s:definedNames/>
  <s:calcPr calcId="124519" calcMode="auto" fullCalcOnLoad="1"/>
</s:workbook>
</file>

<file path=xl/sharedStrings.xml><?xml version="1.0" encoding="utf-8"?>
<sst xmlns="http://schemas.openxmlformats.org/spreadsheetml/2006/main" uniqueCount="918">
  <si>
    <t>Document and Entity Information - USD ($) $ in Millions</t>
  </si>
  <si>
    <t>12 Months Ended</t>
  </si>
  <si>
    <t>Dec. 30, 2015</t>
  </si>
  <si>
    <t>Feb. 24, 2016</t>
  </si>
  <si>
    <t>Jul. 01, 2015</t>
  </si>
  <si>
    <t>Document and Entity Information [Abstract]</t>
  </si>
  <si>
    <t>Entity Registrant Name</t>
  </si>
  <si>
    <t>DENNYS CORP</t>
  </si>
  <si>
    <t>Entity Central Index Key</t>
  </si>
  <si>
    <t>Current Fiscal Year End Date</t>
  </si>
  <si>
    <t>--12-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0,
		2015</t>
  </si>
  <si>
    <t>Consolidated Balance Sheets - USD ($) $ in Thousands</t>
  </si>
  <si>
    <t>Dec. 31, 2014</t>
  </si>
  <si>
    <t>Current assets:</t>
  </si>
  <si>
    <t>Cash and cash equivalents</t>
  </si>
  <si>
    <t>Receivables</t>
  </si>
  <si>
    <t>Inventories</t>
  </si>
  <si>
    <t>Assets held for sale</t>
  </si>
  <si>
    <t>Current deferred income taxes</t>
  </si>
  <si>
    <t>Prepaid and other current assets</t>
  </si>
  <si>
    <t>Total current assets</t>
  </si>
  <si>
    <t>Property</t>
  </si>
  <si>
    <t>Goodwill</t>
  </si>
  <si>
    <t>Intangible assets, net</t>
  </si>
  <si>
    <t>Deferred financing costs, net</t>
  </si>
  <si>
    <t>Noncurrent deferred income taxes</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xml:space="preserve"> </t>
  </si>
  <si>
    <t>Shareholders' equity</t>
  </si>
  <si>
    <t>Common stock $0.01 par value; shares authorized - 135,000; December 30, 2015: 106,521 shares issued and 76,862 shares outstanding; December 31, 2014: 105,818 shares issued and 84,707 shares outstanding</t>
  </si>
  <si>
    <t>Paid-in capital</t>
  </si>
  <si>
    <t>Deficit</t>
  </si>
  <si>
    <t>Accumulated other comprehensive loss, net of tax</t>
  </si>
  <si>
    <t>Shareholders’ equity before treasury stock</t>
  </si>
  <si>
    <t>Treasury stock, at cost, 29,659 and 21,111 shares, respectively</t>
  </si>
  <si>
    <t>Total shareholders' (deficit) equity</t>
  </si>
  <si>
    <t>Total liabilities and shareholders' equity</t>
  </si>
  <si>
    <t>Consolidated Balance Sheets (Parenthetical) - $ / shares shares in Thousands</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 USD ($) shares in Thousands, $ in Thousands</t>
  </si>
  <si>
    <t>Dec. 25, 2013</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expense (incom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solidated Statements of Comprehensive Income - USD ($) $ in Thousands</t>
  </si>
  <si>
    <t>Statement of Comprehensive Income [Abstract]</t>
  </si>
  <si>
    <t>Other comprehensive income (loss), net of tax:</t>
  </si>
  <si>
    <t>Minimum pension liability adjustment, net of tax expense (benefit) of $1,425, $(4,019) and $4,164</t>
  </si>
  <si>
    <t>Recognition of unrealized (loss) gain on hedge transactions, net of tax (benefit) expense of $(898), $(933) and $1,184</t>
  </si>
  <si>
    <t>Other comprehensive income (loss)</t>
  </si>
  <si>
    <t>Total comprehensive income</t>
  </si>
  <si>
    <t>Consolidated Statements of Comprehensive Income (Parenthetical) - USD ($) $ in Thousands</t>
  </si>
  <si>
    <t>Minimum pension liability adjustment, tax expense (benefit)</t>
  </si>
  <si>
    <t>Recognition of unrealized (loss) gain on hedged transactions, tax (benefit) expense</t>
  </si>
  <si>
    <t>Consolidated Statement of Shareholders' Equity - USD ($) shares in Thousands, $ in Thousands</t>
  </si>
  <si>
    <t>Total</t>
  </si>
  <si>
    <t>Common Stock [Member]</t>
  </si>
  <si>
    <t>Treasury Stock [Member]</t>
  </si>
  <si>
    <t>Paid-in Capital [Member]</t>
  </si>
  <si>
    <t>(Deficit) [Member]</t>
  </si>
  <si>
    <t>Accumulated Other Comprehensive Loss, Net [Member]</t>
  </si>
  <si>
    <t>Balance at Dec. 26, 2012</t>
  </si>
  <si>
    <t>Balance, common stock, share issued at Dec. 26, 2012</t>
  </si>
  <si>
    <t>Balance, treasury stock, at cost, shares at Dec. 26, 2012</t>
  </si>
  <si>
    <t>Increase (Decrease) in Stockholders' Equity [Roll Forward]</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shares)</t>
  </si>
  <si>
    <t>Tax benefit (expense) from share-based compensation</t>
  </si>
  <si>
    <t>Balance at Dec. 25, 2013</t>
  </si>
  <si>
    <t>Balance, common stock, share issued at Dec. 25, 2013</t>
  </si>
  <si>
    <t>Balance, treasury stock, at cost, shares at Dec. 25, 2013</t>
  </si>
  <si>
    <t>Balance at Dec. 31, 2014</t>
  </si>
  <si>
    <t>Balance, common stock, share issued at Dec. 31, 2014</t>
  </si>
  <si>
    <t>Balance, treasury stock, at cost, shares at Dec. 31, 2014</t>
  </si>
  <si>
    <t>Equity forward contract</t>
  </si>
  <si>
    <t>Balance at Dec. 30, 2015</t>
  </si>
  <si>
    <t>Balance, common stock, share issued at Dec. 30, 2015</t>
  </si>
  <si>
    <t>Balance, treasury stock, at cost, shares at Dec. 30, 2015</t>
  </si>
  <si>
    <t>Consolidated Statements of Cash Flows - USD ($) $ in Thousands</t>
  </si>
  <si>
    <t>Cash flows from operating activities:</t>
  </si>
  <si>
    <t>Adjustments to reconcile net income to cash flows provided by operating activities:</t>
  </si>
  <si>
    <t>Amortization of deferred financing costs</t>
  </si>
  <si>
    <t>Loss (gain) on early extinguishments of debt</t>
  </si>
  <si>
    <t>(Gain) loss on the change in fair value of interest rate caps</t>
  </si>
  <si>
    <t>Deferred income tax expense</t>
  </si>
  <si>
    <t>Reversal of tax valuation allowanc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Term loan borrowings</t>
  </si>
  <si>
    <t>Long-term debt payments</t>
  </si>
  <si>
    <t>Debt transaction costs</t>
  </si>
  <si>
    <t>Deferred financing costs</t>
  </si>
  <si>
    <t>Purchase of equity forward contract</t>
  </si>
  <si>
    <t>Proceeds from exercise of stock options</t>
  </si>
  <si>
    <t>Tax withholding on share-based payments</t>
  </si>
  <si>
    <t>Tax benefit (expense) for share-based compensation</t>
  </si>
  <si>
    <t>Net bank overdrafts</t>
  </si>
  <si>
    <t>Net cash flows used in financing activities</t>
  </si>
  <si>
    <t>(Decrease) increase in cash and cash equivalents</t>
  </si>
  <si>
    <t>Cash and cash equivalents at beginning of period</t>
  </si>
  <si>
    <t>Cash and cash equivalents at end of period</t>
  </si>
  <si>
    <t>Introduction and Basis of Reporting</t>
  </si>
  <si>
    <t>Organization, Consolidation and Presentation of Financial Statements [Abstract]</t>
  </si>
  <si>
    <t xml:space="preserve"> Introduction and Basis of Reporting Denny’s Corporation, or Denny’s, is one of America’s largest franchised full-service restaurant chains based on number of restaurants. Denny’s restaurants are operated in all 50 states, the District of Columbia, two U.S. territories and ten foreign countries with principal concentrations in California ( 23% of total restaurants), Texas ( 11% ) and Florida ( 8% ). At December 30, 2015 , the Denny's brand consisted of 1,710 restaurants, 1,546 of which were franchised/licensed restaurants and 164 of which were company operated.</t>
  </si>
  <si>
    <t>Summary of Significant Accounting Policies</t>
  </si>
  <si>
    <t>Accounting Policies [Abstract]</t>
  </si>
  <si>
    <t>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and Denny's Realty, LLC. All significant intercompany balances and transactions have been eliminated in consolidation. Fiscal Year . Our fiscal year ends on the last Wednesday in December. As a result, a fifty-third week is added to a fiscal year every five or six years. Fiscal 2014 included 53 weeks of operations, whereas 2015 and 2013 each included 52 weeks of operations. Cash Equivalents and Short-term Investments. Our policy is to invest cash in excess of operating requirements in short-term highly liquid investments with an original maturity of three months or less, which we consider to be cash equivalents. Cash and cash equivalents include short-term investments of $0.9 million and $5.0 million at December 30, 2015 and December 31, 2014 , respectively. Receivables. Receivables, which are recorded at net realizable value, primarily consist of trade accounts receivables and financing receivables from franchisees (together “franchisee receivables”), vendor receivables and credit card receivables. Trade accounts receivables from franchisees consist of royalties, advertising and rent. Financing receivables from franchisees primarily consist of notes from franchisees related to the roll-out of new POS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Inventories. Inventories consist of food and beverages and are valued primarily at the lower of average cost (first-in, first-out) or market. Property and Depreciation. 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five to 30 years. Equipment assets are assigned lives that range from two to ten years. Leasehold improvements are generally assigned lives between five and 15 years limited by the expected lease term. Goodwill. Amounts recorded as goodwill primarily represent excess reorganization value recognized as a result of our 1998 bankruptcy. We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 Other Intangible Assets . Other intangible assets consist primarily of trade names, franchise and license agreements, and reacquired franchise rights. Trade names are considered indefinite-lived intangible assets and are not amortized. Franchise and license agreements and reacquired franchise rights are amortized using the straight-line basis over the term of the related agreement. We test trade name assets for impairment at each fiscal year end, and more frequently if circumstances indicate impairment may exist. We assess impairment of franchise and license agreements and reacquired franchise rights whenever changes or events indicate that the carrying value may not be recoverable. Costs incurred to renew or extend the term of recognized intangible assets are recorded in general and administrative expenses in our Consolidated Statements of Income. Long-term Investments. Long-term investments include nonqualified deferred compensation plan assets held in a rabbi trust. Each plan participant's account is comprised of their contribution, our matching contribution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and deferred credit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 During 2015 , 2014 and 2013 , we incurred net gains of $0.1 million , $0.5 million and $1.1 million , respectively. The fair value of the deferred compensation plan investments were $10.2 million and $9.3 million at December 30, 2015 and December 31, 2014 , respectively. Deferred Financing Costs. Costs related to the issuance of debt are deferred and amortized as a component of interest expense using the effective interest method over the terms of the respective debt issuances. Cash Overdrafts. Accounts payable in our Consolidated Balance Sheets include cash overdrafts of $4.4 million at December 30, 2015 . There were no cash overdrafts at December 31, 2014 . Changes in such amounts are reflected in cash flows from financing activities in our Consolidated Statements of Cash Flows. Self-insurance Liabilities. We record liabilities for insurance claims during periods in which we have been insured under large deductible programs or have been self-insured for our medical claims and workers’ compensation, general/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 Total discounted workers’ compensation, general/product and automobile insurance liabilities at December 30, 2015 and December 31, 2014 were $21.1 million and $23.1 million , respectively, with each reflecting a 1.0% discount rate. The related undiscounted amounts at such dates were $21.6 million and $23.7 million ,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early adopted ASU 2015-17 with prospective application. As a result, all deferred taxes are reported as noncurrent in our Consolidated Balance Sheets as of December 30, 2015. Prior periods were not retrospectively adjusted.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Leases and Subleases. Our policy requires the use of a consistent lease term for calculating the depreciation period for related buildings and leasehold improvements, classifying the lease and computing periodic rent expense increases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 Fair Value Measure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The estimated fair value (Level 2) of our senior secured term loan, held as of December 31, 2014, approximated its carrying value. The fair value of our long-term debt is determined based on market prices or, if market prices are not available, the present value of the underlying cash flows discounted at market rates. Employee Benefit Plans. Due to our early adoption of ASU 2015-04, beginning with fiscal year 2015,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OCI"),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 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Segment. Denny’s operates in only one segment. All significant revenues and pre-tax earnings relate to retail sales of food and beverages to the general public through either company or franchised restaurants. Company Restaurant Sales. Company restaurant sales are recognized when food and beverage products are sold at company restaurants. We present company restaurant sales net of sales taxes. Gift cards.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 We recognized $0.3 million , $0.4 million and $0.3 million in breakage on gift cards during 2015 , 2014 and 2013 , respectively. We believe that the amounts recognized for breakage have been and will continue to be insignificant. Franchise and License Fees. We recognize initial franchise and license fees when all of the material obligations have been performed and conditions have been satisfied, typically when operations of a new franchised restaurant have commenced. Continuing fees, such as royalties and rents, are recorded as income. Royalties are recognized in the period in which the sales occurred. During 2015 , 2014 and 2013 , we recorded initial fees of $2.3 million , $1.8 million and $1.6 million , respectively, as a component of franchise and license revenue in our Consolidated Statements of Income. At December 30, 2015 and December 31, 2014 , deferred fees were $1.9 million and $1.6 million , respectively, and are included in other accrued liabilities in the accompanying Consolidated Balance Sheets. For 2015 , 2014 and 2013 , our ten largest franchisees accounted for 29% , 32% and 32% of our franchise revenues, respectively. Advertising Costs . We expense production costs for radio and television advertising in the year in which the commercials are initially aired. Advertising expense for 2015 , 2014 and 2013 was $12.5 million , $12.3 million and $11.7 million , respectively, net of contributions from franchisees to our advertising programs, including local co-operatives, of $72.5 million , $70.3 million and $66.6 million , respectively. Advertising costs are recorded as a component of other operating expenses in our Consolidated Statements of Income. Restructuring and Exit Costs. 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 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 Gains on Sales of Restaurants Operations to Franchisees, Real Estate and Other Assets. Generally, gains on sales of restaurant operations to franchisees (which may include real estate), real estate properties and other assets are recognized when the sales are consummated and certain other gain recognition criteria are met. Total gains are included as a component of operating (gains), losses and other charges, net in our Consolidated Statements of Income. Share-Based Compensation. Share-based compensation cost is measured at the grant date, based on the fair value of the award, and is recognized as an expense over the requisite service period. We estimate potential forfeitures of share-based awards and adjust the forfeiture rate over the requisite service period to the extent that actual forfeitures differ, or are expected to differ, from such estimates. Share-based compensation expense is included as a component of general and administrative expenses in our Consolidated Statements of Income. Tax expense or benefit recognized related to share-based compensation is included as a component of provision for income taxes in our Consolidated Statements of Income. Any tax expense or benefit in excess of recognized compensation cost is reported as a financing activity in our Consolidated Statements of Cash Flows. Compensation expense for options is recognized on a straight-line basis over the requisite service period for the entire award. Generally, compensation expense related to restricted stock units, performance shares, performance units and board deferred stock units is based on the number of shares and units expected to vest, the period over which they are expected to vest and the fair market value of our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The amount of certain cash-settled awards is determined based on the date of payment. Therefore, compensation expense related to these cash-settled awards is adjusted to fair value at each balance sheet date. Subsequent to the vesting period, earned stock-settled restricted stock units and performance shares (both of which are equity classified) are paid to the holder in shares of our common stock, and the cash-settled restricted stock units and performance units (both of which are liability classified) are paid to the holder in cash, provided the holder is then still employed with Denny’s or an affiliate. 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 Newly Adopted Accounting Standards Discontinued Operations ASU 2014-08, "Reporting Discontinued Operations and Disclosures of Disposals of Components of an Entity" Effective January 1, 2015, we adopted ASU 2014-08, which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is guidance requires entities to disclose information about disposals of individually significant components that do not meet the definition of discontinued operations. The adoption of this guidance did not have a material impact on our consolidated financial statements. Defined Benefit Plans ASU 2015-04,"Compensation—Retirement Benefits (Topic 715): Practical Expedient for the Measurement Date of an Employer’s Defined Benefit Obligation and Plan Assets" Effective October 1, 2015, we early adopted ASU 2015-04, which provides a practical expedient for entities with a fiscal year-end that does not coincide with a month-end. The practical expedient permits an entity to measure defined benefit plan assets and obligations using the month-end that is closest to the entity’s fiscal year-end. As a result of our early adoption, the date used to measure our fiscal year 2015 plan assets and obligations for all plans is December 31, 2015. The adoption of this guidance did not have a material impact on our consolidated financial statements. Income Taxes ASU 2015-17,"Income Taxes (Topic 740): Balance Sheet Classification of Deferred Taxes" In November, 2015, the FASB issued ASU 2015-17, which simplifies the presentation of deferred taxes by requiring that deferred tax assets and liabilities be classified as noncurrent in a classified statement of financial position. We early adopted this guidance as of December 30, 2015 on a prospective basis. Therefore, as a result of our early adoption, all deferred taxes are reported as noncurrent in our Consolidated Balance Sheet as of December 30, 2015. Prior periods were not retrospectively adjusted. Accounting Standards to be Adopted Revenue Recognition ASU 2014-09, "Revenue from Contracts with Customers" and ASU 2015-14, Revenue from Contracts with Customers (Topic 606): Deferral of the Effective Date"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retrospective or cumulative effect transition method. Early application is permitted only as of annual reporting periods beginning after December 15, 2016, including interim reporting periods within that reporting period. We are currently evaluating the transition methods and the impact the adoption of this guidance will have on our consolidated financial statements. Consolidation ASU 2015-02,"Consolidation (Topic 810): Amendments to the Consolidation Analysis" In February 2015, the FASB issued ASU 2015-02, which improves targeted areas of the consolidation guidance and reduces the number of consolidation models. ASU 2015-02 is effective for annual and interim periods beginning after December 15, 2015 (our fiscal 2016) with early adoption permitted. We do not believe the adoption of this guidance will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In April 2015, the FASB issued ASU 2015-03, which simplifies the guidance on the presentation of debt issuance costs. The new guidance requires debt issuance costs to be presented in the balance sheet as a reduction of the related debt liability rather than as an asset. ASU 2015-03 is effective for annual and interim periods beginning after December 15, 2015 (our fiscal 2016) with early adoption permitted. The new guidance is to be applied retrospectively to all prior periods.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believe the adoption of this guidance will have any impact on our consolidated financial statements and we expect to continue to classify debt issuance costs as an asset. Intangibles ASU 2015-05,"Intangibles – Goodwill and Other – Internal-Use Software (Subtopic 350-40): Customer’s Accounting for Fees Paid in a Cloud Computing Arrangement" In April 2015, the FASB issued ASU 2015-05, which provides guidance about whether a cloud computing arrangement includes a software license. If a software license is included, the customer should account for the license consistent with the acquisition of other software licenses. If a software license is not included, the arrangement should be accounted for as a service contract. ASU 2015-05 is effective for annual and interim periods beginning after December 15, 2015 (our fiscal 2016) with early adoption permitted. We do not believe the adoption of this guidance will have a material impact on our consolidated financial statements. Inventory ASU 2015-11,"Inventory (Topic 330): Simplifying the Measurement of Inventory" In July 2015, the FASB issu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our fiscal 2017) with early adoption permitted. We do not believe the adoption of this guidance will have a material impact on our consolidated financial statements. Leases ASU 2016-02,"Leases (Topic 842)" In February 2016, the FASB issued ASU 2016-0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It is to be adopted using a modified retrospective approach.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our financial statements as a result of future adoption.</t>
  </si>
  <si>
    <t>Receivables [Abstract]</t>
  </si>
  <si>
    <t>Receivables, net were comprised of the following: December 30, 2015 December 31, 2014 (In thousands) Current assets: Receivables: Trade accounts receivable from franchisees $ 10,591 $ 10,929 Notes receivable from franchisees 1,352 1,419 Vendor receivables 3,049 2,534 Credit card receivables 1,606 1,661 Other 251 1,816 Allowance for doubtful accounts (297 ) (300 ) Total current receivables, net $ 16,552 $ 18,059 Noncurrent assets (included as a component of other noncurrent assets): Notes receivable from franchisees $ 541 $ 425</t>
  </si>
  <si>
    <t>Property, Net</t>
  </si>
  <si>
    <t>Property, Plant and Equipment [Abstract]</t>
  </si>
  <si>
    <t>Property, Net Property, net consisted of the following: December 30, 2015 December 31, 2014 (In thousands) Land $ 29,856 $ 27,198 Buildings and leasehold improvements 238,134 233,339 Other property and equipment 77,392 77,493 Total property owned 345,382 338,030 Less accumulated depreciation 235,967 241,678 Property owned, net 109,415 96,352 Buildings, vehicles and other equipment held under capital leases 27,429 26,836 Less accumulated amortization 12,028 13,411 Property held under capital leases, net 15,401 13,425 Total property, net $ 124,816 $ 109,777 The following table reflects the property assets, included in the table above, which were leased to franchisees: December 30, 2015 December 31, 2014 (In thousands) Land $ 16,192 $ 14,977 Buildings and leasehold improvements 61,551 63,098 Total property owned, leased to franchisees 77,743 78,075 Less accumulated depreciation 52,872 53,994 Property owned, leased to franchisees, net 24,871 24,081 Buildings held under capital leases, leased to franchisees 4,573 7,251 Less accumulated amortization 3,003 5,208 Property held under capital leases, leased to franchisees, net 1,570 2,043 Total property leased to franchisees, net $ 26,441 $ 26,124 Depreciation expense, including amortization of property under capital leases, for 2015 , 2014 and 2013 was $20.0 million , $19.2 million and $18.6 million , respectively. Substantially all owned property is pledged as collateral for our Credit Facility. See Note 10.</t>
  </si>
  <si>
    <t>Goodwill and Other Intangible Assets</t>
  </si>
  <si>
    <t>Goodwill and Intangible Assets Disclosure [Abstract]</t>
  </si>
  <si>
    <t>Goodwill and Other Intangible Assets The following table reflects the changes in carrying amounts of goodwill: December 30, 2015 December 31, 2014 (In thousands) Balance, beginning of year $ 31,451 $ 31,451 Additions related to acquisitions 2,050 — Write-offs and reclassifications associated with the sale of restaurants (47 ) — Balance, end of year $ 33,454 $ 31,451 Other intangible assets were comprised of the following: December 30, 2015 December 31, 2014 Gross Carrying Amount Accumulated Amortization Gross Carrying Amount Accumulated Amortization (In thousands) Intangible assets with indefinite lives: Trade names $ 44,068 $ — $ 44,065 $ — Liquor licenses 126 — 126 — Intangible assets with definite lives: Franchise and license agreements 12,237 12,026 22,366 21,426 Reacquired franchise rights 2,823 1,154 1,857 710 Intangible assets $ 59,254 $ 13,180 $ 68,414 $ 22,136 The $10.1 million decrease in franchise and license agreements primarily resulted from the removal of fully amortized agreements. The amortization expense for definite-lived intangibles and other assets for 2015 , 2014 and 2013 was $1.5 million , $2.1 million and $2.9 million , respectively. Estimated amortization expense for intangible assets with definite lives in the next five years is as follows: (In thousands) 2016 $ 646 2017 230 2018 163 2019 163 2020 160 We performed an annual impairment test as of December 30, 2015 and determined that none of the recorded goodwill or other intangible assets with indefinite lives were impaired.</t>
  </si>
  <si>
    <t>Other Current Liabilities</t>
  </si>
  <si>
    <t>Other Liabilities, Current [Abstract]</t>
  </si>
  <si>
    <t>Other Current Liabilities Other current liabilities consisted of the following: December 30, 2015 December 31, 2014 (In thousands) Accrued salaries and vacation $ 30,549 $ 23,928 Accrued insurance, primarily current portion of liability for insurance claims 7,076 6,340 Accrued taxes 7,311 7,129 Accrued advertising 7,737 8,027 Accrued pension 9,648 224 Other 15,227 13,784 Other current liabilities 77,548 59,432</t>
  </si>
  <si>
    <t>Operating (Gains), Losses and Other Charges, Net</t>
  </si>
  <si>
    <t>Other Income and Expenses [Abstract]</t>
  </si>
  <si>
    <t>Operating (Gains), Losses and Other Charges, Net Operating (gains), losses and other charges, net were comprised of the following: Fiscal Year Ended December 30, 2015 December 31, 2014 December 25, 2013 (In thousands) Gains on sales of assets and other, net $ (93 ) $ (112 ) $ (66 ) Restructuring charges and exit costs 1,524 981 1,389 Impairment charges 935 401 5,748 Operating (gains), losses and other charges, net $ 2,366 $ 1,270 $ 7,071 Restructuring charges and exit costs were comprised of the following: Fiscal Year Ended December 30, 2015 December 31, 2014 December 25, 2013 (In thousands) Exit costs $ 697 $ 335 $ 630 Severance and other restructuring charges 827 646 759 Total restructuring charges and exit costs $ 1,524 $ 981 $ 1,389 The components of the change in accrued exit cost liabilities were as follows: December 30, 2015 December 31, 2014 (In thousands) Balance, beginning of year $ 2,142 $ 3,149 Exit costs (1) 697 335 Payments, net of sublease receipts (932 ) (1,426 ) Reclassification of certain lease liabilities, net — (95 ) Interest accretion 136 179 Balance, end of year 2,043 2,142 Less current portion included in other current liabilities 550 483 Long-term portion included in other noncurrent liabilities $ 1,493 $ 1,659 (1) Included as a component of operating (gains), losses and other charges, net. Estimated net cash payments related to exit cost liabilities in the next five years are as follows: (In thousands) 2016 $ 680 2017 397 2018 353 2019 276 2020 194 Thereafter 631 Total 2,531 Less imputed interest 488 Present value of exit cost liabilities $ 2,043 The present value of exit cost liabilities is net of $2.2 million of existing sublease arrangements and $1.1 million related to properties for which we assume we will enter into sublease agreements in the future. See Note 8 for a schedule of future minimum lease commitments and amounts to be received as lessor or sub-lessor for both open and closed restaurants. Impairment charges of $0.9 million for the year ended December 30, 2015 resulted primarily from the impairment of restaurants identified as assets held for sale. Impairment charges of $0.4 million for the year ended December 31, 2014 resulted primarily from the impairment of an underperforming restaurant. Impairment charges of $5.7 million for the year ended December 25, 2013 resulted primarily from the $4.8 million impairment of an underperforming restaurant and the $0.8 million impairment of restaurants and a piece of real estate identified as assets held for sale.</t>
  </si>
  <si>
    <t>Leases</t>
  </si>
  <si>
    <t>Leases [Abstract]</t>
  </si>
  <si>
    <t>Leases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15 years, exclusive of options to renew, which are typically for five year periods. Leases of other equipment consist primarily of restaurant equipment, computer systems and vehicles. Minimum future lease commitments and amounts to be received as lessor or sublessor under non-cancelable leases, including leases for both open and closed restaurants, at December 30, 2015 were as follows: Commitments Lease Receipts Capital Operating Operating (In thousands) 2016 $ 6,973 $ 30,157 $ 28,641 2017 6,540 27,564 26,683 2018 5,405 23,681 23,563 2019 4,673 19,649 19,617 2020 3,997 15,215 16,108 Thereafter 16,658 54,514 84,836 Total 44,246 $ 170,780 $ 199,448 Less imputed interest 23,501 Present value of capital lease obligations $ 20,745 Rent expense is a component of both occupancy expense and costs of franchise and license revenue in our Consolidated Statements of Income. Lease and sublease rental income is a component of franchise and license revenue in our Consolidated Statements of Income. Rental expense and income were comprised of the following: Fiscal Year Ended December 30, 2015 December 31, 2014 December 25, 2013 (In thousands) Rental expense: Base rents $ 30,749 $ 33,402 $ 35,667 Contingent rents 6,031 5,535 5,412 Total rental expense $ 36,780 $ 38,937 $ 41,079 Rental income: Base rents $ 30,166 $ 33,926 $ 36,183 Contingent rents 5,305 4,608 4,389 Total rental income $ 35,471 $ 38,534 $ 40,572</t>
  </si>
  <si>
    <t>Fair Value of Financial Instruments</t>
  </si>
  <si>
    <t>Fair Value Disclosures [Abstract]</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December 30, 2015: Deferred compensation plan investments (1) $ 10,159 $ 10,159 $ — $ — market approach Interest rate swaps (2) (1,660 ) — (1,660 ) — income approach Total $ 8,499 $ 10,159 $ (1,660 ) $ — Fair value measurements as of December 31, 2014: Deferred compensation plan investments (1) $ 9,295 $ 9,295 $ — $ — market approach Interest rate swaps (2) $ 642 $ — $ 642 $ — income approach Interest rate caps (2) $ 0 $ — $ 0 $ — income approach Total $ 9,937 $ 9,295 $ 642 $ — (1) The fair values of our deferred compensation plan investments are based on the closing market prices of the elected investments. (2) The fair values of our interest rate swaps and interest rate caps are based upon Level 2 inputs, which include valuation models as reported by our counterparties. The key inputs for the valuation models are quoted market prices, interest rates and forward yield curves. See Note 10 for details on the interest rate swaps and interest rate cap. See Note 11 for the disclosures related to the fair value of our pension plan assets. Those assets and liabilities measured at fair value on a nonrecurring basis are summarized below: Significant Other Observable Inputs Significant Unobservable Inputs (Level 3) Impairment Charges Valuation Technique Fair value measurements as of December 30, 2015: Assets held for sale (1) $ 931 $ — $ 264 market approach Fair value measurements as of December 31, 2014: Assets held and used (2) $ — $ — $ 320 income approach (1) As of December 30, 2015, assets held for sale were written down to their fair value. The fair value of assets held for sale is based upon Level 2 inputs, which include sales agreements. (2) As of December 31, 2014,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t>
  </si>
  <si>
    <t>Debt Disclosure [Abstract]</t>
  </si>
  <si>
    <t>Long-Term Debt Long-term debt consisted of the following: December 30, 2015 December 31, 2014 (In thousands) Revolving loans due March 30, 2020 $ 195,000 $ — Revolving loans due April 24, 2018 — 85,250 Term loans due April 24, 2018 — 54,750 Capital lease obligations 20,745 18,813 Total long-term debt 215,745 158,813 Less current maturities 3,246 7,734 Noncurrent portion of long-term debt $ 212,499 $ 151,079 There are no future maturities of long-term debt due in 2016 through 2019. The $195.0 million of revolving loans are due in 2020. Refinancing and Amending of Credit Facility On March 30, 2015, Denny's Corporation and certain of its subsidiaries refinanced our credit facility (the "Old Credit Facility") and entered into a new five-year senior secured revolver (the “New Credit Facility”). On October 30, 2015, we amended the New Credit Facility (the "Amended New Credit Facility" or the "credit facility") to exercise the accordion feature that allowed us to increase the size of the revolver and to effect certain other changes. The Amended New Credit Facility is comprised of a $325 million senior secured revolver (with a $30 million letter of credit sublimit) and is available for working capital, capital expenditures and other general corporate purposes. Borrowings under the credit facility bear a tiered interest rate. A tiered commitment fee is paid on the unused portion of the credit facility. Both tiered rates are based on the Company's consolidated leverage ratio and were initially set at an interest rate of LIBOR plus 150 basis points and a commitment fee of 0.20% . The maturity date for the credit facility is March 30, 2020 . The Amended New Credit Facility is guaranteed by the Company and its material subsidiaries and is secured by assets of the Company and its subsidiaries, including the stock of the Company's subsidiaries. It includes negative covenants that are usual for facilities and transactions of this type. The Amended New Credit Facility also includes certain financial covenants with respect to a maximum consolidated leverage ratio and a minimum consolidated fixed charge coverage ratio. During the fourth quarter of 2015, the Amended New Credit Facility was used to fund a $50 million accelerated share repurchase agreement. See Note 15 for the disclosures related to share repurchases. As a result of the debt refinancing and subsequent amendment, we recorded $0.3 million of losses on early extinguishment of debt from the write-off of deferred financing costs related to the Old Credit Facility. These losses are included as a component of other nonoperating expense in the Consolidated Statements of Comprehensive Income. As of December 30, 2015 , we had outstanding revolver loans of $195.0 million and outstanding letters of credit under the senior secured revolver of $22.9 million . These balances resulted in availability of $107.1 million under the credit facility. Prior to considering the impact of our interest rate swap, described below, the weighted-average interest rate on outstanding revolver loans was 1.76% and 2.17% as of December 30, 2015 and December 31, 2014 , respectively. Taking into consideration the interest rate swap that became effective on March 31, 2015, the weighted-average interest rate of outstanding revolver loans was 2.31% as of December 30, 2015 . Interest Rate Hedges We previously entered into interest rate hedges that capped the LIBOR rate on borrowings under our credit facility. The 200 basis point LIBOR cap applied to $125 million of borrowings from April 14, 2013 through April 13, 2014 and to $150 million of borrowings from April 14, 2014 through March 31, 2015. We also previously entered into an interest rate swap to hedge a portion of the cash flows of our floating rate debt from March 31, 2015 to March 29, 2018. During the first quarter of 2015, we entered into an additional interest rate swap to hedge a portion of the cash flows of our floating rate debt from March 29, 2018 through March 31, 2025. We designated these interest rate swaps as cash flow hedges of our exposure to variability in future cash flows attributable to payments of LIBOR due on a related $120 million notional debt obligation. In addition, during the fourth quarter of 2015, we entered into an additional interest rate swap to hedge a portion of the cash flows of our floating rate debt from March 29, 2018 through March 31, 2026. We designated this interest rate swap as a cash flow hedge of our exposure to variability in future cash flows attributable to payments of LIBOR due on a related $50 million notional debt obligation. Based on the interest rate as determined by our consolidated leverage ratio in effect as of December 30, 2015 , under the terms of the swaps, we will pay an average fixed rate of 2.63% on the $120 million notional amount from March 31, 2015 to March 29, 2018, pay an average fixed rate of 3.94% on both the $120 million and $50 million notional amounts from March 29, 2018 through March 31, 2025, pay an average fixed rate of 3.96% on the $50 million notional amount from April 1, 2025 through March 31, 2026. As of December 30, 2015 , the fair value of the interest rate swaps was a liability of $1.7 million , which is recorded as a component of other noncurrent liabilities and deferred credits on our Consolidated Balance Sheets. See Note 15 for the amounts recorded in accumulated other comprehensive loss related to the interest rate swap. We believe that our estimated cash flows from operations for 2015 , combined with our capacity for additional borrowings under our credit facility, will enable us to meet our anticipated cash requirements and fund capital expenditures over the next twelve months.</t>
  </si>
  <si>
    <t>Employee Benefit Plans</t>
  </si>
  <si>
    <t>Compensation and Retirement Disclosure [Abstract]</t>
  </si>
  <si>
    <t>Employee Benefit Plans We maintain several defined benefit plans and defined contribution plans which cover a substantial number of employees. Benefits under our defined benefit plans are based upon each employee’s years of service and average salary. Our funding policy for these plans is based on the minimum amount required under the Employee Retirement Income Security Act of 1974. The Advantica Pension Plan (the "Pension Plan") was closed to new qualifying participants as of December 31, 1999. Benefits ceased to accrue for Pension Plan participants as of December 31, 2004. During 2014, our Board of Directors approved the termination of the Pension Plan as of December 31, 2014. We currently expect that the liquidation of the Pension Plan will be completed during the first half of 2016. See below for details on the expected impact of the termination and liquidation. Defined Benefit Plans The obligations and funded status for the Pension Plan and other defined benefit plans were as follows: Pension Plan Other Defined Benefit Plans December 30, 2015 December 31, 2014 December 30, 2015 December 31, 2014 (In thousands) Change in Benefit Obligation: Benefit obligation at beginning of year $ 74,208 $ 64,391 $ 2,713 $ 2,716 Service cost 380 380 — — Interest cost 2,983 3,099 107 123 Actuarial (gains) losses (5,780 ) 12,313 43 298 Benefits paid (4,056 ) (5,975 ) (194 ) (195 ) Settlements — — — (229 ) Benefit obligation at end of year $ 67,735 $ 74,208 $ 2,669 $ 2,713 Accumulated benefit obligation $ 67,735 $ 74,208 $ 2,669 $ 2,713 Change in Plan Assets: Fair value of plan assets at beginning of year $ 62,820 $ 61,094 $ — $ — Actual return on plan assets (386 ) 5,201 — — Employer contributions — 2,500 194 424 Benefits paid (4,056 ) (5,975 ) (194 ) (195 ) Settlements — — — (229 ) Fair value of plan assets at end of year $ 58,378 $ 62,820 $ — $ — Funded status $ (9,357 ) $ (11,388 ) $ (2,669 ) $ (2,713 ) The amounts recognized in our Consolidated Balance Sheets were as follows: Pension Plan Other Defined Benefit Plans December 30, 2015 December 31, 2014 December 30, 2015 December 31, 2014 (In thousands) Other current liabilities $ (9,357 ) $ — $ (291 ) $ (224 ) Other noncurrent liabilities and deferred credits — (11,388 ) (2,378 ) (2,489 ) Net amount recognized $ (9,357 ) $ (11,388 ) $ (2,669 ) $ (2,713 ) The amounts recognized in accumulated other comprehensive income, that have not yet been recognized as a component of net periodic benefit cost, were as follows: Pension Plan Other Defined Benefit Plans December 30, 2015 December 31, 2014 December 30, 2015 December 31, 2014 (In thousands) Unamortized actuarial losses, net $ (23,955 ) (27,574 ) (1,045 ) (1,081 ) When the Pension Plan is liquidated during the first half of fiscal 2016 , we will recognize the $24.0 million in unamortized actuarial losses that are currently recorded in accumulated other comprehensive income. In addition during fiscal 2016, less than $0.1 million of accumulated other comprehensive income will be recognized related to our other defined benefit plans. The components of the change in unamortized actuarial losses, net, included in accumulated other comprehensive loss were as follows: Fiscal Year Ended December 30, 2015 December 31, 2014 (In thousands) Pension Plan: Balance, beginning of year $ (27,574 ) $ (17,433 ) Benefit obligation actuarial gain (loss) 5,780 (12,313 ) Net (loss) gain (3,894 ) 1,248 Amortization of net loss 1,733 924 Balance, end of year $ (23,955 ) $ (27,574 ) Other Defined Benefit Plans: Balance, beginning of year $ (1,081 ) $ (899 ) Benefit obligation actuarial loss (43 ) (298 ) Amortization of net loss 79 66 Settlement loss recognized — 50 Balance, end of year $ (1,045 ) $ (1,081 ) Minimum pension liability adjustments, net of tax for 2015 , 2014 and 2013 were a reduction of $2.2 million , an addition of $6.3 million and a reduction of $6.3 million , respectively. Total minimum pension liability adjustments of $22.8 million (net of a tax benefit of $2.2 million ) and $25.0 million (net of a tax benefit of $3.7 million ) are included as a component of accumulated other comprehensive loss, net in our Consolidated Statements of Shareholders' Equity for the years ended December 30, 2015 and December 31, 2014 , respectively. The components of net periodic benefit cost were as follows: Fiscal Year Ended December 30, 2015 December 31, 2014 December 25, 2013 (In thousands) Pension Plan: Service cost $ 380 $ 380 $ 400 Interest cost 2,983 3,099 2,977 Expected return on plan assets (3,508 ) (3,953 ) (4,488 ) Amortization of net loss 1,733 924 1,653 Net periodic benefit cost $ 1,588 $ 450 $ 542 Other comprehensive (income) loss $ (3,619 ) $ 10,141 $ (10,364 ) Other Defined Benefit Plans: Interest cost $ 107 $ 123 $ 111 Amortization of net loss 79 66 71 Settlement loss recognized — 50 — Net periodic benefit cost $ 186 $ 239 $ 182 Other comprehensive (income) loss $ (36 ) $ 182 $ (109 ) Net pension and other defined benefit plan costs (including premiums paid to the Pension Benefit Guaranty Corporation) for 2015 , 2014 and 2013 were $1.8 million , $0.7 million and $0.7 million , respectively. Assumptions Because the Pension Plan was closed to new qualifying participants as of December 31, 1999 and benefits ceased to accrue for Pension Plan participants as of December 31, 2004, an assumed rate of increase in compensation levels was not applicable for 2015 , 2014 or 2013 . December 30, 2015 December 31, 2014 December 25, 2013 Assumptions used to determine benefit obligations: Pension Plan: Discount rate 1.34 % 4.12 % Other Defined Benefit Plans: Discount rate 3.62 % 4.12 % Assumptions used to determine net periodic pension cost: Discount rate 4.12 % 4.98 % 4.18 % Rate of increase in compensation levels N/A N/A N/A Expected long-term rate of return on assets 5.75 % 6.50 % 7.75 % In determining the expected long-term rate of return on assets, we evaluated our asset class return expectations, as well as long-term historical asset class returns. Projected returns are based on broad equity and bond indices. Additionally, we considered our historical compounded returns, which have been in excess of our forward-looking return expectations.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For purposes of determining the benefit obligation for the Pension Plan as of December 30, 2015 , and as a result of the pending liquidation of the plan, we have assumed that 70% of the population of active and vested deferred participants and 50% of retirees will elect a lump sum upon liquidation. The lump sum amounts have been calculated using 2016 Pension Protection Act lump sum mortality and the actual lump sum segment rates in effect for 2016. The remaining participants are assumed to have an annuity purchased on their behalf at prevailing market rates. Plan Assets The investment policy of the Pension Plan is based on an evaluation of our ability and willingness to assume investment risk in light of the financial and benefit-related goals objectives deemed to be prudent by the fiduciaries of our pension plan assets. These objectives include, but are not limited to, earning a rate of return over time to satisfy the benefit obligation, managing funded status volatility and maintaining sufficient liquidity. Due to the expected liquidation of the Pension Plan during 2016, as of December 30, 2015 , the strategic target asset allocation is 100% fixed income securities (diversified between corporate and government holdings and generally long duration). The fair values of the Pension Plan assets were as follows: Fair Value Measurements as of December 30, 2015 Asset Category Total Quoted Prices in Active Markets for Identical Assets/Liabilities (Level 1) Significant Other Observable Inputs (Level 2) Significant Unobservable Inputs (Level 3) (In thousands ) Cash equivalents $ 1,777 $ 1,777 $ — $ — Fixed income securities: U.S. Treasuries 3,500 3,500 — — Corporate bonds (a) 53,101 53,101 — — Total $ 58,378 $ 58,378 $ — $ — (a) This category includes intermediate and long-term investment grade bonds from diverse industries. Fair Value Measurements as of December 31, 2014 Asset Category Total Quoted Prices in Active Markets for Identical Assets/Liabilities (Level 1) Significant Other Observable Inputs (Level 2) Significant Unobservable Inputs (Level 3) (In thousands ) Cash equivalents $ 1,812 $ 1,812 $ — $ — Equity securities: U.S. large-cap (a) 7,154 7,154 — — U.S. mid-cap (b) 2,182 2,182 — — U.S. small-cap (c) 506 506 — — International large-cap 4,185 4,185 — — Fixed income securities: U.S. Treasuries 5,202 5,202 — — Corporate bonds (d) 40,226 40,226 — — Other types of investments: Commingled funds (e) 1,553 — 1,553 — Total $ 62,820 $ 61,267 $ 1,553 $ — (a) The majority of this category represents a fund with the objective of approximating the return of the S&amp;P 500 Index. The remaining securities include both a large-value fund and a large-growth fund investing in diverse industries. (b) This category includes both a mid-growth fund with the objective of outperforming the Russell Mid Cap Growth Index and a mid-value fund investing in diverse industries. (c) This category includes both a small-value fund and a small-growth fund investing in diverse industries. (d) This category includes intermediate and long-term investment grade bonds from diverse industries. (e) This category represents a fund of well diversified mutual funds with the objective of providing a low-volatility means to access equity-like returns. Following is a description of the valuation methodologies used for assets measured at fair value. • Equity Securities and Fixed Income Securities: Valued at the net asset value (“NAV”) of shares held by the Pension Plan at year-end. The NAV is a quoted price in an active market. • Cash Equivalents and Commingled Funds: Valuation determined by the trustee of the money market funds and commingled funds based on the fair value of the underlying securities within the fund, which represent the NAV, a practical expedient to fair value, of the units held by the Pension Plan at year-end. Contributions and Expected Future Benefit Payments We made no contributions to the Pension Plan during the year ended December 30, 2015 and made contributions of $2.5 million during the year ended December 31, 2014 . We made contributions of $0.2 million and $0.4 million to our other defined benefit plans during the years ended December 30, 2015 and December 31, 2014 , respectively. During the first half of 2016, we will be required to make contributions to the Pension Plan as a result of the termination and planned liquidation. We currently estimate that these contributions will be approximately $9.4 million . This estimate is based on expected interest rates, returns on plan assets and participant elections. We expect to contribute $0.3 million to our other defined benefit plans during 2016 . Taking into consideration the termination and planned liquidation of the Pension Plan, benefits expected to be paid for each of the next five years and in the aggregate for the five fiscal years from 2021 through 2025 are as follows: Pension Plan Other Defined Benefit Plans (In thousands) 2016 $ 67,735 $ 291 2017 — 241 2018 — 244 2019 — 430 2020 — 230 2021 through 2025 — 1,097 Defined Contribution Plans Eligible employees can elect to contribute up to 25% of their compensation to our 401(k) plan. As a result of certain IRS limitations, participation in a non-qualified deferred compensation plan is offered to certain employees. Under this deferred compensation plan, participants are allowed to defer up to 50% of their annual salary and up to 100% of their incentive compensation. Under both plans, we make matching contributions of up to 3% of compensation. Participants in the deferred compensation plan are eligible to participate in the 401(k) plan; however, due to the above referenced IRS limitations, they are not eligible to receive the matching contributions under the 401(k) plan. Under these plans, we made contributions of $1.6 million , $1.4 million and $1.4 million for 2015 , 2014 and 2013 , respectively.</t>
  </si>
  <si>
    <t>Share-Based Compensation</t>
  </si>
  <si>
    <t>Disclosure of Compensation Related Costs, Share-based Payments [Abstract]</t>
  </si>
  <si>
    <t>Share-Based Compensation Share-Based Compensation Plans We maintain three share-based compensation plans under which stock options and other awards granted to our employees and directors are outstanding. Currently, the Denny's Corporation 2012 Omnibus Incentive Plan (the "2012 Omnibus Plan") is used to grant share-based compensation to selected employees, officers and directors of Denny’s and its affiliates. However, we reserve the right to pay discretionary bonuses, or other types of compensation, outside of this plan. At December 30, 2015 , there were 2.5 million shares available for grant under the 2012 Omnibus Plan. In addition, we have 0.8 million shares available to be issued outside of the 2012 Omnibus Plan pursuant to the grant or exercise of employment inducement awards of stock options and restricted stock units in accordance with NASDAQ Listing Rule 5635(c)(4). Share-Based Compensation Expense Total share-based compensation expense included as a component of net income was as follows: Fiscal Year Ended December 30, 2015 December 31, 2014 December 25, 2013 (In thousands) Stock options $ — $ 52 $ 558 Performance share awards 5,821 5,009 3,488 Restricted stock units for board members 814 785 806 Total share-based compensation $ 6,635 $ 5,846 $ 4,852 The income tax benefits recognized as a component of the provision for income taxes in our Consolidated Statements of Income related to share-based compensation expense were approximately $2.6 million , $2.3 million and $1.9 million during the years ended December 30, 2015 , December 31, 2014 and December 25, 2013 , respectively. Stock Options Options granted to date generally vest evenly over 3 years, have a 10 -year contractual life and are issued at the market value at the date of grant. The following table summarizes information about stock options outstanding and exercisable at December 30, 2015 : Options Weighted Average Exercise Price Weighted Average Remaining Contractual Life Aggregate Intrinsic Value (In thousands, except per share amounts) Outstanding, beginning of year 1,538 $ 3.26 Exercised (200 ) $ 3.66 Outstanding, end of year 1,338 $ 3.20 3.44 $ 9,081 Exercisable, end of year 1,338 $ 3.20 3.44 $ 9,081 The aggregate intrinsic value represents the difference between the market price of our stock on December 30, 2015 and the exercise price, multiplied by the number of options that have an exercise price that is less than the market price of our stock. The aggregate intrinsic value of the options exercised was $1.4 million , $3.0 million and $2.6 million during the years ended December 30, 2015 , December 31, 2014 and December 25, 2013 , respectively. There were no options granted during the years ended December 30, 2015 , December 31, 2014 and December 25, 2013 . As of December 30, 2015 , there was no unrecognized compensation cost related to unvested stock option awards outstanding. Restricted Stock Units We primarily grant restricted stock units containing a market condition based on the total shareholder return of our stock compared with the returns of a group of peer companies. The number of shares that are ultimately issued is dependent upon the level of obtainment of the market condition. The following table summarizes the restricted stock units activity during the year ended December 30, 2015 : Units Weighted Average Grant Date Fair Value (In thousands) Outstanding, beginning of year 845 $ 7.20 Granted 514 $ 11.43 Converted (297 ) $ 6.05 Forfeited (34 ) $ 9.95 Outstanding, end of year 1,028 $ 9.55 Convertible, end of year 297 $ 8.05 The weighted average grant date fair value of awards granted was $11.43 , $7.51 and $8.05 for 2015 , 2014 and 2013 , respectively. We made payments of $3.4 million , $1.1 million and $1.2 million in cash during 2015 , 2014 and 2013 , respectively, and issued shares of 0.4 million , 0.1 million and 0.3 million , respectively, related to converted restricted stock units. The intrinsic value of shares converted was $4.9 million , $1.4 million and $2.7 million , during 2015 , 2014 and 2013 , respectively. In February 2015, we granted certain employees approximately 0.2 million performance shares that vest based on the total shareholder return ("TSR") of our stock compared to the TSRs of a group of peer companies and 0.3 million performance shares that vest based on our Adjusted EBITDA growth rate, as defined under the terms of the award. As the TSR based performance shares contain a market condition, a Monte Carlo valuation was used to determine the grant date fair value of $11.86 per share. The performance shares based on the Adjusted EBITDA growth rate have a grant date fair value of $11.03 per share, the market value of our stock on the date of grant. The awards granted to our named executive officers also contain a performance condition based on certain operating measures for the fiscal year ended December 30, 2015 . The TSR and Adjusted EBITDA growth rate performance period is the three year fiscal period beginning January 1, 2015 and ending December 27, 2017. The performance shares will vest and be earned (from 0% to 150% of the target award for each such increment) at the end of the performance period. As of December 30, 2015 and December 31, 2014 , we had accrued compensation of $2.6 million and $2.5 million , respectively, included as a component of other current liabilities and $2.2 million and $2.5 million , respectively, included as a component of other noncurrent liabilities in our Consolidated Balance Sheets (based on the fair value of the related shares for the liability classified units as of the respective balance sheet dates). As of December 30, 2015 , we had $6.0 million of unrecognized compensation cost related to unvested restricted stock unit awards granted, which is expected to be recognized over a weighted average of 1.7 years . Board Deferred Stock Units During the year ended December 30, 2015 , we granted 0.1 million deferred stock units (which are equity classified) with a weighted average grant date fair value of $10.60 per unit to non-employee members of our Board of Directors. A director may elect to convert these awards into shares of our common stock either on a specific date in the future (while still serving as a member of our Board of Directors) or upon termination as a member of our Board of Directors. During the year ended December 30, 2015 , approximately 0.1 million deferred stock units with an intrinsic value of $1.4 million were converted into shares of our common stock. As of both December 30, 2015 and December 31, 2014 there were 0.9 million deferred stock units outstanding. As of December 30, 2015 , we had approximately $0.3 million of unrecognized compensation cost related to all unvested deferred stock unit awards outstanding, which is expected to be recognized over a weighted average of 0.3 years .</t>
  </si>
  <si>
    <t>Income Taxes</t>
  </si>
  <si>
    <t>Income Tax Disclosure [Abstract]</t>
  </si>
  <si>
    <t>Income Taxes The provisions for income taxes were as follows: Fiscal Year Ended December 30, 2015 December 31, 2014 December 25, 2013 (In thousands) Current: Federal $ 1,622 $ 377 $ 428 State and local 1,382 1,818 1,548 Foreign 873 896 872 Deferred: Federal 12,264 13,269 9,285 State and local 1,742 (54 ) (185 ) Release of valuation allowance (130 ) (270 ) (420 ) Total provision for income taxes $ 17,753 $ 16,036 $ 11,528 The reconciliation of income taxes at the U.S. federal statutory tax rate to our effective tax rate was as follows: December 30, 2015 December 31, 2014 December 25, 2013 Statutory provision rate 35 % 35 % 35 % State and local taxes, net of federal income tax benefit 5 3 5 Foreign taxes, net of federal income tax benefit — 1 1 Wage addback on income tax credits earned 2 2 3 General business credits generated (7 ) (6 ) (10 ) Other (2 ) (1 ) (1 ) Release of valuation allowance — (1 ) (1 ) Effective tax rate 33 % 33 % 32 % The following table represents the approximate tax effect of each significant type of temporary difference that resulted in deferred income tax assets or liabilities. December 30, 2015 December 31, 2014 (In thousands) Deferred tax assets: Self-insurance accruals $ 8,371 $ 9,063 Capitalized leases 2,083 2,103 Accrued exit cost 935 1,031 Fixed assets 1,638 5,426 Interest rate swaps 647 — Pension, other retirement and compensation plans 11,570 16,527 Other accruals 395 2,526 Alternative minimum tax credit carryforwards 5,344 7,811 General business credit carryforwards - state and federal 20,691 22,089 Net operating loss carryforwards - state 12,172 12,368 Total deferred tax assets before valuation allowance 63,846 78,944 Less: valuation allowance (12,395 ) (12,481 ) Total deferred tax assets 51,451 66,463 Deferred tax liabilities: Intangible assets (22,190 ) (22,474 ) Deferred finance costs (102 ) (177 ) Interest rate swaps — (250 ) Total deferred tax liabilities (22,292 ) (22,901 ) Net deferred tax asset $ 29,159 $ 43,562 Net deferred tax assets are classified as follows: Current $ — $ 24,310 Noncurrent 29,159 19,252 Total $ 29,159 $ 43,562 During the quarter ended December 30, 2015, we early adopted ASU 2015-17 in order to simplify the presentation of deferred taxes. This guidance requires that deferred tax assets and liabilities be classified as noncurrent. We chose to prospectively apply the guidance, therefore, as a result of our early adoption, all deferred taxes are reported as noncurrent in our Consolidated Balance Sheets as of December 30, 2015. Prior periods were not retrospectively adjusted. At December 30, 2015 , we had available, on a consolidated basis, federal general business credit carryforwards of approximately $23.1 million , most of which expire between 2029 and 2035, and alternative minimum tax ("AMT") credit carryforwards of approximately $5.3 million , which never expire. We also had available AMT net operating loss ("AMT NOL") carryforwards of approximately $5.8 million , which expire in 2030. Approximately $5.3 million of general business credit carryforwards are unrecognized in the schedule above and on our Consolidated Balance Sheets as a result of the application of ASC Paragraph 718-740-25-10, which delays their recognition in paid-in capital until they reduce taxes payable. It is more likely than not that we will be able to utilize our credit carryforwards prior to expiration. In addition, it is more likely than not we will be able to utilize all of our existing temporary differences and a portion of our state tax net operating losses and state tax credit carryforwards prior to their expiration. Of the $12.4 million valuation allowance remaining, approximately $10.0 million represents South Carolina net operating loss carryforwards that will never be utilized. An additional $2.0 million of the valuation allowance, if released, will be credited directly to paid-in capital. Prior to 2005, Denny’s had ownership changes within the meaning of Section 382 of the Internal Revenue Code. In general, Section 382 places annual limitations on the use of certain tax attributes, such as AMT NOL and tax credit carryforwards, in existence at the ownership change date. It is our position that any pre-2005 AMT NOL and tax credits can be utilized as of December 30, 2015 . The occurrence of an additional ownership change could limit our ability to utilize our current income tax credits generated after 2004. There were no unrecognized tax benefits associated with uncertain income tax positions as of December 30, 2015 and December 31, 2014 . We do not expect the unrecognized tax benefits to increase over the next twelve months. As of and for the years ended December 30, 2015 and December 31, 2014 , there were no related interest and penalties recognized in our Consolidated Balance Sheets and Consolidated Statements of Income. We file income tax returns in the U.S. federal jurisdictions and various state jurisdictions. With few exceptions, we are no longer subject to U.S. federal, state and local, or non-U.S. income tax examinations by tax authorities for years before 2011. We remain subject to examination for U.S. federal taxes for 2012-2015 and in the following major state jurisdictions: California (2011-2015), Florida (2012-2015) and Texas (2012-2015).</t>
  </si>
  <si>
    <t>Net Income Per Share</t>
  </si>
  <si>
    <t>Earnings Per Share [Abstract]</t>
  </si>
  <si>
    <t>Net Income Per Share The amounts used for the basic and diluted net income per share calculations are summarized below: Fiscal Year Ended December 30, 2015 December 31, 2014 December 25, 2013 (In thousands, except per share amounts) Net income $ 35,976 $ 32,725 $ 24,572 Weighted average shares outstanding - basic 82,627 86,323 90,829 Effect of dilutive share-based compensation awards 2,102 2,032 2,074 Weighted average shares outstanding - diluted 84,729 88,355 92,903 Basic net income per share $ 0.44 $ 0.38 $ 0.27 Diluted net income per share $ 0.42 $ 0.37 $ 0.26 Anti-dilutive share-based compensation awards — 218 331</t>
  </si>
  <si>
    <t>Shareholders' Equity</t>
  </si>
  <si>
    <t>Stockholders' Equity Attributable to Parent [Abstract]</t>
  </si>
  <si>
    <t>Shareholders' Equity Share Repurchases Our credit facility permits the payment of cash dividends and the purchase of Denny’s stock subject to certain limitations. Over the past several years, our Board of Directors has approved share repurchase programs authorizing us to repurchase up to a set amount of shares or dollar amount of our common stock. Under the programs, we may, from time to time, purchase shares in the open market (including pre-arranged stock trading plans in accordance with guidelines specified in Rule 10b5-1 under the Securities Exchange Act of 1934, as amended) or in privately negotiated transactions, subject to market and business conditions. During 2015, 2013 and 2012, the Board approved share repurchase programs for $100 million of our common stock, 10.0 million shares of our common stock and 6.0 million shares of our common stock, respectively. In November 2015, as part of our previously authorized share repurchase programs, we entered into a variable term, capped accelerated share repurchase (the "ASR") agreement with Wells Fargo Bank, National Association ("Wells Fargo"), to repurchase an aggregate of $50 million of our common stock. Pursuant to the terms of the ASR agreement, we paid $50 million in cash and received approximately 3.5 million shares of our common stock, which represents the minimum shares to be delivered based on the cap price. We recorded $36.9 million of treasury stock related to these shares. The remaining balance of $13.1 million is included as additional paid-in capital in shareholders' equity as of December 30, 2015 as an equity forward contract and will be settled during 2016. The total aggregate number of shares of our common stock repurchased pursuant to the ASR agreement will be based generally on the average of the daily volume-weighted average prices of our common stock, less a fixed discount, over the term of the ASR agreement, subject to a minimum number of shares. The ASR agreement is expected to be completed no later than July 2016, although the completion date may be accelerated or, under certain circumstances, extended, at Wells Fargo's option. Taking into consideration the above-mentioned ASR agreement, during 2015 , 2014 and 2013 , we repurchased 8.5 million , 5.3 million and 4.2 million shares for a total of $92.7 million , $36.0 million and $24.7 million , respectively, thus completing the 2012 and 2013 repurchase programs. As of December 30, 2015 , there is $37.8 million of our common stock remaining to be repurchased under the 2015 repurchase program. Repurchased shares are included as treasury stock in our Consolidated Balance Sheets and our Consolidated Statements of Shareholders' Equity. Accumulated Other Comprehensive Loss The components of the change in accumulated other comprehensive loss were as follows: Pensions Derivatives Accumulated Other Comprehensive Loss (In thousands) Balance as of December 28, 2012 $ (24,999 ) $ — $ (24,999 ) Benefit obligation actuarial gain 7,873 — 7,873 Net gain 876 — 876 Amortization of net loss (1) 1,724 — 1,724 Net change in fair value of derivatives — 3,032 3,032 Income tax expense (4,164 ) (1,184 ) (5,348 ) Balance as of December 25, 2013 $ (18,690 ) $ 1,848 $ (16,842 ) Benefit obligation actuarial loss (12,611 ) — (12,611 ) Net gain 1,248 — 1,248 Amortization of net loss (1) 990 — 990 Settlement loss recognized 50 — 50 Net change in fair value of derivatives — (2,389 ) (2,389 ) Income tax benefit 4,019 933 4,952 Balance as of December 31, 2014 $ (24,994 ) $ 392 $ (24,602 ) Benefit obligation actuarial gain 5,737 — 5,737 Net loss (3,894 ) — (3,894 ) Amortization of net loss (1) 1,812 — 1,812 Net change in fair value of derivatives — (1,444 ) (1,444 ) Reclassification of derivatives to interest expense (2) — (859 ) (859 ) Income tax (expense) benefit (1,425 ) 898 (527 ) Balance as of December 30, 2015 $ (22,764 ) $ (1,013 ) $ (23,777 ) (1) Before-tax amount that was reclassified from accumulated other comprehensive loss and included as a component of pension expense within general and administrative expenses in our Consolidated Statements of Income.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1 million from accumulated other comprehensive loss related to our interest rate swaps during the next twelve months. See Note 10 for additional details.</t>
  </si>
  <si>
    <t>Commitments and Contingencies</t>
  </si>
  <si>
    <t>Commitments and Contingencies Disclosure [Abstract]</t>
  </si>
  <si>
    <t>Commitments and Contingencies We have guarantees related to certain franchisee leases and loans with terms extending from one to six years. Payments under these guarantees would result from the inability of a franchisee to fund required payments when due. Through December 30, 2015 , no events had occurred that caused us to make payments under the guarantees. There were $8.7 million and $9.8 million of loans outstanding under these programs as of December 30, 2015 and December 31, 2014 , respectively. As of December 30, 2015 , the maximum amounts payable under the lease guarantee and loan guarantees were $2.0 million and $1.3 million , respectively. As a result of these guarantees, we have recorded liabilities of less than $0.1 million as of December 30, 2015 and December 31, 2014 , which are included as a component of other noncurrent liabilities and deferred credits in our Consolidated Balance Sheets and other nonoperating expense in our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We have amounts payable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30, 2015 consist of the following: (In thousands) Less than 1 year $ 185,185 1-2 years 38,255 3-4 years — 5 years and thereafter — Total $ 223,440 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si>
  <si>
    <t>Supplemental Cash Flow Information</t>
  </si>
  <si>
    <t>Supplemental Cash Flow Information [Abstract]</t>
  </si>
  <si>
    <t xml:space="preserve"> Supplemental Cash Flow Information Fiscal Year Ended December 30, 2015 December 31, 2014 December 25, 2013 (In thousands) Income taxes paid, net $ 5,364 $ 3,802 $ 2,777 Interest paid $ 8,141 $ 8,170 $ 9,336 Noncash investing and financing activities: Property acquisition payable $ 573 $ — $ — Accrued purchase of property $ 1,781 $ 635 $ 1,575 Issuance of common stock, pursuant to share-based compensation plans $ 4,551 $ 1,030 $ 1,937 Execution of capital leases $ 5,556 $ 3,300 $ 5,663 Treasury stock payable $ 185 $ 152 $ 220</t>
  </si>
  <si>
    <t>Quarterly Data (Unaudited)</t>
  </si>
  <si>
    <t>Quarterly Financial Information Disclosure [Abstract]</t>
  </si>
  <si>
    <t>Quarterly Data (Unaudited) The results for each quarter include all adjustments which, in our opinion, are necessary for a fair presentation of the results for interim periods. All adjustments are of a normal and recurring nature. Selected consolidated financial data for each quarter of fiscal 2015 and 2014 are set forth below: Fiscal Year Ended December 30, 2015 First Quarter Second Quarter Third Quarter Fourth Quarter (In thousands, except per share data) Company restaurant sales $ 85,982 $ 88,629 $ 89,279 $ 89,183 Franchise and licensing revenue 34,189 34,690 34,499 34,842 Total operating revenue 120,171 123,319 123,778 124,025 Total operating costs and expenses 104,854 105,905 108,055 109,328 Operating income $ 15,317 $ 17,414 $ 15,723 $ 14,697 Net income $ 8,533 $ 9,734 $ 8,950 $ 8,759 Basic net income per share (1) $ 0.10 $ 0.12 $ 0.11 $ 0.11 Diluted net income per share (1) $ 0.10 $ 0.11 $ 0.11 $ 0.11 (1) Per share amounts do not necessarily sum to the total year amounts due to changes in shares outstanding and rounding. Fiscal Year Ended December 31, 2014 First Quarter Second Quarter Third Quarter Fourth Quarter (In thousands, except per share data) Company restaurant sales $ 79,304 $ 81,138 $ 82,827 $ 91,415 Franchise and licensing revenue 32,616 33,476 34,205 37,314 Total operating revenue 111,920 114,614 117,032 128,729 Total operating costs and expenses 100,648 99,669 102,323 112,324 Operating income $ 11,272 $ 14,945 $ 14,709 $ 16,405 Net income $ 6,431 $ 8,273 $ 8,343 $ 9,678 Basic net income per share (1) $ 0.07 $ 0.10 $ 0.10 $ 0.11 Diluted net income per share (1) $ 0.07 $ 0.09 $ 0.10 $ 0.11 (1) Per share amounts do not necessarily sum to the total year amounts due to changes in shares outstanding and rounding.</t>
  </si>
  <si>
    <t>Subsequent Events</t>
  </si>
  <si>
    <t>Subsequent Events [Abstract]</t>
  </si>
  <si>
    <t>Subsequent Events We performed an evaluation of subsequent events and determined that no events required disclosure.</t>
  </si>
  <si>
    <t>Summary of Significant Accounting Policies (Policies)</t>
  </si>
  <si>
    <t>Use of Estimates</t>
  </si>
  <si>
    <t>Use of Estimates .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Consolidation Policy</t>
  </si>
  <si>
    <t>Consolidation Policy . Our Consolidated Financial Statements include the financial statements of Denny’s Corporation and its wholly-owned subsidiaries: Denny’s, Inc., DFO, LLC and Denny's Realty, LLC. All significant intercompany balances and transactions have been eliminated in consolidation.</t>
  </si>
  <si>
    <t>Fiscal Year</t>
  </si>
  <si>
    <t>Fiscal Year . Our fiscal year ends on the last Wednesday in December. As a result, a fifty-third week is added to a fiscal year every five or six years. Fiscal 2014 included 53 weeks of operations, whereas 2015 and 2013 each included 52 weeks of operations.</t>
  </si>
  <si>
    <t>Cash Equivalents and Short-term Investments and Cash Overdrafts</t>
  </si>
  <si>
    <t>Cash Overdrafts. Accounts payable in our Consolidated Balance Sheets include cash overdrafts of $4.4 million at December 30, 2015 . There were no cash overdrafts at December 31, 2014 . Changes in such amounts are reflected in cash flows from financing activities in our Consolidated Statements of Cash Flows. Cash Equivalents and Short-term Investments. Our policy is to invest cash in excess of operating requirements in short-term highly liquid investments with an original maturity of three months or less, which we consider to be cash equivalents.</t>
  </si>
  <si>
    <t xml:space="preserve">Receivables. Receivables, which are recorded at net realizable value, primarily consist of trade accounts receivables and financing receivables from franchisees (together “franchisee receivables”), vendor receivables and credit card receivables. Trade accounts receivables from franchisees consist of royalties, advertising and rent. Financing receivables from franchisees primarily consist of notes from franchisees related to the roll-out of new POS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t>
  </si>
  <si>
    <t>Inventories. Inventories consist of food and beverages and are valued primarily at the lower of average cost (first-in, first-out) or market.</t>
  </si>
  <si>
    <t>Property and Depreciation</t>
  </si>
  <si>
    <t>Property and Depreciation. 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five to 30 years. Equipment assets are assigned lives that range from two to ten years. Leasehold improvements are generally assigned lives between five and 15 years limited by the expected lease term.</t>
  </si>
  <si>
    <t>Goodwill. Amounts recorded as goodwill primarily represent excess reorganization value recognized as a result of our 1998 bankruptcy. We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si>
  <si>
    <t>Other Intangible Assets</t>
  </si>
  <si>
    <t>Other Intangible Assets . Other intangible assets consist primarily of trade names, franchise and license agreements, and reacquired franchise rights. Trade names are considered indefinite-lived intangible assets and are not amortized. Franchise and license agreements and reacquired franchise rights are amortized using the straight-line basis over the term of the related agreement. We test trade name assets for impairment at each fiscal year end, and more frequently if circumstances indicate impairment may exist. We assess impairment of franchise and license agreements and reacquired franchise rights whenever changes or events indicate that the carrying value may not be recoverable. Costs incurred to renew or extend the term of recognized intangible assets are recorded in general and administrative expenses in our Consolidated Statements of Income.</t>
  </si>
  <si>
    <t>Long-term Investments</t>
  </si>
  <si>
    <t>Long-term Investments. Long-term investments include nonqualified deferred compensation plan assets held in a rabbi trust. Each plan participant's account is comprised of their contribution, our matching contribution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and deferred credit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t>
  </si>
  <si>
    <t>Deferred Financing Costs</t>
  </si>
  <si>
    <t>Deferred Financing Costs. Costs related to the issuance of debt are deferred and amortized as a component of interest expense using the effective interest method over the terms of the respective debt issuances.</t>
  </si>
  <si>
    <t>Self-Insurance Liabilities</t>
  </si>
  <si>
    <t>Self-insurance Liabilities. We record liabilities for insurance claims during periods in which we have been insured under large deductible programs or have been self-insured for our medical claims and workers’ compensation, general/product and automobile insurance liabilities. The liabilities for prior and current estimated incurred losses are discounted to their present value based on expected loss payment patterns determined by independent actuaries using our actual historical payments. These estimates include assumptions regarding claims frequency and severity as well as changes in our business environment, medical costs and the regulatory environment that could impact our overall self-insurance costs.</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early adopted ASU 2015-17 with prospective application. As a result, all deferred taxes are reported as noncurrent in our Consolidated Balance Sheets as of December 30, 2015. Prior periods were not retrospectively adjusted.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t>
  </si>
  <si>
    <t>Leases and Subleases</t>
  </si>
  <si>
    <t>Leases and Subleases. Our policy requires the use of a consistent lease term for calculating the depreciation period for related buildings and leasehold improvements, classifying the lease and computing periodic rent expense increases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t>
  </si>
  <si>
    <t>Fair Value Measurements</t>
  </si>
  <si>
    <t>Fair Value Measurements.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liabilities under our credit facility are carried at historical cost. The estimated fair value (Level 2) of our senior secured term loan, held as of December 31, 2014, approximated its carrying value. The fair value of our long-term debt is determined based on market prices or, if market prices are not available, the present value of the underlying cash flows discounted at market rates.</t>
  </si>
  <si>
    <t>Employee Benefit Plans. Due to our early adoption of ASU 2015-04, beginning with fiscal year 2015,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si>
  <si>
    <t>Derivative Instruments</t>
  </si>
  <si>
    <t>Derivative Instruments.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OCI"),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t>
  </si>
  <si>
    <t>Contingencies and Litigation</t>
  </si>
  <si>
    <t>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si>
  <si>
    <t>Comprehensive Income</t>
  </si>
  <si>
    <t xml:space="preserve">Comprehensive Income. Comprehensive income includes net income and OCI items that are excluded from net income under U.S. generally accepted accounting principles. OCI items include additional minimum pension liability adjustments and the effective unrealized portion of changes in the fair value of cash flow hedges. </t>
  </si>
  <si>
    <t>Segment</t>
  </si>
  <si>
    <t>Segment. Denny’s operates in only one segment. All significant revenues and pre-tax earnings relate to retail sales of food and beverages to the general public through either company or franchised restaurants.</t>
  </si>
  <si>
    <t>Company Restaurant Sales</t>
  </si>
  <si>
    <t>Company Restaurant Sales. Company restaurant sales are recognized when food and beverage products are sold at company restaurants. We present company restaurant sales net of sales taxes.</t>
  </si>
  <si>
    <t>Gift Cards</t>
  </si>
  <si>
    <t>Gift cards.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t>
  </si>
  <si>
    <t>Franchise and License Fees</t>
  </si>
  <si>
    <t>Franchise and License Fees. We recognize initial franchise and license fees when all of the material obligations have been performed and conditions have been satisfied, typically when operations of a new franchised restaurant have commenced. Continuing fees, such as royalties and rents, are recorded as income. Royalties are recognized in the period in which the sales occurred.</t>
  </si>
  <si>
    <t>Advertising Costs</t>
  </si>
  <si>
    <t xml:space="preserve">Advertising Costs . We expense production costs for radio and television advertising in the year in which the commercials are initially aired. </t>
  </si>
  <si>
    <t>Restructuring and Exit Costs</t>
  </si>
  <si>
    <t>Restructuring and Exit Costs. 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 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t>
  </si>
  <si>
    <t>Disposal or Impairment of Long-lived Assets</t>
  </si>
  <si>
    <t xml:space="preserve">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 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t>
  </si>
  <si>
    <t>Discontinued Operations</t>
  </si>
  <si>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were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Income.</t>
  </si>
  <si>
    <t>Gains on Sales of Restaurants Operations to Franchisees, Real Estate and Other Assets</t>
  </si>
  <si>
    <t>Gains on Sales of Restaurants Operations to Franchisees, Real Estate and Other Assets. Generally, gains on sales of restaurant operations to franchisees (which may include real estate), real estate properties and other assets are recognized when the sales are consummated and certain other gain recognition criteria are met. Total gains are included as a component of operating (gains), losses and other charges, net in our Consolidated Statements of Income.</t>
  </si>
  <si>
    <t>Share-based Compensation</t>
  </si>
  <si>
    <t>Share-Based Compensation. Share-based compensation cost is measured at the grant date, based on the fair value of the award, and is recognized as an expense over the requisite service period. We estimate potential forfeitures of share-based awards and adjust the forfeiture rate over the requisite service period to the extent that actual forfeitures differ, or are expected to differ, from such estimates. Share-based compensation expense is included as a component of general and administrative expenses in our Consolidated Statements of Income. Tax expense or benefit recognized related to share-based compensation is included as a component of provision for income taxes in our Consolidated Statements of Income. Any tax expense or benefit in excess of recognized compensation cost is reported as a financing activity in our Consolidated Statements of Cash Flows. Compensation expense for options is recognized on a straight-line basis over the requisite service period for the entire award. Generally, compensation expense related to restricted stock units, performance shares, performance units and board deferred stock units is based on the number of shares and units expected to vest, the period over which they are expected to vest and the fair market value of our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The amount of certain cash-settled awards is determined based on the date of payment. Therefore, compensation expense related to these cash-settled awards is adjusted to fair value at each balance sheet date. Subsequent to the vesting period, earned stock-settled restricted stock units and performance shares (both of which are equity classified) are paid to the holder in shares of our common stock, and the cash-settled restricted stock units and performance units (both of which are liability classified) are paid to the holder in cash, provided the holder is then still employed with Denny’s or an affiliate.</t>
  </si>
  <si>
    <t>Earnings Per Share</t>
  </si>
  <si>
    <t>Earnings Per Share .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si>
  <si>
    <t>Newly Adopted Accounting Standards and Accounting Standards to be Adopted</t>
  </si>
  <si>
    <t>Newly Adopted Accounting Standards Discontinued Operations ASU 2014-08, "Reporting Discontinued Operations and Disclosures of Disposals of Components of an Entity" Effective January 1, 2015, we adopted ASU 2014-08, which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is guidance requires entities to disclose information about disposals of individually significant components that do not meet the definition of discontinued operations. The adoption of this guidance did not have a material impact on our consolidated financial statements. Defined Benefit Plans ASU 2015-04,"Compensation—Retirement Benefits (Topic 715): Practical Expedient for the Measurement Date of an Employer’s Defined Benefit Obligation and Plan Assets" Effective October 1, 2015, we early adopted ASU 2015-04, which provides a practical expedient for entities with a fiscal year-end that does not coincide with a month-end. The practical expedient permits an entity to measure defined benefit plan assets and obligations using the month-end that is closest to the entity’s fiscal year-end. As a result of our early adoption, the date used to measure our fiscal year 2015 plan assets and obligations for all plans is December 31, 2015. The adoption of this guidance did not have a material impact on our consolidated financial statements. Income Taxes ASU 2015-17,"Income Taxes (Topic 740): Balance Sheet Classification of Deferred Taxes" In November, 2015, the FASB issued ASU 2015-17, which simplifies the presentation of deferred taxes by requiring that deferred tax assets and liabilities be classified as noncurrent in a classified statement of financial position. We early adopted this guidance as of December 30, 2015 on a prospective basis. Therefore, as a result of our early adoption, all deferred taxes are reported as noncurrent in our Consolidated Balance Sheet as of December 30, 2015. Prior periods were not retrospectively adjusted. Accounting Standards to be Adopted Revenue Recognition ASU 2014-09, "Revenue from Contracts with Customers" and ASU 2015-14, Revenue from Contracts with Customers (Topic 606): Deferral of the Effective Date"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retrospective or cumulative effect transition method. Early application is permitted only as of annual reporting periods beginning after December 15, 2016, including interim reporting periods within that reporting period. We are currently evaluating the transition methods and the impact the adoption of this guidance will have on our consolidated financial statements. Consolidation ASU 2015-02,"Consolidation (Topic 810): Amendments to the Consolidation Analysis" In February 2015, the FASB issued ASU 2015-02, which improves targeted areas of the consolidation guidance and reduces the number of consolidation models. ASU 2015-02 is effective for annual and interim periods beginning after December 15, 2015 (our fiscal 2016) with early adoption permitted. We do not believe the adoption of this guidance will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In April 2015, the FASB issued ASU 2015-03, which simplifies the guidance on the presentation of debt issuance costs. The new guidance requires debt issuance costs to be presented in the balance sheet as a reduction of the related debt liability rather than as an asset. ASU 2015-03 is effective for annual and interim periods beginning after December 15, 2015 (our fiscal 2016) with early adoption permitted. The new guidance is to be applied retrospectively to all prior periods.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believe the adoption of this guidance will have any impact on our consolidated financial statements and we expect to continue to classify debt issuance costs as an asset. Intangibles ASU 2015-05,"Intangibles – Goodwill and Other – Internal-Use Software (Subtopic 350-40): Customer’s Accounting for Fees Paid in a Cloud Computing Arrangement" In April 2015, the FASB issued ASU 2015-05, which provides guidance about whether a cloud computing arrangement includes a software license. If a software license is included, the customer should account for the license consistent with the acquisition of other software licenses. If a software license is not included, the arrangement should be accounted for as a service contract. ASU 2015-05 is effective for annual and interim periods beginning after December 15, 2015 (our fiscal 2016) with early adoption permitted. We do not believe the adoption of this guidance will have a material impact on our consolidated financial statements. Inventory ASU 2015-11,"Inventory (Topic 330): Simplifying the Measurement of Inventory" In July 2015, the FASB issu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our fiscal 2017) with early adoption permitted. We do not believe the adoption of this guidance will have a material impact on our consolidated financial statements. Leases ASU 2016-02,"Leases (Topic 842)" In February 2016, the FASB issued ASU 2016-0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It is to be adopted using a modified retrospective approach.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our financial statements as a result of future adoption.</t>
  </si>
  <si>
    <t>Receivables (Tables)</t>
  </si>
  <si>
    <t>Receivables, net</t>
  </si>
  <si>
    <t>Property, Net (Tables)</t>
  </si>
  <si>
    <t>Property, Plant and Equipment [Line Items]</t>
  </si>
  <si>
    <t>Schedule of Property, Net</t>
  </si>
  <si>
    <t>Property, net consisted of the following: December 30, 2015 December 31, 2014 (In thousands) Land $ 29,856 $ 27,198 Buildings and leasehold improvements 238,134 233,339 Other property and equipment 77,392 77,493 Total property owned 345,382 338,030 Less accumulated depreciation 235,967 241,678 Property owned, net 109,415 96,352 Buildings, vehicles and other equipment held under capital leases 27,429 26,836 Less accumulated amortization 12,028 13,411 Property held under capital leases, net 15,401 13,425 Total property, net $ 124,816 $ 109,777</t>
  </si>
  <si>
    <t>Franchised Units [Member]</t>
  </si>
  <si>
    <t xml:space="preserve"> The following table reflects the property assets, included in the table above, which were leased to franchisees: December 30, 2015 December 31, 2014 (In thousands) Land $ 16,192 $ 14,977 Buildings and leasehold improvements 61,551 63,098 Total property owned, leased to franchisees 77,743 78,075 Less accumulated depreciation 52,872 53,994 Property owned, leased to franchisees, net 24,871 24,081 Buildings held under capital leases, leased to franchisees 4,573 7,251 Less accumulated amortization 3,003 5,208 Property held under capital leases, leased to franchisees, net 1,570 2,043 Total property leased to franchisees, net $ 26,441 $ 26,124</t>
  </si>
  <si>
    <t>Goodwill and Other Intangible Assets (Tables)</t>
  </si>
  <si>
    <t>Changes in carrying amounts of goodwill</t>
  </si>
  <si>
    <t>The following table reflects the changes in carrying amounts of goodwill: December 30, 2015 December 31, 2014 (In thousands) Balance, beginning of year $ 31,451 $ 31,451 Additions related to acquisitions 2,050 — Write-offs and reclassifications associated with the sale of restaurants (47 ) — Balance, end of year $ 33,454 $ 31,451</t>
  </si>
  <si>
    <t>Indefinite-lived intangible assets</t>
  </si>
  <si>
    <t>Other intangible assets were comprised of the following: December 30, 2015 December 31, 2014 Gross Carrying Amount Accumulated Amortization Gross Carrying Amount Accumulated Amortization (In thousands) Intangible assets with indefinite lives: Trade names $ 44,068 $ — $ 44,065 $ — Liquor licenses 126 — 126 — Intangible assets with definite lives: Franchise and license agreements 12,237 12,026 22,366 21,426 Reacquired franchise rights 2,823 1,154 1,857 710 Intangible assets $ 59,254 $ 13,180 $ 68,414 $ 22,136</t>
  </si>
  <si>
    <t>Finite-lived intangible assets</t>
  </si>
  <si>
    <t>Estimated amortization expense for intangible assets with definite lives</t>
  </si>
  <si>
    <t>Estimated amortization expense for intangible assets with definite lives in the next five years is as follows: (In thousands) 2016 $ 646 2017 230 2018 163 2019 163 2020 160</t>
  </si>
  <si>
    <t>Other Current Liabilities (Tables)</t>
  </si>
  <si>
    <t>Schedule of Other Current Liabilities</t>
  </si>
  <si>
    <t>Other current liabilities consisted of the following: December 30, 2015 December 31, 2014 (In thousands) Accrued salaries and vacation $ 30,549 $ 23,928 Accrued insurance, primarily current portion of liability for insurance claims 7,076 6,340 Accrued taxes 7,311 7,129 Accrued advertising 7,737 8,027 Accrued pension 9,648 224 Other 15,227 13,784 Other current liabilities 77,548 59,432</t>
  </si>
  <si>
    <t>Operating (Gains), Losses and Other Charges, Net (Tables)</t>
  </si>
  <si>
    <t>Operating (gains) losses and other charges net</t>
  </si>
  <si>
    <t>Operating (gains), losses and other charges, net were comprised of the following: Fiscal Year Ended December 30, 2015 December 31, 2014 December 25, 2013 (In thousands) Gains on sales of assets and other, net $ (93 ) $ (112 ) $ (66 ) Restructuring charges and exit costs 1,524 981 1,389 Impairment charges 935 401 5,748 Operating (gains), losses and other charges, net $ 2,366 $ 1,270 $ 7,071</t>
  </si>
  <si>
    <t>Schedule of restructuring charges and exit costs</t>
  </si>
  <si>
    <t>Restructuring charges and exit costs were comprised of the following: Fiscal Year Ended December 30, 2015 December 31, 2014 December 25, 2013 (In thousands) Exit costs $ 697 $ 335 $ 630 Severance and other restructuring charges 827 646 759 Total restructuring charges and exit costs $ 1,524 $ 981 $ 1,389</t>
  </si>
  <si>
    <t>Components of change in accrued exit cost liabilities</t>
  </si>
  <si>
    <t>The components of the change in accrued exit cost liabilities were as follows: December 30, 2015 December 31, 2014 (In thousands) Balance, beginning of year $ 2,142 $ 3,149 Exit costs (1) 697 335 Payments, net of sublease receipts (932 ) (1,426 ) Reclassification of certain lease liabilities, net — (95 ) Interest accretion 136 179 Balance, end of year 2,043 2,142 Less current portion included in other current liabilities 550 483 Long-term portion included in other noncurrent liabilities $ 1,493 $ 1,659 (1) Included as a component of operating (gains), losses and other charges, net.</t>
  </si>
  <si>
    <t>Estimated net cash payments related to exit cost liabilities</t>
  </si>
  <si>
    <t>Estimated net cash payments related to exit cost liabilities in the next five years are as follows: (In thousands) 2016 $ 680 2017 397 2018 353 2019 276 2020 194 Thereafter 631 Total 2,531 Less imputed interest 488 Present value of exit cost liabilities $ 2,043</t>
  </si>
  <si>
    <t>Leases (Tables)</t>
  </si>
  <si>
    <t>Schedule of minimum future lease commitments and amounts to be received as lessor or sublessor</t>
  </si>
  <si>
    <t xml:space="preserve">Minimum future lease commitments and amounts to be received as lessor or sublessor under non-cancelable leases, including leases for both open and closed restaurants, at December 30, 2015 were as follows: Commitments Lease Receipts Capital Operating Operating (In thousands) 2016 $ 6,973 $ 30,157 $ 28,641 2017 6,540 27,564 26,683 2018 5,405 23,681 23,563 2019 4,673 19,649 19,617 2020 3,997 15,215 16,108 Thereafter 16,658 54,514 84,836 Total 44,246 $ 170,780 $ 199,448 Less imputed interest 23,501 Present value of capital lease obligations $ 20,745 </t>
  </si>
  <si>
    <t>Schedule of rental expense and income</t>
  </si>
  <si>
    <t>Rental expense and income were comprised of the following: Fiscal Year Ended December 30, 2015 December 31, 2014 December 25, 2013 (In thousands) Rental expense: Base rents $ 30,749 $ 33,402 $ 35,667 Contingent rents 6,031 5,535 5,412 Total rental expense $ 36,780 $ 38,937 $ 41,079 Rental income: Base rents $ 30,166 $ 33,926 $ 36,183 Contingent rents 5,305 4,608 4,389 Total rental income $ 35,471 $ 38,534 $ 40,572</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December 30, 2015: Deferred compensation plan investments (1) $ 10,159 $ 10,159 $ — $ — market approach Interest rate swaps (2) (1,660 ) — (1,660 ) — income approach Total $ 8,499 $ 10,159 $ (1,660 ) $ — Fair value measurements as of December 31, 2014: Deferred compensation plan investments (1) $ 9,295 $ 9,295 $ — $ — market approach Interest rate swaps (2) $ 642 $ — $ 642 $ — income approach Interest rate caps (2) $ 0 $ — $ 0 $ — income approach Total $ 9,937 $ 9,295 $ 642 $ — (1) The fair values of our deferred compensation plan investments are based on the closing market prices of the elected investments. (2) The fair values of our interest rate swaps and interest rate caps are based upon Level 2 inputs, which include valuation models as reported by our counterparties. The key inputs for the valuation models are quoted market prices, interest rates and forward yield curves. See Note 10 for details on the interest rate swaps and interest rate cap.</t>
  </si>
  <si>
    <t>Assets and liabilities measured at fair value on a nonrecurring basis</t>
  </si>
  <si>
    <t>Those assets and liabilities measured at fair value on a nonrecurring basis are summarized below: Significant Other Observable Inputs Significant Unobservable Inputs (Level 3) Impairment Charges Valuation Technique Fair value measurements as of December 30, 2015: Assets held for sale (1) $ 931 $ — $ 264 market approach Fair value measurements as of December 31, 2014: Assets held and used (2) $ — $ — $ 320 income approach (1) As of December 30, 2015, assets held for sale were written down to their fair value. The fair value of assets held for sale is based upon Level 2 inputs, which include sales agreements. (2) As of December 31, 2014,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Tables)</t>
  </si>
  <si>
    <t>Long-term debt</t>
  </si>
  <si>
    <t>Long-term debt consisted of the following: December 30, 2015 December 31, 2014 (In thousands) Revolving loans due March 30, 2020 $ 195,000 $ — Revolving loans due April 24, 2018 — 85,250 Term loans due April 24, 2018 — 54,750 Capital lease obligations 20,745 18,813 Total long-term debt 215,745 158,813 Less current maturities 3,246 7,734 Noncurrent portion of long-term debt $ 212,499 $ 151,079</t>
  </si>
  <si>
    <t>Employee Benefit Plans (Tables)</t>
  </si>
  <si>
    <t>Schedule of pension and other defined benefit plan obligations and funded status</t>
  </si>
  <si>
    <t>The obligations and funded status for the Pension Plan and other defined benefit plans were as follows: Pension Plan Other Defined Benefit Plans December 30, 2015 December 31, 2014 December 30, 2015 December 31, 2014 (In thousands) Change in Benefit Obligation: Benefit obligation at beginning of year $ 74,208 $ 64,391 $ 2,713 $ 2,716 Service cost 380 380 — — Interest cost 2,983 3,099 107 123 Actuarial (gains) losses (5,780 ) 12,313 43 298 Benefits paid (4,056 ) (5,975 ) (194 ) (195 ) Settlements — — — (229 ) Benefit obligation at end of year $ 67,735 $ 74,208 $ 2,669 $ 2,713 Accumulated benefit obligation $ 67,735 $ 74,208 $ 2,669 $ 2,713 Change in Plan Assets: Fair value of plan assets at beginning of year $ 62,820 $ 61,094 $ — $ — Actual return on plan assets (386 ) 5,201 — — Employer contributions — 2,500 194 424 Benefits paid (4,056 ) (5,975 ) (194 ) (195 ) Settlements — — — (229 ) Fair value of plan assets at end of year $ 58,378 $ 62,820 $ — $ — Funded status $ (9,357 ) $ (11,388 ) $ (2,669 ) $ (2,713 )</t>
  </si>
  <si>
    <t>Schedule of amounts recognized in the Consolidated Balance Sheets</t>
  </si>
  <si>
    <t>The amounts recognized in our Consolidated Balance Sheets were as follows: Pension Plan Other Defined Benefit Plans December 30, 2015 December 31, 2014 December 30, 2015 December 31, 2014 (In thousands) Other current liabilities $ (9,357 ) $ — $ (291 ) $ (224 ) Other noncurrent liabilities and deferred credits — (11,388 ) (2,378 ) (2,489 ) Net amount recognized $ (9,357 ) $ (11,388 ) $ (2,669 ) $ (2,713 )</t>
  </si>
  <si>
    <t>Schedule of net periodic benefit cost not yet recognized</t>
  </si>
  <si>
    <t>The amounts recognized in accumulated other comprehensive income, that have not yet been recognized as a component of net periodic benefit cost, were as follows: Pension Plan Other Defined Benefit Plans December 30, 2015 December 31, 2014 December 30, 2015 December 31, 2014 (In thousands) Unamortized actuarial losses, net $ (23,955 ) (27,574 ) (1,045 ) (1,081 )</t>
  </si>
  <si>
    <t>Components of the change in accumulated other comprehensive loss</t>
  </si>
  <si>
    <t xml:space="preserve"> The components of the change in unamortized actuarial losses, net, included in accumulated other comprehensive loss were as follows: Fiscal Year Ended December 30, 2015 December 31, 2014 (In thousands) Pension Plan: Balance, beginning of year $ (27,574 ) $ (17,433 ) Benefit obligation actuarial gain (loss) 5,780 (12,313 ) Net (loss) gain (3,894 ) 1,248 Amortization of net loss 1,733 924 Balance, end of year $ (23,955 ) $ (27,574 ) Other Defined Benefit Plans: Balance, beginning of year $ (1,081 ) $ (899 ) Benefit obligation actuarial loss (43 ) (298 ) Amortization of net loss 79 66 Settlement loss recognized — 50 Balance, end of year $ (1,045 ) $ (1,081 )</t>
  </si>
  <si>
    <t>Components of net periodic benefit cost</t>
  </si>
  <si>
    <t>The components of net periodic benefit cost were as follows: Fiscal Year Ended December 30, 2015 December 31, 2014 December 25, 2013 (In thousands) Pension Plan: Service cost $ 380 $ 380 $ 400 Interest cost 2,983 3,099 2,977 Expected return on plan assets (3,508 ) (3,953 ) (4,488 ) Amortization of net loss 1,733 924 1,653 Net periodic benefit cost $ 1,588 $ 450 $ 542 Other comprehensive (income) loss $ (3,619 ) $ 10,141 $ (10,364 ) Other Defined Benefit Plans: Interest cost $ 107 $ 123 $ 111 Amortization of net loss 79 66 71 Settlement loss recognized — 50 — Net periodic benefit cost $ 186 $ 239 $ 182 Other comprehensive (income) loss $ (36 ) $ 182 $ (109 )</t>
  </si>
  <si>
    <t>Schedule of assumptions used to determine benefit obligations</t>
  </si>
  <si>
    <t xml:space="preserve"> December 30, 2015 December 31, 2014 December 25, 2013 Assumptions used to determine benefit obligations: Pension Plan: Discount rate 1.34 % 4.12 % Other Defined Benefit Plans: Discount rate 3.62 % 4.12 % Assumptions used to determine net periodic pension cost: Discount rate 4.12 % 4.98 % 4.18 % Rate of increase in compensation levels N/A N/A N/A Expected long-term rate of return on assets 5.75 % 6.50 % 7.75 %</t>
  </si>
  <si>
    <t>Schedule of fair values of pension plan assets</t>
  </si>
  <si>
    <t>The fair values of the Pension Plan assets were as follows: Fair Value Measurements as of December 30, 2015 Asset Category Total Quoted Prices in Active Markets for Identical Assets/Liabilities (Level 1) Significant Other Observable Inputs (Level 2) Significant Unobservable Inputs (Level 3) (In thousands ) Cash equivalents $ 1,777 $ 1,777 $ — $ — Fixed income securities: U.S. Treasuries 3,500 3,500 — — Corporate bonds (a) 53,101 53,101 — — Total $ 58,378 $ 58,378 $ — $ — (a) This category includes intermediate and long-term investment grade bonds from diverse industries. Fair Value Measurements as of December 31, 2014 Asset Category Total Quoted Prices in Active Markets for Identical Assets/Liabilities (Level 1) Significant Other Observable Inputs (Level 2) Significant Unobservable Inputs (Level 3) (In thousands ) Cash equivalents $ 1,812 $ 1,812 $ — $ — Equity securities: U.S. large-cap (a) 7,154 7,154 — — U.S. mid-cap (b) 2,182 2,182 — — U.S. small-cap (c) 506 506 — — International large-cap 4,185 4,185 — — Fixed income securities: U.S. Treasuries 5,202 5,202 — — Corporate bonds (d) 40,226 40,226 — — Other types of investments: Commingled funds (e) 1,553 — 1,553 — Total $ 62,820 $ 61,267 $ 1,553 $ — (a) The majority of this category represents a fund with the objective of approximating the return of the S&amp;P 500 Index. The remaining securities include both a large-value fund and a large-growth fund investing in diverse industries. (b) This category includes both a mid-growth fund with the objective of outperforming the Russell Mid Cap Growth Index and a mid-value fund investing in diverse industries. (c) This category includes both a small-value fund and a small-growth fund investing in diverse industries. (d) This category includes intermediate and long-term investment grade bonds from diverse industries. (e) This category represents a fund of well diversified mutual funds with the objective of providing a low-volatility means to access equity-like returns.</t>
  </si>
  <si>
    <t>Schedule of expected benefit payments</t>
  </si>
  <si>
    <t>Taking into consideration the termination and planned liquidation of the Pension Plan, benefits expected to be paid for each of the next five years and in the aggregate for the five fiscal years from 2021 through 2025 are as follows: Pension Plan Other Defined Benefit Plans (In thousands) 2016 $ 67,735 $ 291 2017 — 241 2018 — 244 2019 — 430 2020 — 230 2021 through 2025 — 1,097</t>
  </si>
  <si>
    <t>Share-Based Compensation (Tables)</t>
  </si>
  <si>
    <t>Total share-based compensation</t>
  </si>
  <si>
    <t>Total share-based compensation expense included as a component of net income was as follows: Fiscal Year Ended December 30, 2015 December 31, 2014 December 25, 2013 (In thousands) Stock options $ — $ 52 $ 558 Performance share awards 5,821 5,009 3,488 Restricted stock units for board members 814 785 806 Total share-based compensation $ 6,635 $ 5,846 $ 4,852</t>
  </si>
  <si>
    <t>Stock options activity</t>
  </si>
  <si>
    <t>The following table summarizes information about stock options outstanding and exercisable at December 30, 2015 : Options Weighted Average Exercise Price Weighted Average Remaining Contractual Life Aggregate Intrinsic Value (In thousands, except per share amounts) Outstanding, beginning of year 1,538 $ 3.26 Exercised (200 ) $ 3.66 Outstanding, end of year 1,338 $ 3.20 3.44 $ 9,081 Exercisable, end of year 1,338 $ 3.20 3.44 $ 9,081</t>
  </si>
  <si>
    <t>Restricted stock units activity</t>
  </si>
  <si>
    <t>The following table summarizes the restricted stock units activity during the year ended December 30, 2015 : Units Weighted Average Grant Date Fair Value (In thousands) Outstanding, beginning of year 845 $ 7.20 Granted 514 $ 11.43 Converted (297 ) $ 6.05 Forfeited (34 ) $ 9.95 Outstanding, end of year 1,028 $ 9.55 Convertible, end of year 297 $ 8.05</t>
  </si>
  <si>
    <t>Income Taxes (Tables)</t>
  </si>
  <si>
    <t>Schedule of Components of Income Tax Expense (Benefit)</t>
  </si>
  <si>
    <t>The provisions for income taxes were as follows: Fiscal Year Ended December 30, 2015 December 31, 2014 December 25, 2013 (In thousands) Current: Federal $ 1,622 $ 377 $ 428 State and local 1,382 1,818 1,548 Foreign 873 896 872 Deferred: Federal 12,264 13,269 9,285 State and local 1,742 (54 ) (185 ) Release of valuation allowance (130 ) (270 ) (420 ) Total provision for income taxes $ 17,753 $ 16,036 $ 11,528</t>
  </si>
  <si>
    <t>Schedule of Effective Income Tax Rate Reconciliation</t>
  </si>
  <si>
    <t>The reconciliation of income taxes at the U.S. federal statutory tax rate to our effective tax rate was as follows: December 30, 2015 December 31, 2014 December 25, 2013 Statutory provision rate 35 % 35 % 35 % State and local taxes, net of federal income tax benefit 5 3 5 Foreign taxes, net of federal income tax benefit — 1 1 Wage addback on income tax credits earned 2 2 3 General business credits generated (7 ) (6 ) (10 ) Other (2 ) (1 ) (1 ) Release of valuation allowance — (1 ) (1 ) Effective tax rate 33 % 33 % 32 %</t>
  </si>
  <si>
    <t>Schedule of Deferred Tax Assets and Liabilities</t>
  </si>
  <si>
    <t>The following table represents the approximate tax effect of each significant type of temporary difference that resulted in deferred income tax assets or liabilities. December 30, 2015 December 31, 2014 (In thousands) Deferred tax assets: Self-insurance accruals $ 8,371 $ 9,063 Capitalized leases 2,083 2,103 Accrued exit cost 935 1,031 Fixed assets 1,638 5,426 Interest rate swaps 647 — Pension, other retirement and compensation plans 11,570 16,527 Other accruals 395 2,526 Alternative minimum tax credit carryforwards 5,344 7,811 General business credit carryforwards - state and federal 20,691 22,089 Net operating loss carryforwards - state 12,172 12,368 Total deferred tax assets before valuation allowance 63,846 78,944 Less: valuation allowance (12,395 ) (12,481 ) Total deferred tax assets 51,451 66,463 Deferred tax liabilities: Intangible assets (22,190 ) (22,474 ) Deferred finance costs (102 ) (177 ) Interest rate swaps — (250 ) Total deferred tax liabilities (22,292 ) (22,901 ) Net deferred tax asset $ 29,159 $ 43,562 Net deferred tax assets are classified as follows: Current $ — $ 24,310 Noncurrent 29,159 19,252 Total $ 29,159 $ 43,562</t>
  </si>
  <si>
    <t>Net Income Per Share Net Income Per Share (Tables)</t>
  </si>
  <si>
    <t>The amounts used for the basic and diluted net income per share calculations are summarized below: Fiscal Year Ended December 30, 2015 December 31, 2014 December 25, 2013 (In thousands, except per share amounts) Net income $ 35,976 $ 32,725 $ 24,572 Weighted average shares outstanding - basic 82,627 86,323 90,829 Effect of dilutive share-based compensation awards 2,102 2,032 2,074 Weighted average shares outstanding - diluted 84,729 88,355 92,903 Basic net income per share $ 0.44 $ 0.38 $ 0.27 Diluted net income per share $ 0.42 $ 0.37 $ 0.26 Anti-dilutive share-based compensation awards — 218 331</t>
  </si>
  <si>
    <t>Shareholders' Equity Shareholders' Equity (Tables)</t>
  </si>
  <si>
    <t>Components of accumulated other comprehensive loss</t>
  </si>
  <si>
    <t>The components of the change in accumulated other comprehensive loss were as follows: Pensions Derivatives Accumulated Other Comprehensive Loss (In thousands) Balance as of December 28, 2012 $ (24,999 ) $ — $ (24,999 ) Benefit obligation actuarial gain 7,873 — 7,873 Net gain 876 — 876 Amortization of net loss (1) 1,724 — 1,724 Net change in fair value of derivatives — 3,032 3,032 Income tax expense (4,164 ) (1,184 ) (5,348 ) Balance as of December 25, 2013 $ (18,690 ) $ 1,848 $ (16,842 ) Benefit obligation actuarial loss (12,611 ) — (12,611 ) Net gain 1,248 — 1,248 Amortization of net loss (1) 990 — 990 Settlement loss recognized 50 — 50 Net change in fair value of derivatives — (2,389 ) (2,389 ) Income tax benefit 4,019 933 4,952 Balance as of December 31, 2014 $ (24,994 ) $ 392 $ (24,602 ) Benefit obligation actuarial gain 5,737 — 5,737 Net loss (3,894 ) — (3,894 ) Amortization of net loss (1) 1,812 — 1,812 Net change in fair value of derivatives — (1,444 ) (1,444 ) Reclassification of derivatives to interest expense (2) — (859 ) (859 ) Income tax (expense) benefit (1,425 ) 898 (527 ) Balance as of December 30, 2015 $ (22,764 ) $ (1,013 ) $ (23,777 ) (1) Before-tax amount that was reclassified from accumulated other comprehensive loss and included as a component of pension expense within general and administrative expenses in our Consolidated Statements of Income.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1 million from accumulated other comprehensive loss related to our interest rate swaps during the next twelve months. See Note 10 for additional details.</t>
  </si>
  <si>
    <t>Commitments and Contingencies (Tables)</t>
  </si>
  <si>
    <t>Future commitments under contracts for food and non-food products</t>
  </si>
  <si>
    <t>Our future purchase obligation payments due by period for both company and franchised restaurants at December 30, 2015 consist of the following: (In thousands) Less than 1 year $ 185,185 1-2 years 38,255 3-4 years — 5 years and thereafter — Total $ 223,440</t>
  </si>
  <si>
    <t>Supplemental Cash Flow Information (Tables)</t>
  </si>
  <si>
    <t xml:space="preserve"> Fiscal Year Ended December 30, 2015 December 31, 2014 December 25, 2013 (In thousands) Income taxes paid, net $ 5,364 $ 3,802 $ 2,777 Interest paid $ 8,141 $ 8,170 $ 9,336 Noncash investing and financing activities: Property acquisition payable $ 573 $ — $ — Accrued purchase of property $ 1,781 $ 635 $ 1,575 Issuance of common stock, pursuant to share-based compensation plans $ 4,551 $ 1,030 $ 1,937 Execution of capital leases $ 5,556 $ 3,300 $ 5,663 Treasury stock payable $ 185 $ 152 $ 220</t>
  </si>
  <si>
    <t>Quarterly Data (Unaudited) (Tables)</t>
  </si>
  <si>
    <t>Schedule of Quarterly Financial Information</t>
  </si>
  <si>
    <t>Selected consolidated financial data for each quarter of fiscal 2015 and 2014 are set forth below: Fiscal Year Ended December 30, 2015 First Quarter Second Quarter Third Quarter Fourth Quarter (In thousands, except per share data) Company restaurant sales $ 85,982 $ 88,629 $ 89,279 $ 89,183 Franchise and licensing revenue 34,189 34,690 34,499 34,842 Total operating revenue 120,171 123,319 123,778 124,025 Total operating costs and expenses 104,854 105,905 108,055 109,328 Operating income $ 15,317 $ 17,414 $ 15,723 $ 14,697 Net income $ 8,533 $ 9,734 $ 8,950 $ 8,759 Basic net income per share (1) $ 0.10 $ 0.12 $ 0.11 $ 0.11 Diluted net income per share (1) $ 0.10 $ 0.11 $ 0.11 $ 0.11 (1) Per share amounts do not necessarily sum to the total year amounts due to changes in shares outstanding and rounding. Fiscal Year Ended December 31, 2014 First Quarter Second Quarter Third Quarter Fourth Quarter (In thousands, except per share data) Company restaurant sales $ 79,304 $ 81,138 $ 82,827 $ 91,415 Franchise and licensing revenue 32,616 33,476 34,205 37,314 Total operating revenue 111,920 114,614 117,032 128,729 Total operating costs and expenses 100,648 99,669 102,323 112,324 Operating income $ 11,272 $ 14,945 $ 14,709 $ 16,405 Net income $ 6,431 $ 8,273 $ 8,343 $ 9,678 Basic net income per share (1) $ 0.07 $ 0.10 $ 0.10 $ 0.11 Diluted net income per share (1) $ 0.07 $ 0.09 $ 0.10 $ 0.11 (1) Per share amounts do not necessarily sum to the total year amounts due to changes in shares outstanding and rounding.</t>
  </si>
  <si>
    <t>Introduction and Basis of Reporting (Details)</t>
  </si>
  <si>
    <t>Dec. 30, 2015CountriesrestaurantStatesTerritories</t>
  </si>
  <si>
    <t>Franchisor Disclosure [Line Items]</t>
  </si>
  <si>
    <t>Number of states in which entity operates | States</t>
  </si>
  <si>
    <t>Number of territories in which entity operates | Territories</t>
  </si>
  <si>
    <t>Number of foreign countries in which entity operates | Countries</t>
  </si>
  <si>
    <t>Number of restaurants</t>
  </si>
  <si>
    <t>Franchised and licensed restaurants [Member]</t>
  </si>
  <si>
    <t>Company-owned restaurants [Member]</t>
  </si>
  <si>
    <t>California</t>
  </si>
  <si>
    <t>Percentage of restaurants operated by geographic region</t>
  </si>
  <si>
    <t>23.00%</t>
  </si>
  <si>
    <t>Texas</t>
  </si>
  <si>
    <t>11.00%</t>
  </si>
  <si>
    <t>Florida</t>
  </si>
  <si>
    <t>8.00%</t>
  </si>
  <si>
    <t>Summary of Significant Accounting Policies (Details) - USD ($) $ in Millions</t>
  </si>
  <si>
    <t>Short-term investments</t>
  </si>
  <si>
    <t>Net gain on investments</t>
  </si>
  <si>
    <t>Deferred compensation plan investments</t>
  </si>
  <si>
    <t>Cash overdrafts</t>
  </si>
  <si>
    <t>Discounted insurance liabilities</t>
  </si>
  <si>
    <t>Self insurance liabilities, discount rate</t>
  </si>
  <si>
    <t>1.00%</t>
  </si>
  <si>
    <t>Undiscounted insurance liabilities</t>
  </si>
  <si>
    <t>Revenue recognized in breakage on gift cards</t>
  </si>
  <si>
    <t>Initial franchise fees</t>
  </si>
  <si>
    <t>Deferred fees</t>
  </si>
  <si>
    <t>Advertising expense</t>
  </si>
  <si>
    <t>Advertising contributions from franchisees</t>
  </si>
  <si>
    <t>Summary of Significant Accounting Policies (Property and Depreciation) (Details)</t>
  </si>
  <si>
    <t>Building Assets [Member] | Minimum [Member]</t>
  </si>
  <si>
    <t>Property and equipment, useful life</t>
  </si>
  <si>
    <t>5 years</t>
  </si>
  <si>
    <t>Building Assets [Member] | Maximum [Member]</t>
  </si>
  <si>
    <t>30 years</t>
  </si>
  <si>
    <t>Equipment [Member] | Minimum [Member]</t>
  </si>
  <si>
    <t>2 years</t>
  </si>
  <si>
    <t>Equipment [Member] | Maximum [Member]</t>
  </si>
  <si>
    <t>10 years</t>
  </si>
  <si>
    <t>Leasehold Improvements [Member] | Minimum [Member]</t>
  </si>
  <si>
    <t>Leasehold Improvements [Member] | Maximum [Member]</t>
  </si>
  <si>
    <t>15 years</t>
  </si>
  <si>
    <t>Summary of Significant Accounting Policies Summary of Significant Accounting Policies (Concentration Risk) (Details)</t>
  </si>
  <si>
    <t>Revenue from franchises and licenses risk [Member]</t>
  </si>
  <si>
    <t>Concentration Risk [Line Items]</t>
  </si>
  <si>
    <t>Franchise revenue, percentage</t>
  </si>
  <si>
    <t>29.00%</t>
  </si>
  <si>
    <t>32.00%</t>
  </si>
  <si>
    <t>Receivables (Details) - USD ($) $ in Thousands</t>
  </si>
  <si>
    <t>Receivables:</t>
  </si>
  <si>
    <t>Trade accounts receivable from franchisees</t>
  </si>
  <si>
    <t>Notes receivable from franchisees</t>
  </si>
  <si>
    <t>Allowance for doubtful accounts</t>
  </si>
  <si>
    <t>Noncurrent assets (included as a component of other noncurrent assets):</t>
  </si>
  <si>
    <t>Vendor receivables [Member]</t>
  </si>
  <si>
    <t>Other receivable, gross, current</t>
  </si>
  <si>
    <t>Credit card receivables [Member]</t>
  </si>
  <si>
    <t>Other [Member]</t>
  </si>
  <si>
    <t>Property, Net (Details) - USD ($) $ in Thousands</t>
  </si>
  <si>
    <t>Property Owned [Abstract]</t>
  </si>
  <si>
    <t>Total property owned</t>
  </si>
  <si>
    <t>Less accumulated depreciation</t>
  </si>
  <si>
    <t>Property owned, net</t>
  </si>
  <si>
    <t>Property Held Under Capital Leases [Abstract]</t>
  </si>
  <si>
    <t>Buildings, vehicles, and other equipment held under capital leases</t>
  </si>
  <si>
    <t>Less accumulated amortization</t>
  </si>
  <si>
    <t>Property held under capital leases, net</t>
  </si>
  <si>
    <t>Total property, net</t>
  </si>
  <si>
    <t>Depreciation expense, including amortization of property under capital leases</t>
  </si>
  <si>
    <t>Land [Member]</t>
  </si>
  <si>
    <t>Land [Member] | Franchised Units [Member]</t>
  </si>
  <si>
    <t>Building and leasehold improvements [Member]</t>
  </si>
  <si>
    <t>Building and leasehold improvements [Member] | Franchised Units [Member]</t>
  </si>
  <si>
    <t>Other property and equipment [Member]</t>
  </si>
  <si>
    <t>Goodwill and Other Intangible Assets (Details) - USD ($) $ in Thousands</t>
  </si>
  <si>
    <t>Goodwill [Roll Forward]</t>
  </si>
  <si>
    <t>Balance, beginning of year</t>
  </si>
  <si>
    <t>Additions related to acquisitions</t>
  </si>
  <si>
    <t>Write-offs and reclassifications associated with the sale of restaurants</t>
  </si>
  <si>
    <t>Balance, end of year</t>
  </si>
  <si>
    <t>Intangible Assets [Line Items]</t>
  </si>
  <si>
    <t>Gross carrying amount - Trade names</t>
  </si>
  <si>
    <t>Gross carrying amount - Liquor licenses</t>
  </si>
  <si>
    <t>Accumulated amortization - Intangible assets with definite lives</t>
  </si>
  <si>
    <t>Intangible assets</t>
  </si>
  <si>
    <t>Amortization expense of definite-lived intangible assets and other assets</t>
  </si>
  <si>
    <t>Other Intangible Assets [Member]</t>
  </si>
  <si>
    <t>Gross carrying amount - Intangible assets with definite lives</t>
  </si>
  <si>
    <t>Decrease in franchise and license agreements</t>
  </si>
  <si>
    <t>Franchise Rights [Member]</t>
  </si>
  <si>
    <t>Goodwill and Other Intangible Assets (Estimated Amortization Expense) (Details) $ in Thousands</t>
  </si>
  <si>
    <t>Dec. 30, 2015USD ($)</t>
  </si>
  <si>
    <t>Estimated amortization expense for intangible assets with definite lives in the next five years:</t>
  </si>
  <si>
    <t>Other Current Liabilities (Details) - USD ($) $ in Thousands</t>
  </si>
  <si>
    <t>Accrued salaries and vacation</t>
  </si>
  <si>
    <t>Accrued insurance, primarily current portion of liability for insurance claims</t>
  </si>
  <si>
    <t>Accrued advertising</t>
  </si>
  <si>
    <t>Accrued pension</t>
  </si>
  <si>
    <t>Other</t>
  </si>
  <si>
    <t>Operating (Gains), Losses and Other Charges, Net (Details) - USD ($) $ in Thousands</t>
  </si>
  <si>
    <t>Gains on sales of assets and other, net</t>
  </si>
  <si>
    <t>Restructuring charges and exit costs</t>
  </si>
  <si>
    <t>Impairment charges</t>
  </si>
  <si>
    <t>Restructuring charges and exit costs [Abstract]</t>
  </si>
  <si>
    <t>Exit costs</t>
  </si>
  <si>
    <t>[1]</t>
  </si>
  <si>
    <t>Severance and other restructuring charges</t>
  </si>
  <si>
    <t>Total restructuring charges and exit costs</t>
  </si>
  <si>
    <t>Components of change in accrued exit cost liabilities [Roll Forward]</t>
  </si>
  <si>
    <t>Payments, net of sublease receipts</t>
  </si>
  <si>
    <t>Reclassification of certain lease liabilities, net</t>
  </si>
  <si>
    <t>Interest accretion</t>
  </si>
  <si>
    <t>Less current portion included in other current liabilities</t>
  </si>
  <si>
    <t>Long-term portion included in other noncurrent liabilities</t>
  </si>
  <si>
    <t>Estimated net cash payments related to exit cost liabilities [Abstract]</t>
  </si>
  <si>
    <t>Thereafter</t>
  </si>
  <si>
    <t>Less imputed interest</t>
  </si>
  <si>
    <t>Present value of exit cost liabilities</t>
  </si>
  <si>
    <t>Existing sublease arrangements</t>
  </si>
  <si>
    <t>Properties expected to enter into sublease arrangements in the future</t>
  </si>
  <si>
    <t>Impairment of assets held and used</t>
  </si>
  <si>
    <t>Impairment of assets identified as assets held for sale</t>
  </si>
  <si>
    <t>Included as a component of operating (gains), losses and other charges, net.</t>
  </si>
  <si>
    <t>Leases (Details) $ in Thousands</t>
  </si>
  <si>
    <t>Operating Leased Assets [Line Items]</t>
  </si>
  <si>
    <t>Term of typical renewal options on land and building leases</t>
  </si>
  <si>
    <t>Capital Lease Commitments:</t>
  </si>
  <si>
    <t>Present value of capital lease obligations</t>
  </si>
  <si>
    <t>Operating Lease Commitments:</t>
  </si>
  <si>
    <t>Operating Lease Receipts:</t>
  </si>
  <si>
    <t>Minimum [Member]</t>
  </si>
  <si>
    <t>Initial terms of land and building leases</t>
  </si>
  <si>
    <t>Maximum [Member]</t>
  </si>
  <si>
    <t>Leases (Net Rental Expense) (Details) - USD ($) $ in Thousands</t>
  </si>
  <si>
    <t>Rental Expense:</t>
  </si>
  <si>
    <t>Base rents</t>
  </si>
  <si>
    <t>Contingent rents</t>
  </si>
  <si>
    <t>Total rental expense</t>
  </si>
  <si>
    <t>Rental income:</t>
  </si>
  <si>
    <t>Total rental income</t>
  </si>
  <si>
    <t>Fair Value of Financial Instruments (Details) - USD ($) $ in Thousands</t>
  </si>
  <si>
    <t>Fair Value, Assets and Liabilities Measured on Recurring and Nonrecurring Basis [Line Items]</t>
  </si>
  <si>
    <t>Recurring [Member]</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and caps</t>
  </si>
  <si>
    <t>[2]</t>
  </si>
  <si>
    <t>income approach</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t>
  </si>
  <si>
    <t>Nonrecurring [Member] | Significant Other Observable Inputs (Level 2) [Member]</t>
  </si>
  <si>
    <t>[3]</t>
  </si>
  <si>
    <t>Assets held and used</t>
  </si>
  <si>
    <t>[4]</t>
  </si>
  <si>
    <t>Nonrecurring [Member] | Significant Unobservable Inputs (Level 3) [Member]</t>
  </si>
  <si>
    <t>The fair values of our deferred compensation plan investments are based on the closing market prices of the elected investments.</t>
  </si>
  <si>
    <t>The fair values of our interest rate swaps and interest rate caps are based upon Level 2 inputs, which include valuation models as reported by our counterparties. The key inputs for the valuation models are quoted market prices, interest rates and forward yield curves. See Note 10 for details on the interest rate swaps and interest rate cap.</t>
  </si>
  <si>
    <t>As of December 30, 2015, assets held for sale were written down to their fair value. The fair value of assets held for sale is based upon Level 2 inputs, which include sales agreements.</t>
  </si>
  <si>
    <t>As of December 31, 2014,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Schedule of Long-term Debt) (Details) - USD ($) $ in Thousands</t>
  </si>
  <si>
    <t>Debt Instrument [Line Items]</t>
  </si>
  <si>
    <t>Capital lease obligations</t>
  </si>
  <si>
    <t>Total long-term debt</t>
  </si>
  <si>
    <t>Less current maturities</t>
  </si>
  <si>
    <t>Noncurrent portion of long-term debt</t>
  </si>
  <si>
    <t>Secured debt [Member]</t>
  </si>
  <si>
    <t>Revolving credit facility due 2020 [Member] | Senior secured revolver [Member]</t>
  </si>
  <si>
    <t>Revolving credit facility due 2018 [Member] | Senior secured revolver [Member]</t>
  </si>
  <si>
    <t>Long-Term Debt Long-Term Debt (Aggregate Annual Maturities of Long-Term Debt, Excluding Capital Lease Obligations) (Details) $ in Millions</t>
  </si>
  <si>
    <t>Aggregate annual maturities of long-term debt, excluding capital lease obligations [Abstract]</t>
  </si>
  <si>
    <t>Long-term debt due in 2020</t>
  </si>
  <si>
    <t>Long-Term Debt (Narrative) (Details) - USD ($) $ in Thousands</t>
  </si>
  <si>
    <t>Line of Credit Facility [Line Items]</t>
  </si>
  <si>
    <t>Maturity date</t>
  </si>
  <si>
    <t>Mar. 30,
		2020</t>
  </si>
  <si>
    <t>Losses on early extinguishment of debt</t>
  </si>
  <si>
    <t>Interest Rate Cap [Member] | Interest Rate Cap 2013-2014 [Member]</t>
  </si>
  <si>
    <t>Interest rate cap, basis spread on variable rate (percent)</t>
  </si>
  <si>
    <t>2.00%</t>
  </si>
  <si>
    <t>Derivative, notional amount</t>
  </si>
  <si>
    <t>Interest Rate Cap [Member] | Interest Rate Cap 2014-2015 [Member]</t>
  </si>
  <si>
    <t>Interest Rate Swap [Member]</t>
  </si>
  <si>
    <t>Fair value of interest rate swap liability</t>
  </si>
  <si>
    <t>Interest Rate Swap [Member] | Interest Rate Swaps 2015-2018 [Member]</t>
  </si>
  <si>
    <t>Average fixed interest rate on interest rate swap</t>
  </si>
  <si>
    <t>2.63%</t>
  </si>
  <si>
    <t>Interest Rate Swap [Member] | Interest Rate Swaps 2018-2025 [Member]</t>
  </si>
  <si>
    <t>3.94%</t>
  </si>
  <si>
    <t>Interest Rate Swap [Member] | Interest Rate Swaps 2018-2026 [Member]</t>
  </si>
  <si>
    <t>3.96%</t>
  </si>
  <si>
    <t>Interest Rate Swap [Member] | Designated as Hedging Instrument [Member] | Interest Rate Swaps 2015-2018 [Member]</t>
  </si>
  <si>
    <t>Interest Rate Swap [Member] | Designated as Hedging Instrument [Member] | Interest Rate Swaps 2018-2025 [Member]</t>
  </si>
  <si>
    <t>Interest Rate Swap [Member] | Designated as Hedging Instrument [Member] | Interest Rate Swaps 2018-2026 [Member]</t>
  </si>
  <si>
    <t>Senior secured revolver [Member]</t>
  </si>
  <si>
    <t>Line of credit facility, current borrowing capacity</t>
  </si>
  <si>
    <t>Basis spread on variable rate (in hundredths)</t>
  </si>
  <si>
    <t>1.50%</t>
  </si>
  <si>
    <t>Commitment fee for unused portion of revolving credit facility (in hundredths)</t>
  </si>
  <si>
    <t>0.20%</t>
  </si>
  <si>
    <t>Outstanding amount under credit facility</t>
  </si>
  <si>
    <t>Availability under the revolving facility</t>
  </si>
  <si>
    <t>Weighted-average interest rate (in hundredths)</t>
  </si>
  <si>
    <t>1.76%</t>
  </si>
  <si>
    <t>2.17%</t>
  </si>
  <si>
    <t>Senior secured revolver [Member] | Interest Rate Swap [Member]</t>
  </si>
  <si>
    <t>2.31%</t>
  </si>
  <si>
    <t>Letter of credit [Member]</t>
  </si>
  <si>
    <t>Outstanding amount under letter of credit</t>
  </si>
  <si>
    <t>Secured Debt [Member]</t>
  </si>
  <si>
    <t>November 2015 Accelerated Share Repurchase [Member]</t>
  </si>
  <si>
    <t>Share repurchase, authorized amount (dollars)</t>
  </si>
  <si>
    <t>Employee Benefit Plans (Change in Benefit Obligation and Plan Assets) (Details) - USD ($) $ in Thousands</t>
  </si>
  <si>
    <t>Pension Plan [Member]</t>
  </si>
  <si>
    <t>Change in Benefit Obligation [Roll Forward]</t>
  </si>
  <si>
    <t>Benefit obligation at beginning of year</t>
  </si>
  <si>
    <t>Service cost</t>
  </si>
  <si>
    <t>Interest cost</t>
  </si>
  <si>
    <t>Actuarial (gains) losses</t>
  </si>
  <si>
    <t>Benefits paid</t>
  </si>
  <si>
    <t>Settlements</t>
  </si>
  <si>
    <t>Benefit obligation at end of year</t>
  </si>
  <si>
    <t>Accumulated benefit obligation</t>
  </si>
  <si>
    <t>Change in Plan Assets [Roll Forward]</t>
  </si>
  <si>
    <t>Fair value of plan assets at beginning of year</t>
  </si>
  <si>
    <t>Actual return on plan assets</t>
  </si>
  <si>
    <t>Employer contributions</t>
  </si>
  <si>
    <t>Fair value of plan assets at end of year</t>
  </si>
  <si>
    <t>Funded status</t>
  </si>
  <si>
    <t>Other Defined Benefit Plans [Member]</t>
  </si>
  <si>
    <t>Employee Benefit Plans (Amounts Recognized in the Consolidated Balance Sheets) (Details) - USD ($) $ in Thousands</t>
  </si>
  <si>
    <t>Defined Benefit Plan Disclosure [Line Items]</t>
  </si>
  <si>
    <t>Net amount recognized</t>
  </si>
  <si>
    <t>Employee Benefit Plans (Amounts Recognized in Accumulated Other Comprehensive Income, Not Yet Recognized as a Component of Net Periodic Benefit Cost) (Details) - USD ($) $ in Thousands</t>
  </si>
  <si>
    <t>Unamortized actuarial losses, net</t>
  </si>
  <si>
    <t>Accumulated other comprehensive income to be recognized in 2016</t>
  </si>
  <si>
    <t>Other Defined Benefit Plans [Member] | Maximum [Member]</t>
  </si>
  <si>
    <t>Employee Benefit Plans (Components Of The Change In Unamortized Actuarial Losses, Net, Included In Accumulated Other Comprehensive Income) (Details) - USD ($) $ in Thousands</t>
  </si>
  <si>
    <t>AOCI Attributable To Parent, Net Of Tax [Roll Forward]</t>
  </si>
  <si>
    <t>Net (loss) gain</t>
  </si>
  <si>
    <t>Settlement loss recognized</t>
  </si>
  <si>
    <t>Minimum pension liability adjustment</t>
  </si>
  <si>
    <t>Total minimum pension liability adjustments included as a component of accumulated other comprehensive loss, net of tax</t>
  </si>
  <si>
    <t>Total minimum pension liability adjustments included as a component of accumulated other comprehensive loss, tax benefit</t>
  </si>
  <si>
    <t>Benefit obligation actuarial gain (loss)</t>
  </si>
  <si>
    <t>Amortization of net loss</t>
  </si>
  <si>
    <t>Employee Benefit Plans (Components of Net Periodic Benefit Cost) (Details) - USD ($) $ in Thousands</t>
  </si>
  <si>
    <t>Components of net periodic benefit cost [Abstract]</t>
  </si>
  <si>
    <t>Net periodic benefit cost</t>
  </si>
  <si>
    <t>Expected return on plan assets</t>
  </si>
  <si>
    <t>Other comprehensive (income) loss</t>
  </si>
  <si>
    <t>Employee Benefit Plans (Assumptions) (Details)</t>
  </si>
  <si>
    <t>Weighted-average assumptions used to determine net perioidic pension cost</t>
  </si>
  <si>
    <t>Discount rate</t>
  </si>
  <si>
    <t>4.12%</t>
  </si>
  <si>
    <t>4.98%</t>
  </si>
  <si>
    <t>4.18%</t>
  </si>
  <si>
    <t>Expected long-term rate of return on assets</t>
  </si>
  <si>
    <t>5.75%</t>
  </si>
  <si>
    <t>6.50%</t>
  </si>
  <si>
    <t>7.75%</t>
  </si>
  <si>
    <t>Weighted-average assumptions used to determine benefit obligations</t>
  </si>
  <si>
    <t>1.34%</t>
  </si>
  <si>
    <t>3.62%</t>
  </si>
  <si>
    <t>Active and vested deferred participants [Member]</t>
  </si>
  <si>
    <t>Percentage of participants that will elect a lump sum upon liquidation</t>
  </si>
  <si>
    <t>70.00%</t>
  </si>
  <si>
    <t>Retired participants [Member]</t>
  </si>
  <si>
    <t>50.00%</t>
  </si>
  <si>
    <t>Employee Benefit Plans (Fair Values of Pension Plan Assets) (Details) - Pension Plan [Member] - USD ($) $ in Thousands</t>
  </si>
  <si>
    <t>Fair value of plan assets</t>
  </si>
  <si>
    <t>Quoted Prices in Active Markets for Identical Assets/Liabilities (Level 1) [Member]</t>
  </si>
  <si>
    <t>Significant Other Observable Inputs (Level 2) [Member]</t>
  </si>
  <si>
    <t>Significant Unobservable Inputs (Level 3) [Member]</t>
  </si>
  <si>
    <t>Cash Equivalents [Member]</t>
  </si>
  <si>
    <t>Cash Equivalents [Member] | Quoted Prices in Active Markets for Identical Assets/Liabilities (Level 1) [Member]</t>
  </si>
  <si>
    <t>Cash Equivalents [Member] | Significant Other Observable Inputs (Level 2) [Member]</t>
  </si>
  <si>
    <t>Cash Equivalents [Member] | Significant Unobservable Inputs (Level 3) [Member]</t>
  </si>
  <si>
    <t>U.S. Large-Cap [Member]</t>
  </si>
  <si>
    <t>U.S. Large-Cap [Member] | Quoted Prices in Active Markets for Identical Assets/Liabilities (Level 1) [Member]</t>
  </si>
  <si>
    <t>U.S. Large-Cap [Member] | Significant Other Observable Inputs (Level 2) [Member]</t>
  </si>
  <si>
    <t>U.S. Large-Cap [Member] | Significant Unobservable Inputs (Level 3) [Member]</t>
  </si>
  <si>
    <t>U.S. Mid-Cap [Member]</t>
  </si>
  <si>
    <t>U.S. Mid-Cap [Member] | Quoted Prices in Active Markets for Identical Assets/Liabilities (Level 1) [Member]</t>
  </si>
  <si>
    <t>U.S. Mid-Cap [Member] | Significant Other Observable Inputs (Level 2) [Member]</t>
  </si>
  <si>
    <t>U.S. Mid-Cap [Member] | Significant Unobservable Inputs (Level 3) [Member]</t>
  </si>
  <si>
    <t>U.S. Small-Cap [Member]</t>
  </si>
  <si>
    <t>U.S. Small-Cap [Member] | Quoted Prices in Active Markets for Identical Assets/Liabilities (Level 1) [Member]</t>
  </si>
  <si>
    <t>U.S. Small-Cap [Member] | Significant Other Observable Inputs (Level 2) [Member]</t>
  </si>
  <si>
    <t>U.S. Small-Cap [Member] | Significant Unobservable Inputs (Level 3) [Member]</t>
  </si>
  <si>
    <t>International Large-Cap [Member]</t>
  </si>
  <si>
    <t>International Large-Cap [Member] | Quoted Prices in Active Markets for Identical Assets/Liabilities (Level 1) [Member]</t>
  </si>
  <si>
    <t>International Large-Cap [Member] | Significant Other Observable Inputs (Level 2) [Member]</t>
  </si>
  <si>
    <t>International Large-Cap [Member] | Significant Unobservable Inputs (Level 3) [Member]</t>
  </si>
  <si>
    <t>Fixed Income Securities [Member]</t>
  </si>
  <si>
    <t>Strategic target asset allocation</t>
  </si>
  <si>
    <t>100.00%</t>
  </si>
  <si>
    <t>U.S. Treasuries [Member]</t>
  </si>
  <si>
    <t>U.S. Treasuries [Member] | Quoted Prices in Active Markets for Identical Assets/Liabilities (Level 1) [Member]</t>
  </si>
  <si>
    <t>U.S. Treasuries [Member] | Significant Other Observable Inputs (Level 2) [Member]</t>
  </si>
  <si>
    <t>U.S. Treasuries [Member] | Significant Unobservable Inputs (Level 3) [Member]</t>
  </si>
  <si>
    <t>Corporate Bonds [Member]</t>
  </si>
  <si>
    <t>Corporate Bonds [Member] | Quoted Prices in Active Markets for Identical Assets/Liabilities (Level 1) [Member]</t>
  </si>
  <si>
    <t>Corporate Bonds [Member] | Significant Other Observable Inputs (Level 2) [Member]</t>
  </si>
  <si>
    <t>Corporate Bonds [Member] | Significant Unobservable Inputs (Level 3) [Member]</t>
  </si>
  <si>
    <t>Commingled Funds [Member]</t>
  </si>
  <si>
    <t>[5]</t>
  </si>
  <si>
    <t>Commingled Funds [Member] | Quoted Prices in Active Markets for Identical Assets/Liabilities (Level 1) [Member]</t>
  </si>
  <si>
    <t>Commingled Funds [Member] | Significant Other Observable Inputs (Level 2) [Member]</t>
  </si>
  <si>
    <t>Commingled Funds [Member] | Significant Unobservable Inputs (Level 3) [Member]</t>
  </si>
  <si>
    <t>The majority of this category represents a fund with the objective of approximating the return of the S&amp;P 500 Index. The remaining securities include both a large-value fund and a large-growth fund investing in diverse industries.</t>
  </si>
  <si>
    <t>This category includes both a mid-growth fund with the objective of outperforming the Russell Mid Cap Growth Index and a mid-value fund investing in diverse industries.</t>
  </si>
  <si>
    <t>This category includes both a small-value fund and a small-growth fund investing in diverse industries.</t>
  </si>
  <si>
    <t>This category includes intermediate and long-term investment grade bonds from diverse industries.</t>
  </si>
  <si>
    <t>This category represents a fund of well diversified mutual funds with the objective of providing a low-volatility means to access equity-like returns.</t>
  </si>
  <si>
    <t>Employee Benefit Plans (Benefits Expected to be Paid in Future Years) (Details) - USD ($) $ in Thousands</t>
  </si>
  <si>
    <t>Estimated employer contributions during 2016</t>
  </si>
  <si>
    <t>Benefits expected to be paid:</t>
  </si>
  <si>
    <t>2021 through 2025</t>
  </si>
  <si>
    <t>Employee Benefit Plans (Defined Contribution Plans) (Details) - USD ($) $ in Millions</t>
  </si>
  <si>
    <t>Defined Contribution Plan Disclosure [Line Items]</t>
  </si>
  <si>
    <t>Defined contribution 401(k) plan [Member]</t>
  </si>
  <si>
    <t>Maximum annual contribution per employee</t>
  </si>
  <si>
    <t>25.00%</t>
  </si>
  <si>
    <t>Employer matching contribution</t>
  </si>
  <si>
    <t>3.00%</t>
  </si>
  <si>
    <t>Non-qualified deferred compensation plan [Member]</t>
  </si>
  <si>
    <t>Maximum incentive compensation deferral</t>
  </si>
  <si>
    <t>Share-Based Compensation (Component of Net Income) (Details) - USD ($) $ in Thousands</t>
  </si>
  <si>
    <t>Share-based Compensation Arrangement by Share-based Payment Award [Line Items]</t>
  </si>
  <si>
    <t>Stock Options [Member]</t>
  </si>
  <si>
    <t>Performance Shares [Member]</t>
  </si>
  <si>
    <t>Restricted stock units [Member]</t>
  </si>
  <si>
    <t>Share-Based Compensation (Stock Options) (Details) - Stock Options [Member] $ / shares in Units, shares in Thousands, $ in Thousands</t>
  </si>
  <si>
    <t>Dec. 30, 2015USD ($)$ / sharesshares</t>
  </si>
  <si>
    <t>Options [Roll Forward]:</t>
  </si>
  <si>
    <t>Outstanding, beginning of year | shares</t>
  </si>
  <si>
    <t>Exercised | shares</t>
  </si>
  <si>
    <t>Outstanding, end of year | shares</t>
  </si>
  <si>
    <t>Exercisable, end of year | shares</t>
  </si>
  <si>
    <t>Weighted-Average Exercise Price [Roll Forward]:</t>
  </si>
  <si>
    <t>Outstanding, beginning of year | $ / shares</t>
  </si>
  <si>
    <t>Exercised | $ / shares</t>
  </si>
  <si>
    <t>Outstanding, end of year | $ / shares</t>
  </si>
  <si>
    <t>Exercisable, end of year | $ / shares</t>
  </si>
  <si>
    <t>Weighted-Average Remaining Contractual Life and Aggregate Intrinsic Value:</t>
  </si>
  <si>
    <t>Outstanding, end of year, weighted-average remaining contractual life</t>
  </si>
  <si>
    <t>3 years 5 months 10 days</t>
  </si>
  <si>
    <t>Exercisable, end of year, weighted-average remaining contractual life</t>
  </si>
  <si>
    <t>Outstanding, end of year, aggregate intrinsic value | $</t>
  </si>
  <si>
    <t>Exercisable, end of year, aggregate intrinsic value | $</t>
  </si>
  <si>
    <t>Share-Based Compensation (Restricted Stock Units) (Details) - Performance Shares [Member] - $ / shares shares in Thousands</t>
  </si>
  <si>
    <t>Units [Roll Forward]:</t>
  </si>
  <si>
    <t>Outstanding, beginning of year (shares)</t>
  </si>
  <si>
    <t>Granted (shares)</t>
  </si>
  <si>
    <t>Converted (shares)</t>
  </si>
  <si>
    <t>Forfeited (shares)</t>
  </si>
  <si>
    <t>Outstanding, end of year (shares)</t>
  </si>
  <si>
    <t>Weighted-Average Grant Date Fair Value [Roll Forward]:</t>
  </si>
  <si>
    <t>Outstanding, beginning of year (US$ per share)</t>
  </si>
  <si>
    <t>Granted (US$ per share)</t>
  </si>
  <si>
    <t>Converted (US$ per share)</t>
  </si>
  <si>
    <t>Forfeited (US$ per share)</t>
  </si>
  <si>
    <t>Outstanding, end of year (US$ per share)</t>
  </si>
  <si>
    <t>Convertible, end of year (shares)</t>
  </si>
  <si>
    <t>Convertible, end of year, weighted-average grant date fair value (US$ per share)</t>
  </si>
  <si>
    <t>Share-Based Compensation (Narrative) (Details) $ / shares in Units, shares in Thousands, $ in Millions</t>
  </si>
  <si>
    <t>Dec. 30, 2015USD ($)plans$ / sharesshares</t>
  </si>
  <si>
    <t>Dec. 31, 2014USD ($)$ / sharesshares</t>
  </si>
  <si>
    <t>Dec. 25, 2013USD ($)$ / sharesshares</t>
  </si>
  <si>
    <t>Number of share-based compensation plans | plans</t>
  </si>
  <si>
    <t>Shares available for grant | shares</t>
  </si>
  <si>
    <t>Income tax benefits recognized related to share-based compensation</t>
  </si>
  <si>
    <t>Vesting period</t>
  </si>
  <si>
    <t>3 years</t>
  </si>
  <si>
    <t>Contractual life</t>
  </si>
  <si>
    <t>P10Y</t>
  </si>
  <si>
    <t>Aggregate intrinsic value of the options exercised</t>
  </si>
  <si>
    <t>Unrecognized compensation cost related to unvested stock option awards outstanding</t>
  </si>
  <si>
    <t>Share-based Compensation Arrangement by Share-based Payment Award, Non-Option Equity Instruments, Outstanding, Number | shares</t>
  </si>
  <si>
    <t>Weighted average grant date fair value (US$ per share) | $ / shares</t>
  </si>
  <si>
    <t>Cash payments</t>
  </si>
  <si>
    <t>Common stock shares issued | shares</t>
  </si>
  <si>
    <t>Intrinsic value of shares converted</t>
  </si>
  <si>
    <t>Performance period</t>
  </si>
  <si>
    <t>Accrued compensation included as a component of other current liabilities</t>
  </si>
  <si>
    <t>Accrued compensation included as a component of other noncurrent liabilities</t>
  </si>
  <si>
    <t>Unrecognized compensation cost related to unvested performance share awards outstanding</t>
  </si>
  <si>
    <t>Unrecognized compensation cost, expected weighted average period</t>
  </si>
  <si>
    <t>1 year 8 months 26 days</t>
  </si>
  <si>
    <t>Equity awards granted | shares</t>
  </si>
  <si>
    <t>4 months</t>
  </si>
  <si>
    <t>2012 Omnibus Plan [Member]</t>
  </si>
  <si>
    <t>Minimum [Member] | Performance Shares [Member]</t>
  </si>
  <si>
    <t>Percentage of target award to be earned (in hundredths)</t>
  </si>
  <si>
    <t>0.00%</t>
  </si>
  <si>
    <t>Maximum [Member] | Performance Shares [Member]</t>
  </si>
  <si>
    <t>150.00%</t>
  </si>
  <si>
    <t>Performance shares that vest based on TSR [Member] | Performance Shares [Member]</t>
  </si>
  <si>
    <t>Performance shares that vest based on EBITDA growth [Member] | Performance Shares [Member]</t>
  </si>
  <si>
    <t>Income Taxes (Provisions) (Details) - USD ($) $ in Thousands</t>
  </si>
  <si>
    <t>Current:</t>
  </si>
  <si>
    <t>Federal</t>
  </si>
  <si>
    <t>State and local</t>
  </si>
  <si>
    <t>Foreign</t>
  </si>
  <si>
    <t>Deferred:</t>
  </si>
  <si>
    <t>Release of valuation allowance</t>
  </si>
  <si>
    <t>Total provisions for income taxes</t>
  </si>
  <si>
    <t>Income Taxes (Reconciliation of Income Taxes) (Details)</t>
  </si>
  <si>
    <t>Reconciliation of income taxes at the U.S. federal statutory tax rate to effective tax rate:</t>
  </si>
  <si>
    <t>Statutory provision rate</t>
  </si>
  <si>
    <t>35.00%</t>
  </si>
  <si>
    <t>State and local taxes, net of federal income tax benefit</t>
  </si>
  <si>
    <t>5.00%</t>
  </si>
  <si>
    <t>Foreign taxes, net of federal income tax benefit</t>
  </si>
  <si>
    <t>Wage addback on income tax credits earned</t>
  </si>
  <si>
    <t>General business credits generated</t>
  </si>
  <si>
    <t>(7.00%)</t>
  </si>
  <si>
    <t>(6.00%)</t>
  </si>
  <si>
    <t>(10.00%)</t>
  </si>
  <si>
    <t>(2.00%)</t>
  </si>
  <si>
    <t>(1.00%)</t>
  </si>
  <si>
    <t>Effective tax rate</t>
  </si>
  <si>
    <t>33.00%</t>
  </si>
  <si>
    <t>Income Taxes (Deferred Tax Assets and Liabilities) (Details) - USD ($) $ in Thousands</t>
  </si>
  <si>
    <t>Deferred tax assets:</t>
  </si>
  <si>
    <t>Self-insurance accruals</t>
  </si>
  <si>
    <t>Capitalized leases</t>
  </si>
  <si>
    <t>Accrued exit cost</t>
  </si>
  <si>
    <t>Fixed assets</t>
  </si>
  <si>
    <t>Interest rate swaps, deferred tax asset</t>
  </si>
  <si>
    <t>Pension, other retirement and compensation plans</t>
  </si>
  <si>
    <t>Other accruals</t>
  </si>
  <si>
    <t>Alternative minimum tax credit carryforwards</t>
  </si>
  <si>
    <t>General business credit carryforwards - state and federal</t>
  </si>
  <si>
    <t>Net operating loss carryforwards - state</t>
  </si>
  <si>
    <t>Total deferred tax assets before valuation allowance</t>
  </si>
  <si>
    <t>Less: valuation allowance</t>
  </si>
  <si>
    <t>Total deferred tax assets</t>
  </si>
  <si>
    <t>Deferred tax liabilities:</t>
  </si>
  <si>
    <t>Deferred finance costs</t>
  </si>
  <si>
    <t>Interest rate swaps, deferred tax liability</t>
  </si>
  <si>
    <t>Total deferred tax liabilities</t>
  </si>
  <si>
    <t>Net deferred tax asset</t>
  </si>
  <si>
    <t>Net deferred tax assets are classified as follows:</t>
  </si>
  <si>
    <t>Current</t>
  </si>
  <si>
    <t>Noncurrent</t>
  </si>
  <si>
    <t>Income Taxes (Narrative) (Details) - USD ($) $ in Thousands</t>
  </si>
  <si>
    <t>Valuation Allowance [Line Items]</t>
  </si>
  <si>
    <t>Tax credit carryforward</t>
  </si>
  <si>
    <t>Valuation allowance</t>
  </si>
  <si>
    <t>Valuation allowance, amount to be credited to paid-in capital</t>
  </si>
  <si>
    <t>Unrecognized tax benefits</t>
  </si>
  <si>
    <t>Interest and penalties recognized on unrecognized tax benefits</t>
  </si>
  <si>
    <t>General Business Tax Credit Carryforward [Member]</t>
  </si>
  <si>
    <t>Tax credit carryforwards unrecognized</t>
  </si>
  <si>
    <t>Alternative Minimum Tax Credit Carryforward [Member]</t>
  </si>
  <si>
    <t>AMT NOL Carryforwards [Member]</t>
  </si>
  <si>
    <t>NOL carryforwards</t>
  </si>
  <si>
    <t>South Carolina NOL Carryforwards [Member]</t>
  </si>
  <si>
    <t>Net Income Per Share (Details) - USD ($) $ / shares in Units, shares in Thousands, $ in Thousands</t>
  </si>
  <si>
    <t>3 Months Ended</t>
  </si>
  <si>
    <t>Sep. 30, 2015</t>
  </si>
  <si>
    <t>Apr. 01, 2015</t>
  </si>
  <si>
    <t>Sep. 24, 2014</t>
  </si>
  <si>
    <t>Jun. 25, 2014</t>
  </si>
  <si>
    <t>Mar. 26, 2014</t>
  </si>
  <si>
    <t>Weighted average shares outstanding - basic (in shares)</t>
  </si>
  <si>
    <t>Effect of dilutive share-based compensation awards</t>
  </si>
  <si>
    <t>Weighted average shares outstanding - diluted (in shares)</t>
  </si>
  <si>
    <t>Anti-dilutive share-based compensation awards (in shares)</t>
  </si>
  <si>
    <t>Per share amounts do not necessarily sum to the total year amounts due to changes in shares outstanding and rounding</t>
  </si>
  <si>
    <t>Per share amounts do not necessarily sum to the total year amounts due to changes in shares outstanding and rounding.</t>
  </si>
  <si>
    <t>Shareholders' Equity (Share Repurchases) (Details) - USD ($) $ in Thousands, shares in Millions</t>
  </si>
  <si>
    <t>Equity, Class of Treasury Stock [Line Items]</t>
  </si>
  <si>
    <t>Common stock shares repurchased during the period (shares)</t>
  </si>
  <si>
    <t>Common stock shares repurchased during the period (value in US$)</t>
  </si>
  <si>
    <t>Share Repurchase Program 2015 [Member]</t>
  </si>
  <si>
    <t>Remaining shares to be repurchase (value in US$)</t>
  </si>
  <si>
    <t>Share Repurchase Program 2013 [Member]</t>
  </si>
  <si>
    <t>Number of shares approved under stock repurchase program (shares)</t>
  </si>
  <si>
    <t>Share Repurchase Program 2012 [Member]</t>
  </si>
  <si>
    <t>Shareholders' Equity Shareholders' Equity (Components of Accumulated Other Comprehensive Loss) (Details) - USD ($) $ in Thousands</t>
  </si>
  <si>
    <t>Accumulated other comprehensive loss, net of tax, beginning balance</t>
  </si>
  <si>
    <t>Net gain (loss)</t>
  </si>
  <si>
    <t>Net change in fair value of derivatives</t>
  </si>
  <si>
    <t>Reclassification of derivatives to interest expense</t>
  </si>
  <si>
    <t>Income tax benefit (expense)</t>
  </si>
  <si>
    <t>Accumulated other comprehensive loss, net of tax, ending balance</t>
  </si>
  <si>
    <t>Estimated reclassification from other comprehensive income to interest expense related to the interest rate swaps over the next 12 months</t>
  </si>
  <si>
    <t>Pensions [Member]</t>
  </si>
  <si>
    <t>Derivatives [Member]</t>
  </si>
  <si>
    <t>Before-tax amount that was reclassified from accumulated other comprehensive loss and included as a component of pension expense within general and administrative expenses in our Consolidated Statements of Income. See Note 11 for additional details.</t>
  </si>
  <si>
    <t>Amounts reclassified from accumulated other comprehensive loss into income, represent payments made to the counterparty for the effective portions of the interest rate swaps. These amounts are included as a component of interest expense in our Consolidated Statements of Income. We expect to reclassify approximately $1.1 million from accumulated other comprehensive loss related to our interest rate swaps during the next twelve months. See Note 10 for additional details.</t>
  </si>
  <si>
    <t>Commitments and Contingencies (Narrative) (Details) - USD ($) $ in Millions</t>
  </si>
  <si>
    <t>Guarantor Obligations [Line Items]</t>
  </si>
  <si>
    <t>Liabilities included as a component of other noncurrent liabilities and deferred credits</t>
  </si>
  <si>
    <t>Property Lease Guarantee [Member]</t>
  </si>
  <si>
    <t>Maximum payments guaranteed</t>
  </si>
  <si>
    <t>Financial Guarantee [Member]</t>
  </si>
  <si>
    <t>Loan amounts outstanding under the loan pools</t>
  </si>
  <si>
    <t>Guarantor obligations, term</t>
  </si>
  <si>
    <t>Commitments and Contingencies (Future Commitments) (Details) $ in Thousands</t>
  </si>
  <si>
    <t>Payments due by period:</t>
  </si>
  <si>
    <t>Less than 1 year</t>
  </si>
  <si>
    <t>1-2 years</t>
  </si>
  <si>
    <t>3-4 years</t>
  </si>
  <si>
    <t>5 years and thereafter</t>
  </si>
  <si>
    <t>Supplemental Cash Flow Information (Details) - USD ($) $ in Thousands</t>
  </si>
  <si>
    <t>Income taxes paid, net</t>
  </si>
  <si>
    <t>Interest paid</t>
  </si>
  <si>
    <t>Noncash investing and financing activities:</t>
  </si>
  <si>
    <t>Property acquisition payable</t>
  </si>
  <si>
    <t>Accrued purchase of property</t>
  </si>
  <si>
    <t>Issuance of common stock, pursuant to share-based compensation plans</t>
  </si>
  <si>
    <t>Execution of capital leases</t>
  </si>
  <si>
    <t>Treasury stock payable</t>
  </si>
  <si>
    <t>Quarterly Data (Unaudited) (Details) - USD ($) $ / shares in Units, $ in Thousands</t>
  </si>
  <si>
    <t>Franchise and licensing revenue</t>
  </si>
  <si>
    <t>Total operating costs and expens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52772</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842.1</v>
      </c>
    </row>
    <row r="12" spans="1:4">
      <c s="4" r="A12" t="s">
        <v>19</v>
      </c>
      <c s="6" r="C12" t="n">
        <v>77008685</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3</v>
      </c>
      <c s="2" r="B1" t="s">
        <v>1</v>
      </c>
    </row>
    <row r="2" spans="1:2">
      <c s="2" r="B2" t="s">
        <v>2</v>
      </c>
    </row>
    <row r="3" spans="1:2">
      <c s="3" r="A3" t="s">
        <v>189</v>
      </c>
    </row>
    <row r="4" spans="1:2">
      <c s="4" r="A4" t="s">
        <v>33</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671</v>
      </c>
      <c s="8" r="C3" t="n">
        <v>3074</v>
      </c>
    </row>
    <row r="4" spans="1:3">
      <c s="4" r="A4" t="s">
        <v>33</v>
      </c>
      <c s="6" r="B4" t="n">
        <v>16552</v>
      </c>
      <c s="6" r="C4" t="n">
        <v>18059</v>
      </c>
    </row>
    <row r="5" spans="1:3">
      <c s="4" r="A5" t="s">
        <v>34</v>
      </c>
      <c s="6" r="B5" t="n">
        <v>3117</v>
      </c>
      <c s="6" r="C5" t="n">
        <v>2952</v>
      </c>
    </row>
    <row r="6" spans="1:3">
      <c s="4" r="A6" t="s">
        <v>35</v>
      </c>
      <c s="6" r="B6" t="n">
        <v>931</v>
      </c>
      <c s="6" r="C6" t="n">
        <v>0</v>
      </c>
    </row>
    <row r="7" spans="1:3">
      <c s="4" r="A7" t="s">
        <v>36</v>
      </c>
      <c s="6" r="B7" t="n">
        <v>0</v>
      </c>
      <c s="6" r="C7" t="n">
        <v>24310</v>
      </c>
    </row>
    <row r="8" spans="1:3">
      <c s="4" r="A8" t="s">
        <v>37</v>
      </c>
      <c s="6" r="B8" t="n">
        <v>14143</v>
      </c>
      <c s="6" r="C8" t="n">
        <v>7676</v>
      </c>
    </row>
    <row r="9" spans="1:3">
      <c s="4" r="A9" t="s">
        <v>38</v>
      </c>
      <c s="6" r="B9" t="n">
        <v>36414</v>
      </c>
      <c s="6" r="C9" t="n">
        <v>56071</v>
      </c>
    </row>
    <row r="10" spans="1:3">
      <c s="4" r="A10" t="s">
        <v>39</v>
      </c>
      <c s="6" r="B10" t="n">
        <v>124816</v>
      </c>
      <c s="6" r="C10" t="n">
        <v>109777</v>
      </c>
    </row>
    <row r="11" spans="1:3">
      <c s="4" r="A11" t="s">
        <v>40</v>
      </c>
      <c s="6" r="B11" t="n">
        <v>33454</v>
      </c>
      <c s="6" r="C11" t="n">
        <v>31451</v>
      </c>
    </row>
    <row r="12" spans="1:3">
      <c s="4" r="A12" t="s">
        <v>41</v>
      </c>
      <c s="6" r="B12" t="n">
        <v>46074</v>
      </c>
      <c s="6" r="C12" t="n">
        <v>46278</v>
      </c>
    </row>
    <row r="13" spans="1:3">
      <c s="4" r="A13" t="s">
        <v>42</v>
      </c>
      <c s="6" r="B13" t="n">
        <v>2529</v>
      </c>
      <c s="6" r="C13" t="n">
        <v>1614</v>
      </c>
    </row>
    <row r="14" spans="1:3">
      <c s="4" r="A14" t="s">
        <v>43</v>
      </c>
      <c s="6" r="B14" t="n">
        <v>29159</v>
      </c>
      <c s="6" r="C14" t="n">
        <v>19252</v>
      </c>
    </row>
    <row r="15" spans="1:3">
      <c s="4" r="A15" t="s">
        <v>44</v>
      </c>
      <c s="6" r="B15" t="n">
        <v>24591</v>
      </c>
      <c s="6" r="C15" t="n">
        <v>25415</v>
      </c>
    </row>
    <row r="16" spans="1:3">
      <c s="4" r="A16" t="s">
        <v>45</v>
      </c>
      <c s="6" r="B16" t="n">
        <v>297037</v>
      </c>
      <c s="6" r="C16" t="n">
        <v>289858</v>
      </c>
    </row>
    <row r="17" spans="1:3">
      <c s="3" r="A17" t="s">
        <v>46</v>
      </c>
    </row>
    <row r="18" spans="1:3">
      <c s="4" r="A18" t="s">
        <v>47</v>
      </c>
      <c s="6" r="B18" t="n">
        <v>0</v>
      </c>
      <c s="6" r="C18" t="n">
        <v>4125</v>
      </c>
    </row>
    <row r="19" spans="1:3">
      <c s="4" r="A19" t="s">
        <v>48</v>
      </c>
      <c s="6" r="B19" t="n">
        <v>3246</v>
      </c>
      <c s="6" r="C19" t="n">
        <v>3609</v>
      </c>
    </row>
    <row r="20" spans="1:3">
      <c s="4" r="A20" t="s">
        <v>49</v>
      </c>
      <c s="6" r="B20" t="n">
        <v>20759</v>
      </c>
      <c s="6" r="C20" t="n">
        <v>13250</v>
      </c>
    </row>
    <row r="21" spans="1:3">
      <c s="4" r="A21" t="s">
        <v>50</v>
      </c>
      <c s="6" r="B21" t="n">
        <v>77548</v>
      </c>
      <c s="6" r="C21" t="n">
        <v>59432</v>
      </c>
    </row>
    <row r="22" spans="1:3">
      <c s="4" r="A22" t="s">
        <v>51</v>
      </c>
      <c s="6" r="B22" t="n">
        <v>101553</v>
      </c>
      <c s="6" r="C22" t="n">
        <v>80416</v>
      </c>
    </row>
    <row r="23" spans="1:3">
      <c s="3" r="A23" t="s">
        <v>52</v>
      </c>
    </row>
    <row r="24" spans="1:3">
      <c s="4" r="A24" t="s">
        <v>53</v>
      </c>
      <c s="6" r="B24" t="n">
        <v>195000</v>
      </c>
      <c s="6" r="C24" t="n">
        <v>135875</v>
      </c>
    </row>
    <row r="25" spans="1:3">
      <c s="4" r="A25" t="s">
        <v>54</v>
      </c>
      <c s="6" r="B25" t="n">
        <v>17499</v>
      </c>
      <c s="6" r="C25" t="n">
        <v>15204</v>
      </c>
    </row>
    <row r="26" spans="1:3">
      <c s="4" r="A26" t="s">
        <v>55</v>
      </c>
      <c s="6" r="B26" t="n">
        <v>15949</v>
      </c>
      <c s="6" r="C26" t="n">
        <v>18005</v>
      </c>
    </row>
    <row r="27" spans="1:3">
      <c s="4" r="A27" t="s">
        <v>56</v>
      </c>
      <c s="6" r="B27" t="n">
        <v>27631</v>
      </c>
      <c s="6" r="C27" t="n">
        <v>38775</v>
      </c>
    </row>
    <row r="28" spans="1:3">
      <c s="4" r="A28" t="s">
        <v>57</v>
      </c>
      <c s="6" r="B28" t="n">
        <v>256079</v>
      </c>
      <c s="6" r="C28" t="n">
        <v>207859</v>
      </c>
    </row>
    <row r="29" spans="1:3">
      <c s="4" r="A29" t="s">
        <v>58</v>
      </c>
      <c s="8" r="B29" t="n">
        <v>357632</v>
      </c>
      <c s="8" r="C29" t="n">
        <v>288275</v>
      </c>
    </row>
    <row r="30" spans="1:3">
      <c s="4" r="A30" t="s">
        <v>59</v>
      </c>
      <c s="4" r="B30" t="s">
        <v>60</v>
      </c>
      <c s="4" r="C30" t="s">
        <v>60</v>
      </c>
    </row>
    <row r="31" spans="1:3">
      <c s="3" r="A31" t="s">
        <v>61</v>
      </c>
    </row>
    <row r="32" spans="1:3">
      <c s="4" r="A32" t="s">
        <v>62</v>
      </c>
      <c s="8" r="B32" t="n">
        <v>1065</v>
      </c>
      <c s="8" r="C32" t="n">
        <v>1058</v>
      </c>
    </row>
    <row r="33" spans="1:3">
      <c s="4" r="A33" t="s">
        <v>63</v>
      </c>
      <c s="6" r="B33" t="n">
        <v>565364</v>
      </c>
      <c s="6" r="C33" t="n">
        <v>571674</v>
      </c>
    </row>
    <row r="34" spans="1:3">
      <c s="4" r="A34" t="s">
        <v>64</v>
      </c>
      <c s="6" r="B34" t="n">
        <v>-402245</v>
      </c>
      <c s="6" r="C34" t="n">
        <v>-438221</v>
      </c>
    </row>
    <row r="35" spans="1:3">
      <c s="4" r="A35" t="s">
        <v>65</v>
      </c>
      <c s="6" r="B35" t="n">
        <v>-23777</v>
      </c>
      <c s="6" r="C35" t="n">
        <v>-24602</v>
      </c>
    </row>
    <row r="36" spans="1:3">
      <c s="4" r="A36" t="s">
        <v>66</v>
      </c>
      <c s="6" r="B36" t="n">
        <v>140407</v>
      </c>
      <c s="6" r="C36" t="n">
        <v>109909</v>
      </c>
    </row>
    <row r="37" spans="1:3">
      <c s="4" r="A37" t="s">
        <v>67</v>
      </c>
      <c s="6" r="B37" t="n">
        <v>-201002</v>
      </c>
      <c s="6" r="C37" t="n">
        <v>-108326</v>
      </c>
    </row>
    <row r="38" spans="1:3">
      <c s="4" r="A38" t="s">
        <v>68</v>
      </c>
      <c s="6" r="B38" t="n">
        <v>-60595</v>
      </c>
      <c s="6" r="C38" t="n">
        <v>1583</v>
      </c>
    </row>
    <row r="39" spans="1:3">
      <c s="4" r="A39" t="s">
        <v>69</v>
      </c>
      <c s="8" r="B39" t="n">
        <v>297037</v>
      </c>
      <c s="8" r="C39" t="n">
        <v>2898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7</v>
      </c>
    </row>
    <row r="4" spans="1:2">
      <c s="4" r="A4" t="s">
        <v>240</v>
      </c>
      <c s="4" r="B4" t="s">
        <v>241</v>
      </c>
    </row>
    <row r="5" spans="1:2">
      <c s="4" r="A5" t="s">
        <v>242</v>
      </c>
      <c s="4" r="B5" t="s">
        <v>243</v>
      </c>
    </row>
    <row r="6" spans="1:2">
      <c s="4" r="A6" t="s">
        <v>244</v>
      </c>
      <c s="4" r="B6" t="s">
        <v>245</v>
      </c>
    </row>
    <row r="7" spans="1:2">
      <c s="4" r="A7" t="s">
        <v>246</v>
      </c>
      <c s="4" r="B7" t="s">
        <v>247</v>
      </c>
    </row>
    <row r="8" spans="1:2">
      <c s="4" r="A8" t="s">
        <v>33</v>
      </c>
      <c s="4" r="B8" t="s">
        <v>248</v>
      </c>
    </row>
    <row r="9" spans="1:2">
      <c s="4" r="A9" t="s">
        <v>34</v>
      </c>
      <c s="4" r="B9" t="s">
        <v>249</v>
      </c>
    </row>
    <row r="10" spans="1:2">
      <c s="4" r="A10" t="s">
        <v>250</v>
      </c>
      <c s="4" r="B10" t="s">
        <v>251</v>
      </c>
    </row>
    <row r="11" spans="1:2">
      <c s="4" r="A11" t="s">
        <v>40</v>
      </c>
      <c s="4" r="B11" t="s">
        <v>252</v>
      </c>
    </row>
    <row r="12" spans="1:2">
      <c s="4" r="A12" t="s">
        <v>253</v>
      </c>
      <c s="4" r="B12" t="s">
        <v>254</v>
      </c>
    </row>
    <row r="13" spans="1:2">
      <c s="4" r="A13" t="s">
        <v>255</v>
      </c>
      <c s="4" r="B13" t="s">
        <v>256</v>
      </c>
    </row>
    <row r="14" spans="1:2">
      <c s="4" r="A14" t="s">
        <v>257</v>
      </c>
      <c s="4" r="B14" t="s">
        <v>258</v>
      </c>
    </row>
    <row r="15" spans="1:2">
      <c s="4" r="A15" t="s">
        <v>259</v>
      </c>
      <c s="4" r="B15" t="s">
        <v>260</v>
      </c>
    </row>
    <row r="16" spans="1:2">
      <c s="4" r="A16" t="s">
        <v>218</v>
      </c>
      <c s="4" r="B16" t="s">
        <v>261</v>
      </c>
    </row>
    <row r="17" spans="1:2">
      <c s="4" r="A17" t="s">
        <v>262</v>
      </c>
      <c s="4" r="B17" t="s">
        <v>263</v>
      </c>
    </row>
    <row r="18" spans="1:2">
      <c s="4" r="A18" t="s">
        <v>264</v>
      </c>
      <c s="4" r="B18" t="s">
        <v>265</v>
      </c>
    </row>
    <row r="19" spans="1:2">
      <c s="4" r="A19" t="s">
        <v>212</v>
      </c>
      <c s="4" r="B19" t="s">
        <v>266</v>
      </c>
    </row>
    <row r="20" spans="1:2">
      <c s="4" r="A20" t="s">
        <v>267</v>
      </c>
      <c s="4" r="B20" t="s">
        <v>268</v>
      </c>
    </row>
    <row r="21" spans="1:2">
      <c s="4" r="A21" t="s">
        <v>269</v>
      </c>
      <c s="4" r="B21" t="s">
        <v>270</v>
      </c>
    </row>
    <row r="22" spans="1:2">
      <c s="4" r="A22" t="s">
        <v>271</v>
      </c>
      <c s="4" r="B22" t="s">
        <v>272</v>
      </c>
    </row>
    <row r="23" spans="1:2">
      <c s="4" r="A23" t="s">
        <v>273</v>
      </c>
      <c s="4" r="B23" t="s">
        <v>274</v>
      </c>
    </row>
    <row r="24" spans="1:2">
      <c s="4" r="A24" t="s">
        <v>275</v>
      </c>
      <c s="4" r="B24" t="s">
        <v>276</v>
      </c>
    </row>
    <row r="25" spans="1:2">
      <c s="4" r="A25" t="s">
        <v>277</v>
      </c>
      <c s="4" r="B25" t="s">
        <v>278</v>
      </c>
    </row>
    <row r="26" spans="1:2">
      <c s="4" r="A26" t="s">
        <v>279</v>
      </c>
      <c s="4" r="B26" t="s">
        <v>280</v>
      </c>
    </row>
    <row r="27" spans="1:2">
      <c s="4" r="A27" t="s">
        <v>281</v>
      </c>
      <c s="4" r="B27" t="s">
        <v>282</v>
      </c>
    </row>
    <row r="28" spans="1:2">
      <c s="4" r="A28" t="s">
        <v>283</v>
      </c>
      <c s="4" r="B28" t="s">
        <v>284</v>
      </c>
    </row>
    <row r="29" spans="1:2">
      <c s="4" r="A29" t="s">
        <v>285</v>
      </c>
      <c s="4" r="B29" t="s">
        <v>286</v>
      </c>
    </row>
    <row r="30" spans="1:2">
      <c s="4" r="A30" t="s">
        <v>287</v>
      </c>
      <c s="4" r="B30" t="s">
        <v>288</v>
      </c>
    </row>
    <row r="31" spans="1:2">
      <c s="4" r="A31" t="s">
        <v>289</v>
      </c>
      <c s="4" r="B31" t="s">
        <v>290</v>
      </c>
    </row>
    <row r="32" spans="1:2">
      <c s="4" r="A32" t="s">
        <v>291</v>
      </c>
      <c s="4" r="B32" t="s">
        <v>292</v>
      </c>
    </row>
    <row r="33" spans="1:2">
      <c s="4" r="A33" t="s">
        <v>293</v>
      </c>
      <c s="4" r="B33" t="s">
        <v>294</v>
      </c>
    </row>
    <row r="34" spans="1:2">
      <c s="4" r="A34" t="s">
        <v>295</v>
      </c>
      <c s="4" r="B3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7</v>
      </c>
      <c s="2" r="B1" t="s">
        <v>1</v>
      </c>
    </row>
    <row r="2" spans="1:2">
      <c s="2" r="B2" t="s">
        <v>2</v>
      </c>
    </row>
    <row r="3" spans="1:2">
      <c s="3" r="A3" t="s">
        <v>189</v>
      </c>
    </row>
    <row r="4" spans="1:2">
      <c s="4" r="A4" t="s">
        <v>298</v>
      </c>
      <c s="4" r="B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0</v>
      </c>
      <c s="2" r="B1" t="s">
        <v>2</v>
      </c>
      <c s="2" r="C1" t="s">
        <v>30</v>
      </c>
    </row>
    <row r="2" spans="1:3">
      <c s="3" r="A2" t="s">
        <v>71</v>
      </c>
    </row>
    <row r="3" spans="1:3">
      <c s="4" r="A3" t="s">
        <v>72</v>
      </c>
      <c s="9" r="B3" t="n">
        <v>0.01</v>
      </c>
      <c s="9" r="C3" t="n">
        <v>0.01</v>
      </c>
    </row>
    <row r="4" spans="1:3">
      <c s="4" r="A4" t="s">
        <v>73</v>
      </c>
      <c s="6" r="B4" t="n">
        <v>135000</v>
      </c>
      <c s="6" r="C4" t="n">
        <v>135000</v>
      </c>
    </row>
    <row r="5" spans="1:3">
      <c s="4" r="A5" t="s">
        <v>74</v>
      </c>
      <c s="6" r="B5" t="n">
        <v>106521</v>
      </c>
      <c s="6" r="C5" t="n">
        <v>105818</v>
      </c>
    </row>
    <row r="6" spans="1:3">
      <c s="4" r="A6" t="s">
        <v>75</v>
      </c>
      <c s="6" r="B6" t="n">
        <v>76862</v>
      </c>
      <c s="6" r="C6" t="n">
        <v>84707</v>
      </c>
    </row>
    <row r="7" spans="1:3">
      <c s="4" r="A7" t="s">
        <v>76</v>
      </c>
      <c s="6" r="B7" t="n">
        <v>29659</v>
      </c>
      <c s="6" r="C7" t="n">
        <v>21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99</v>
      </c>
      <c s="2" r="B1" t="s">
        <v>1</v>
      </c>
    </row>
    <row r="2" spans="1:2">
      <c s="2" r="B2" t="s">
        <v>2</v>
      </c>
    </row>
    <row r="3" spans="1:2">
      <c s="3" r="A3" t="s">
        <v>300</v>
      </c>
    </row>
    <row r="4" spans="1:2">
      <c s="4" r="A4" t="s">
        <v>301</v>
      </c>
      <c s="4" r="B4" t="s">
        <v>302</v>
      </c>
    </row>
    <row r="5" spans="1:2">
      <c s="4" r="A5" t="s">
        <v>303</v>
      </c>
    </row>
    <row r="6" spans="1:2">
      <c s="3" r="A6" t="s">
        <v>300</v>
      </c>
    </row>
    <row r="7" spans="1:2">
      <c s="4" r="A7" t="s">
        <v>301</v>
      </c>
      <c s="4" r="B7"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05</v>
      </c>
      <c s="2" r="B1" t="s">
        <v>1</v>
      </c>
    </row>
    <row r="2" spans="1:2">
      <c s="2" r="B2" t="s">
        <v>2</v>
      </c>
    </row>
    <row r="3" spans="1:2">
      <c s="3" r="A3" t="s">
        <v>195</v>
      </c>
    </row>
    <row r="4" spans="1:2">
      <c s="4" r="A4" t="s">
        <v>306</v>
      </c>
      <c s="4" r="B4" t="s">
        <v>307</v>
      </c>
    </row>
    <row r="5" spans="1:2">
      <c s="4" r="A5" t="s">
        <v>308</v>
      </c>
      <c s="4" r="B5" t="s">
        <v>309</v>
      </c>
    </row>
    <row r="6" spans="1:2">
      <c s="4" r="A6" t="s">
        <v>310</v>
      </c>
      <c s="4" r="B6" t="s">
        <v>309</v>
      </c>
    </row>
    <row r="7" spans="1:2">
      <c s="4" r="A7" t="s">
        <v>311</v>
      </c>
      <c s="4" r="B7"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3</v>
      </c>
      <c s="2" r="B1" t="s">
        <v>1</v>
      </c>
    </row>
    <row r="2" spans="1:2">
      <c s="2" r="B2" t="s">
        <v>2</v>
      </c>
    </row>
    <row r="3" spans="1:2">
      <c s="3" r="A3" t="s">
        <v>198</v>
      </c>
    </row>
    <row r="4" spans="1:2">
      <c s="4" r="A4" t="s">
        <v>314</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316</v>
      </c>
      <c s="2" r="B1" t="s">
        <v>1</v>
      </c>
    </row>
    <row r="2" spans="1:2">
      <c s="2" r="B2" t="s">
        <v>2</v>
      </c>
    </row>
    <row r="3" spans="1:2">
      <c s="3" r="A3" t="s">
        <v>201</v>
      </c>
    </row>
    <row r="4" spans="1:2">
      <c s="4" r="A4" t="s">
        <v>317</v>
      </c>
      <c s="4" r="B4" t="s">
        <v>318</v>
      </c>
    </row>
    <row r="5" spans="1:2">
      <c s="4" r="A5" t="s">
        <v>319</v>
      </c>
      <c s="4" r="B5" t="s">
        <v>320</v>
      </c>
    </row>
    <row r="6" spans="1:2">
      <c s="4" r="A6" t="s">
        <v>321</v>
      </c>
      <c s="4" r="B6" t="s">
        <v>322</v>
      </c>
    </row>
    <row r="7" spans="1:2">
      <c s="4" r="A7" t="s">
        <v>323</v>
      </c>
      <c s="4" r="B7"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04</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30</v>
      </c>
      <c s="2" r="B1" t="s">
        <v>1</v>
      </c>
    </row>
    <row r="2" spans="1:2">
      <c s="2" r="B2" t="s">
        <v>2</v>
      </c>
    </row>
    <row r="3" spans="1:2">
      <c s="3" r="A3" t="s">
        <v>207</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35</v>
      </c>
      <c s="2" r="B1" t="s">
        <v>1</v>
      </c>
    </row>
    <row r="2" spans="1:2">
      <c s="2" r="B2" t="s">
        <v>2</v>
      </c>
    </row>
    <row r="3" spans="1:2">
      <c s="3" r="A3" t="s">
        <v>210</v>
      </c>
    </row>
    <row r="4" spans="1:2">
      <c s="4" r="A4" t="s">
        <v>336</v>
      </c>
      <c s="4" r="B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13</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row r="9" spans="1:2">
      <c s="4" r="A9" t="s">
        <v>349</v>
      </c>
      <c s="4" r="B9" t="s">
        <v>350</v>
      </c>
    </row>
    <row r="10" spans="1:2">
      <c s="4" r="A10" t="s">
        <v>351</v>
      </c>
      <c s="4" r="B10" t="s">
        <v>352</v>
      </c>
    </row>
    <row r="11" spans="1:2">
      <c s="4" r="A11" t="s">
        <v>353</v>
      </c>
      <c s="4" r="B11"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55</v>
      </c>
      <c s="2" r="B1" t="s">
        <v>1</v>
      </c>
    </row>
    <row r="2" spans="1:2">
      <c s="2" r="B2" t="s">
        <v>2</v>
      </c>
    </row>
    <row r="3" spans="1:2">
      <c s="3" r="A3" t="s">
        <v>216</v>
      </c>
    </row>
    <row r="4" spans="1:2">
      <c s="4" r="A4" t="s">
        <v>356</v>
      </c>
      <c s="4" r="B4" t="s">
        <v>357</v>
      </c>
    </row>
    <row r="5" spans="1:2">
      <c s="4" r="A5" t="s">
        <v>358</v>
      </c>
      <c s="4" r="B5" t="s">
        <v>359</v>
      </c>
    </row>
    <row r="6" spans="1:2">
      <c s="4" r="A6" t="s">
        <v>360</v>
      </c>
      <c s="4" r="B6"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62</v>
      </c>
      <c s="2" r="B1" t="s">
        <v>1</v>
      </c>
    </row>
    <row r="2" spans="1:2">
      <c s="2" r="B2" t="s">
        <v>2</v>
      </c>
    </row>
    <row r="3" spans="1:2">
      <c s="3" r="A3" t="s">
        <v>219</v>
      </c>
    </row>
    <row r="4" spans="1:2">
      <c s="4" r="A4" t="s">
        <v>363</v>
      </c>
      <c s="4" r="B4" t="s">
        <v>364</v>
      </c>
    </row>
    <row r="5" spans="1:2">
      <c s="4" r="A5" t="s">
        <v>365</v>
      </c>
      <c s="4" r="B5" t="s">
        <v>366</v>
      </c>
    </row>
    <row r="6" spans="1:2">
      <c s="4" r="A6" t="s">
        <v>367</v>
      </c>
      <c s="4" r="B6"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v>
      </c>
      <c s="2" r="B1" t="s">
        <v>1</v>
      </c>
    </row>
    <row r="2" spans="1:4">
      <c s="2" r="B2" t="s">
        <v>2</v>
      </c>
      <c s="2" r="C2" t="s">
        <v>30</v>
      </c>
      <c s="2" r="D2" t="s">
        <v>78</v>
      </c>
    </row>
    <row r="3" spans="1:4">
      <c s="3" r="A3" t="s">
        <v>79</v>
      </c>
    </row>
    <row r="4" spans="1:4">
      <c s="4" r="A4" t="s">
        <v>80</v>
      </c>
      <c s="8" r="B4" t="n">
        <v>353073</v>
      </c>
      <c s="8" r="C4" t="n">
        <v>334684</v>
      </c>
      <c s="8" r="D4" t="n">
        <v>328334</v>
      </c>
    </row>
    <row r="5" spans="1:4">
      <c s="4" r="A5" t="s">
        <v>81</v>
      </c>
      <c s="6" r="B5" t="n">
        <v>138220</v>
      </c>
      <c s="6" r="C5" t="n">
        <v>137611</v>
      </c>
      <c s="6" r="D5" t="n">
        <v>134259</v>
      </c>
    </row>
    <row r="6" spans="1:4">
      <c s="4" r="A6" t="s">
        <v>82</v>
      </c>
      <c s="6" r="B6" t="n">
        <v>491293</v>
      </c>
      <c s="6" r="C6" t="n">
        <v>472295</v>
      </c>
      <c s="6" r="D6" t="n">
        <v>462593</v>
      </c>
    </row>
    <row r="7" spans="1:4">
      <c s="3" r="A7" t="s">
        <v>83</v>
      </c>
    </row>
    <row r="8" spans="1:4">
      <c s="4" r="A8" t="s">
        <v>84</v>
      </c>
      <c s="6" r="B8" t="n">
        <v>89660</v>
      </c>
      <c s="6" r="C8" t="n">
        <v>86825</v>
      </c>
      <c s="6" r="D8" t="n">
        <v>85540</v>
      </c>
    </row>
    <row r="9" spans="1:4">
      <c s="4" r="A9" t="s">
        <v>85</v>
      </c>
      <c s="6" r="B9" t="n">
        <v>136626</v>
      </c>
      <c s="6" r="C9" t="n">
        <v>133280</v>
      </c>
      <c s="6" r="D9" t="n">
        <v>131305</v>
      </c>
    </row>
    <row r="10" spans="1:4">
      <c s="4" r="A10" t="s">
        <v>86</v>
      </c>
      <c s="6" r="B10" t="n">
        <v>20443</v>
      </c>
      <c s="6" r="C10" t="n">
        <v>20845</v>
      </c>
      <c s="6" r="D10" t="n">
        <v>21519</v>
      </c>
    </row>
    <row r="11" spans="1:4">
      <c s="4" r="A11" t="s">
        <v>87</v>
      </c>
      <c s="6" r="B11" t="n">
        <v>47628</v>
      </c>
      <c s="6" r="C11" t="n">
        <v>47858</v>
      </c>
      <c s="6" r="D11" t="n">
        <v>45192</v>
      </c>
    </row>
    <row r="12" spans="1:4">
      <c s="4" r="A12" t="s">
        <v>88</v>
      </c>
      <c s="6" r="B12" t="n">
        <v>294357</v>
      </c>
      <c s="6" r="C12" t="n">
        <v>288808</v>
      </c>
      <c s="6" r="D12" t="n">
        <v>283556</v>
      </c>
    </row>
    <row r="13" spans="1:4">
      <c s="4" r="A13" t="s">
        <v>89</v>
      </c>
      <c s="6" r="B13" t="n">
        <v>43345</v>
      </c>
      <c s="6" r="C13" t="n">
        <v>44761</v>
      </c>
      <c s="6" r="D13" t="n">
        <v>46109</v>
      </c>
    </row>
    <row r="14" spans="1:4">
      <c s="4" r="A14" t="s">
        <v>90</v>
      </c>
      <c s="6" r="B14" t="n">
        <v>66602</v>
      </c>
      <c s="6" r="C14" t="n">
        <v>58907</v>
      </c>
      <c s="6" r="D14" t="n">
        <v>56835</v>
      </c>
    </row>
    <row r="15" spans="1:4">
      <c s="4" r="A15" t="s">
        <v>91</v>
      </c>
      <c s="6" r="B15" t="n">
        <v>21472</v>
      </c>
      <c s="6" r="C15" t="n">
        <v>21218</v>
      </c>
      <c s="6" r="D15" t="n">
        <v>21501</v>
      </c>
    </row>
    <row r="16" spans="1:4">
      <c s="4" r="A16" t="s">
        <v>92</v>
      </c>
      <c s="6" r="B16" t="n">
        <v>2366</v>
      </c>
      <c s="6" r="C16" t="n">
        <v>1270</v>
      </c>
      <c s="6" r="D16" t="n">
        <v>7071</v>
      </c>
    </row>
    <row r="17" spans="1:4">
      <c s="4" r="A17" t="s">
        <v>93</v>
      </c>
      <c s="6" r="B17" t="n">
        <v>428142</v>
      </c>
      <c s="6" r="C17" t="n">
        <v>414964</v>
      </c>
      <c s="6" r="D17" t="n">
        <v>415072</v>
      </c>
    </row>
    <row r="18" spans="1:4">
      <c s="4" r="A18" t="s">
        <v>94</v>
      </c>
      <c s="6" r="B18" t="n">
        <v>63151</v>
      </c>
      <c s="6" r="C18" t="n">
        <v>57331</v>
      </c>
      <c s="6" r="D18" t="n">
        <v>47521</v>
      </c>
    </row>
    <row r="19" spans="1:4">
      <c s="4" r="A19" t="s">
        <v>95</v>
      </c>
      <c s="6" r="B19" t="n">
        <v>9283</v>
      </c>
      <c s="6" r="C19" t="n">
        <v>9182</v>
      </c>
      <c s="6" r="D19" t="n">
        <v>10282</v>
      </c>
    </row>
    <row r="20" spans="1:4">
      <c s="4" r="A20" t="s">
        <v>96</v>
      </c>
      <c s="6" r="B20" t="n">
        <v>139</v>
      </c>
      <c s="6" r="C20" t="n">
        <v>-612</v>
      </c>
      <c s="6" r="D20" t="n">
        <v>1139</v>
      </c>
    </row>
    <row r="21" spans="1:4">
      <c s="4" r="A21" t="s">
        <v>97</v>
      </c>
      <c s="6" r="B21" t="n">
        <v>53729</v>
      </c>
      <c s="6" r="C21" t="n">
        <v>48761</v>
      </c>
      <c s="6" r="D21" t="n">
        <v>36100</v>
      </c>
    </row>
    <row r="22" spans="1:4">
      <c s="4" r="A22" t="s">
        <v>98</v>
      </c>
      <c s="6" r="B22" t="n">
        <v>17753</v>
      </c>
      <c s="6" r="C22" t="n">
        <v>16036</v>
      </c>
      <c s="6" r="D22" t="n">
        <v>11528</v>
      </c>
    </row>
    <row r="23" spans="1:4">
      <c s="4" r="A23" t="s">
        <v>99</v>
      </c>
      <c s="8" r="B23" t="n">
        <v>35976</v>
      </c>
      <c s="8" r="C23" t="n">
        <v>32725</v>
      </c>
      <c s="8" r="D23" t="n">
        <v>24572</v>
      </c>
    </row>
    <row r="24" spans="1:4">
      <c s="4" r="A24" t="s">
        <v>100</v>
      </c>
      <c s="9" r="B24" t="n">
        <v>0.44</v>
      </c>
      <c s="9" r="C24" t="n">
        <v>0.38</v>
      </c>
      <c s="9" r="D24" t="n">
        <v>0.27</v>
      </c>
    </row>
    <row r="25" spans="1:4">
      <c s="4" r="A25" t="s">
        <v>101</v>
      </c>
      <c s="9" r="B25" t="n">
        <v>0.42</v>
      </c>
      <c s="9" r="C25" t="n">
        <v>0.37</v>
      </c>
      <c s="9" r="D25" t="n">
        <v>0.26</v>
      </c>
    </row>
    <row r="26" spans="1:4">
      <c s="4" r="A26" t="s">
        <v>102</v>
      </c>
      <c s="6" r="B26" t="n">
        <v>82627</v>
      </c>
      <c s="6" r="C26" t="n">
        <v>86323</v>
      </c>
      <c s="6" r="D26" t="n">
        <v>90829</v>
      </c>
    </row>
    <row r="27" spans="1:4">
      <c s="4" r="A27" t="s">
        <v>103</v>
      </c>
      <c s="6" r="B27" t="n">
        <v>84729</v>
      </c>
      <c s="6" r="C27" t="n">
        <v>88355</v>
      </c>
      <c s="6" r="D27" t="n">
        <v>92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69</v>
      </c>
      <c s="2" r="B1" t="s">
        <v>1</v>
      </c>
    </row>
    <row r="2" spans="1:2">
      <c s="2" r="B2" t="s">
        <v>2</v>
      </c>
    </row>
    <row r="3" spans="1:2">
      <c s="3" r="A3" t="s">
        <v>222</v>
      </c>
    </row>
    <row r="4" spans="1:2">
      <c s="4" r="A4" t="s">
        <v>221</v>
      </c>
      <c s="4" r="B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1</v>
      </c>
      <c s="2" r="B1" t="s">
        <v>1</v>
      </c>
    </row>
    <row r="2" spans="1:2">
      <c s="2" r="B2" t="s">
        <v>2</v>
      </c>
    </row>
    <row r="3" spans="1:2">
      <c s="3" r="A3" t="s">
        <v>105</v>
      </c>
    </row>
    <row r="4" spans="1:2">
      <c s="4" r="A4" t="s">
        <v>372</v>
      </c>
      <c s="4" r="B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74</v>
      </c>
      <c s="2" r="B1" t="s">
        <v>1</v>
      </c>
    </row>
    <row r="2" spans="1:2">
      <c s="2" r="B2" t="s">
        <v>2</v>
      </c>
    </row>
    <row r="3" spans="1:2">
      <c s="3" r="A3" t="s">
        <v>228</v>
      </c>
    </row>
    <row r="4" spans="1:2">
      <c s="4" r="A4" t="s">
        <v>375</v>
      </c>
      <c s="4" r="B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77</v>
      </c>
      <c s="2" r="B1" t="s">
        <v>1</v>
      </c>
    </row>
    <row r="2" spans="1:2">
      <c s="2" r="B2" t="s">
        <v>2</v>
      </c>
    </row>
    <row r="3" spans="1:2">
      <c s="3" r="A3" t="s">
        <v>231</v>
      </c>
    </row>
    <row r="4" spans="1:2">
      <c s="4" r="A4" t="s">
        <v>230</v>
      </c>
      <c s="4" r="B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9</v>
      </c>
      <c s="2" r="B1" t="s">
        <v>1</v>
      </c>
    </row>
    <row r="2" spans="1:2">
      <c s="2" r="B2" t="s">
        <v>2</v>
      </c>
    </row>
    <row r="3" spans="1:2">
      <c s="3" r="A3" t="s">
        <v>234</v>
      </c>
    </row>
    <row r="4" spans="1:2">
      <c s="4" r="A4" t="s">
        <v>380</v>
      </c>
      <c s="4" r="B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50"/>
  </cols>
  <sheetData>
    <row r="1" spans="1:2">
      <c s="1" r="A1" t="s">
        <v>382</v>
      </c>
      <c s="2" r="B1" t="s">
        <v>1</v>
      </c>
    </row>
    <row r="2" spans="1:2">
      <c s="2" r="B2" t="s">
        <v>383</v>
      </c>
    </row>
    <row r="3" spans="1:2">
      <c s="3" r="A3" t="s">
        <v>384</v>
      </c>
    </row>
    <row r="4" spans="1:2">
      <c s="4" r="A4" t="s">
        <v>385</v>
      </c>
      <c s="6" r="B4" t="n">
        <v>50</v>
      </c>
    </row>
    <row r="5" spans="1:2">
      <c s="4" r="A5" t="s">
        <v>386</v>
      </c>
      <c s="6" r="B5" t="n">
        <v>2</v>
      </c>
    </row>
    <row r="6" spans="1:2">
      <c s="4" r="A6" t="s">
        <v>387</v>
      </c>
      <c s="6" r="B6" t="n">
        <v>10</v>
      </c>
    </row>
    <row r="7" spans="1:2">
      <c s="4" r="A7" t="s">
        <v>388</v>
      </c>
      <c s="6" r="B7" t="n">
        <v>1710</v>
      </c>
    </row>
    <row r="8" spans="1:2">
      <c s="4" r="A8" t="s">
        <v>389</v>
      </c>
    </row>
    <row r="9" spans="1:2">
      <c s="3" r="A9" t="s">
        <v>384</v>
      </c>
    </row>
    <row r="10" spans="1:2">
      <c s="4" r="A10" t="s">
        <v>388</v>
      </c>
      <c s="6" r="B10" t="n">
        <v>1546</v>
      </c>
    </row>
    <row r="11" spans="1:2">
      <c s="4" r="A11" t="s">
        <v>390</v>
      </c>
    </row>
    <row r="12" spans="1:2">
      <c s="3" r="A12" t="s">
        <v>384</v>
      </c>
    </row>
    <row r="13" spans="1:2">
      <c s="4" r="A13" t="s">
        <v>388</v>
      </c>
      <c s="6" r="B13" t="n">
        <v>164</v>
      </c>
    </row>
    <row r="14" spans="1:2">
      <c s="4" r="A14" t="s">
        <v>391</v>
      </c>
    </row>
    <row r="15" spans="1:2">
      <c s="3" r="A15" t="s">
        <v>384</v>
      </c>
    </row>
    <row r="16" spans="1:2">
      <c s="4" r="A16" t="s">
        <v>392</v>
      </c>
      <c s="4" r="B16" t="s">
        <v>393</v>
      </c>
    </row>
    <row r="17" spans="1:2">
      <c s="4" r="A17" t="s">
        <v>394</v>
      </c>
    </row>
    <row r="18" spans="1:2">
      <c s="3" r="A18" t="s">
        <v>384</v>
      </c>
    </row>
    <row r="19" spans="1:2">
      <c s="4" r="A19" t="s">
        <v>392</v>
      </c>
      <c s="4" r="B19" t="s">
        <v>395</v>
      </c>
    </row>
    <row r="20" spans="1:2">
      <c s="4" r="A20" t="s">
        <v>396</v>
      </c>
    </row>
    <row r="21" spans="1:2">
      <c s="3" r="A21" t="s">
        <v>384</v>
      </c>
    </row>
    <row r="22" spans="1:2">
      <c s="4" r="A22" t="s">
        <v>392</v>
      </c>
      <c s="4" r="B22"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98</v>
      </c>
      <c s="2" r="B1" t="s">
        <v>1</v>
      </c>
    </row>
    <row r="2" spans="1:4">
      <c s="2" r="B2" t="s">
        <v>2</v>
      </c>
      <c s="2" r="C2" t="s">
        <v>30</v>
      </c>
      <c s="2" r="D2" t="s">
        <v>78</v>
      </c>
    </row>
    <row r="3" spans="1:4">
      <c s="3" r="A3" t="s">
        <v>187</v>
      </c>
    </row>
    <row r="4" spans="1:4">
      <c s="4" r="A4" t="s">
        <v>399</v>
      </c>
      <c s="7" r="B4" t="n">
        <v>0.9</v>
      </c>
      <c s="8" r="C4" t="n">
        <v>5</v>
      </c>
    </row>
    <row r="5" spans="1:4">
      <c s="4" r="A5" t="s">
        <v>400</v>
      </c>
      <c s="10" r="B5" t="n">
        <v>0.1</v>
      </c>
      <c s="10" r="C5" t="n">
        <v>0.5</v>
      </c>
      <c s="7" r="D5" t="n">
        <v>1.1</v>
      </c>
    </row>
    <row r="6" spans="1:4">
      <c s="4" r="A6" t="s">
        <v>401</v>
      </c>
      <c s="10" r="B6" t="n">
        <v>10.2</v>
      </c>
      <c s="10" r="C6" t="n">
        <v>9.300000000000001</v>
      </c>
    </row>
    <row r="7" spans="1:4">
      <c s="4" r="A7" t="s">
        <v>402</v>
      </c>
      <c s="10" r="B7" t="n">
        <v>4.4</v>
      </c>
      <c s="6" r="C7" t="n">
        <v>0</v>
      </c>
    </row>
    <row r="8" spans="1:4">
      <c s="4" r="A8" t="s">
        <v>403</v>
      </c>
      <c s="7" r="B8" t="n">
        <v>21.1</v>
      </c>
      <c s="7" r="C8" t="n">
        <v>23.1</v>
      </c>
    </row>
    <row r="9" spans="1:4">
      <c s="4" r="A9" t="s">
        <v>404</v>
      </c>
      <c s="4" r="B9" t="s">
        <v>405</v>
      </c>
      <c s="4" r="C9" t="s">
        <v>405</v>
      </c>
    </row>
    <row r="10" spans="1:4">
      <c s="4" r="A10" t="s">
        <v>406</v>
      </c>
      <c s="7" r="B10" t="n">
        <v>21.6</v>
      </c>
      <c s="7" r="C10" t="n">
        <v>23.7</v>
      </c>
    </row>
    <row r="11" spans="1:4">
      <c s="4" r="A11" t="s">
        <v>407</v>
      </c>
      <c s="10" r="B11" t="n">
        <v>0.3</v>
      </c>
      <c s="10" r="C11" t="n">
        <v>0.4</v>
      </c>
      <c s="10" r="D11" t="n">
        <v>0.3</v>
      </c>
    </row>
    <row r="12" spans="1:4">
      <c s="4" r="A12" t="s">
        <v>408</v>
      </c>
      <c s="10" r="B12" t="n">
        <v>2.3</v>
      </c>
      <c s="10" r="C12" t="n">
        <v>1.8</v>
      </c>
      <c s="10" r="D12" t="n">
        <v>1.6</v>
      </c>
    </row>
    <row r="13" spans="1:4">
      <c s="4" r="A13" t="s">
        <v>409</v>
      </c>
      <c s="10" r="B13" t="n">
        <v>1.9</v>
      </c>
      <c s="10" r="C13" t="n">
        <v>1.6</v>
      </c>
    </row>
    <row r="14" spans="1:4">
      <c s="4" r="A14" t="s">
        <v>410</v>
      </c>
      <c s="10" r="B14" t="n">
        <v>12.5</v>
      </c>
      <c s="10" r="C14" t="n">
        <v>12.3</v>
      </c>
      <c s="10" r="D14" t="n">
        <v>11.7</v>
      </c>
    </row>
    <row r="15" spans="1:4">
      <c s="4" r="A15" t="s">
        <v>411</v>
      </c>
      <c s="7" r="B15" t="n">
        <v>72.5</v>
      </c>
      <c s="7" r="C15" t="n">
        <v>70.3</v>
      </c>
      <c s="7" r="D15" t="n">
        <v>66.599999999999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412</v>
      </c>
      <c s="2" r="B1" t="s">
        <v>1</v>
      </c>
    </row>
    <row r="2" spans="1:2">
      <c s="2" r="B2" t="s">
        <v>2</v>
      </c>
    </row>
    <row r="3" spans="1:2">
      <c s="4" r="A3" t="s">
        <v>413</v>
      </c>
    </row>
    <row r="4" spans="1:2">
      <c s="3" r="A4" t="s">
        <v>300</v>
      </c>
    </row>
    <row r="5" spans="1:2">
      <c s="4" r="A5" t="s">
        <v>414</v>
      </c>
      <c s="4" r="B5" t="s">
        <v>415</v>
      </c>
    </row>
    <row r="6" spans="1:2">
      <c s="4" r="A6" t="s">
        <v>416</v>
      </c>
    </row>
    <row r="7" spans="1:2">
      <c s="3" r="A7" t="s">
        <v>300</v>
      </c>
    </row>
    <row r="8" spans="1:2">
      <c s="4" r="A8" t="s">
        <v>414</v>
      </c>
      <c s="4" r="B8" t="s">
        <v>417</v>
      </c>
    </row>
    <row r="9" spans="1:2">
      <c s="4" r="A9" t="s">
        <v>418</v>
      </c>
    </row>
    <row r="10" spans="1:2">
      <c s="3" r="A10" t="s">
        <v>300</v>
      </c>
    </row>
    <row r="11" spans="1:2">
      <c s="4" r="A11" t="s">
        <v>414</v>
      </c>
      <c s="4" r="B11" t="s">
        <v>419</v>
      </c>
    </row>
    <row r="12" spans="1:2">
      <c s="4" r="A12" t="s">
        <v>420</v>
      </c>
    </row>
    <row r="13" spans="1:2">
      <c s="3" r="A13" t="s">
        <v>300</v>
      </c>
    </row>
    <row r="14" spans="1:2">
      <c s="4" r="A14" t="s">
        <v>414</v>
      </c>
      <c s="4" r="B14" t="s">
        <v>421</v>
      </c>
    </row>
    <row r="15" spans="1:2">
      <c s="4" r="A15" t="s">
        <v>422</v>
      </c>
    </row>
    <row r="16" spans="1:2">
      <c s="3" r="A16" t="s">
        <v>300</v>
      </c>
    </row>
    <row r="17" spans="1:2">
      <c s="4" r="A17" t="s">
        <v>414</v>
      </c>
      <c s="4" r="B17" t="s">
        <v>415</v>
      </c>
    </row>
    <row r="18" spans="1:2">
      <c s="4" r="A18" t="s">
        <v>423</v>
      </c>
    </row>
    <row r="19" spans="1:2">
      <c s="3" r="A19" t="s">
        <v>300</v>
      </c>
    </row>
    <row r="20" spans="1:2">
      <c s="4" r="A20" t="s">
        <v>414</v>
      </c>
      <c s="4" r="B20"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5</v>
      </c>
      <c s="2" r="B1" t="s">
        <v>1</v>
      </c>
    </row>
    <row r="2" spans="1:4">
      <c s="2" r="B2" t="s">
        <v>2</v>
      </c>
      <c s="2" r="C2" t="s">
        <v>30</v>
      </c>
      <c s="2" r="D2" t="s">
        <v>78</v>
      </c>
    </row>
    <row r="3" spans="1:4">
      <c s="4" r="A3" t="s">
        <v>426</v>
      </c>
    </row>
    <row r="4" spans="1:4">
      <c s="3" r="A4" t="s">
        <v>427</v>
      </c>
    </row>
    <row r="5" spans="1:4">
      <c s="4" r="A5" t="s">
        <v>428</v>
      </c>
      <c s="4" r="B5" t="s">
        <v>429</v>
      </c>
      <c s="4" r="C5" t="s">
        <v>430</v>
      </c>
      <c s="4" r="D5" t="s">
        <v>4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31</v>
      </c>
      <c s="2" r="B1" t="s">
        <v>2</v>
      </c>
      <c s="2" r="C1" t="s">
        <v>30</v>
      </c>
    </row>
    <row r="2" spans="1:3">
      <c s="3" r="A2" t="s">
        <v>432</v>
      </c>
    </row>
    <row r="3" spans="1:3">
      <c s="4" r="A3" t="s">
        <v>433</v>
      </c>
      <c s="8" r="B3" t="n">
        <v>10591</v>
      </c>
      <c s="8" r="C3" t="n">
        <v>10929</v>
      </c>
    </row>
    <row r="4" spans="1:3">
      <c s="4" r="A4" t="s">
        <v>434</v>
      </c>
      <c s="6" r="B4" t="n">
        <v>1352</v>
      </c>
      <c s="6" r="C4" t="n">
        <v>1419</v>
      </c>
    </row>
    <row r="5" spans="1:3">
      <c s="4" r="A5" t="s">
        <v>435</v>
      </c>
      <c s="6" r="B5" t="n">
        <v>-297</v>
      </c>
      <c s="6" r="C5" t="n">
        <v>-300</v>
      </c>
    </row>
    <row r="6" spans="1:3">
      <c s="4" r="A6" t="s">
        <v>33</v>
      </c>
      <c s="6" r="B6" t="n">
        <v>16552</v>
      </c>
      <c s="6" r="C6" t="n">
        <v>18059</v>
      </c>
    </row>
    <row r="7" spans="1:3">
      <c s="3" r="A7" t="s">
        <v>436</v>
      </c>
    </row>
    <row r="8" spans="1:3">
      <c s="4" r="A8" t="s">
        <v>434</v>
      </c>
      <c s="6" r="B8" t="n">
        <v>541</v>
      </c>
      <c s="6" r="C8" t="n">
        <v>425</v>
      </c>
    </row>
    <row r="9" spans="1:3">
      <c s="4" r="A9" t="s">
        <v>437</v>
      </c>
    </row>
    <row r="10" spans="1:3">
      <c s="3" r="A10" t="s">
        <v>432</v>
      </c>
    </row>
    <row r="11" spans="1:3">
      <c s="4" r="A11" t="s">
        <v>438</v>
      </c>
      <c s="6" r="B11" t="n">
        <v>3049</v>
      </c>
      <c s="6" r="C11" t="n">
        <v>2534</v>
      </c>
    </row>
    <row r="12" spans="1:3">
      <c s="4" r="A12" t="s">
        <v>439</v>
      </c>
    </row>
    <row r="13" spans="1:3">
      <c s="3" r="A13" t="s">
        <v>432</v>
      </c>
    </row>
    <row r="14" spans="1:3">
      <c s="4" r="A14" t="s">
        <v>438</v>
      </c>
      <c s="6" r="B14" t="n">
        <v>1606</v>
      </c>
      <c s="6" r="C14" t="n">
        <v>1661</v>
      </c>
    </row>
    <row r="15" spans="1:3">
      <c s="4" r="A15" t="s">
        <v>440</v>
      </c>
    </row>
    <row r="16" spans="1:3">
      <c s="3" r="A16" t="s">
        <v>432</v>
      </c>
    </row>
    <row r="17" spans="1:3">
      <c s="4" r="A17" t="s">
        <v>438</v>
      </c>
      <c s="8" r="B17" t="n">
        <v>251</v>
      </c>
      <c s="8" r="C17" t="n">
        <v>18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v>
      </c>
      <c s="2" r="B1" t="s">
        <v>1</v>
      </c>
    </row>
    <row r="2" spans="1:4">
      <c s="2" r="B2" t="s">
        <v>2</v>
      </c>
      <c s="2" r="C2" t="s">
        <v>30</v>
      </c>
      <c s="2" r="D2" t="s">
        <v>78</v>
      </c>
    </row>
    <row r="3" spans="1:4">
      <c s="3" r="A3" t="s">
        <v>105</v>
      </c>
    </row>
    <row r="4" spans="1:4">
      <c s="4" r="A4" t="s">
        <v>99</v>
      </c>
      <c s="8" r="B4" t="n">
        <v>35976</v>
      </c>
      <c s="8" r="C4" t="n">
        <v>32725</v>
      </c>
      <c s="8" r="D4" t="n">
        <v>24572</v>
      </c>
    </row>
    <row r="5" spans="1:4">
      <c s="3" r="A5" t="s">
        <v>106</v>
      </c>
    </row>
    <row r="6" spans="1:4">
      <c s="4" r="A6" t="s">
        <v>107</v>
      </c>
      <c s="6" r="B6" t="n">
        <v>2230</v>
      </c>
      <c s="6" r="C6" t="n">
        <v>-6304</v>
      </c>
      <c s="6" r="D6" t="n">
        <v>6309</v>
      </c>
    </row>
    <row r="7" spans="1:4">
      <c s="4" r="A7" t="s">
        <v>108</v>
      </c>
      <c s="6" r="B7" t="n">
        <v>-1405</v>
      </c>
      <c s="6" r="C7" t="n">
        <v>-1456</v>
      </c>
      <c s="6" r="D7" t="n">
        <v>1848</v>
      </c>
    </row>
    <row r="8" spans="1:4">
      <c s="4" r="A8" t="s">
        <v>109</v>
      </c>
      <c s="6" r="B8" t="n">
        <v>825</v>
      </c>
      <c s="6" r="C8" t="n">
        <v>-7760</v>
      </c>
      <c s="6" r="D8" t="n">
        <v>8157</v>
      </c>
    </row>
    <row r="9" spans="1:4">
      <c s="4" r="A9" t="s">
        <v>110</v>
      </c>
      <c s="8" r="B9" t="n">
        <v>36801</v>
      </c>
      <c s="8" r="C9" t="n">
        <v>24965</v>
      </c>
      <c s="8" r="D9" t="n">
        <v>327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41</v>
      </c>
      <c s="2" r="B1" t="s">
        <v>1</v>
      </c>
    </row>
    <row r="2" spans="1:4">
      <c s="2" r="B2" t="s">
        <v>2</v>
      </c>
      <c s="2" r="C2" t="s">
        <v>30</v>
      </c>
      <c s="2" r="D2" t="s">
        <v>78</v>
      </c>
    </row>
    <row r="3" spans="1:4">
      <c s="3" r="A3" t="s">
        <v>442</v>
      </c>
    </row>
    <row r="4" spans="1:4">
      <c s="4" r="A4" t="s">
        <v>443</v>
      </c>
      <c s="8" r="B4" t="n">
        <v>345382</v>
      </c>
      <c s="8" r="C4" t="n">
        <v>338030</v>
      </c>
    </row>
    <row r="5" spans="1:4">
      <c s="4" r="A5" t="s">
        <v>444</v>
      </c>
      <c s="6" r="B5" t="n">
        <v>235967</v>
      </c>
      <c s="6" r="C5" t="n">
        <v>241678</v>
      </c>
    </row>
    <row r="6" spans="1:4">
      <c s="4" r="A6" t="s">
        <v>445</v>
      </c>
      <c s="6" r="B6" t="n">
        <v>109415</v>
      </c>
      <c s="6" r="C6" t="n">
        <v>96352</v>
      </c>
    </row>
    <row r="7" spans="1:4">
      <c s="3" r="A7" t="s">
        <v>446</v>
      </c>
    </row>
    <row r="8" spans="1:4">
      <c s="4" r="A8" t="s">
        <v>447</v>
      </c>
      <c s="6" r="B8" t="n">
        <v>27429</v>
      </c>
      <c s="6" r="C8" t="n">
        <v>26836</v>
      </c>
    </row>
    <row r="9" spans="1:4">
      <c s="4" r="A9" t="s">
        <v>448</v>
      </c>
      <c s="6" r="B9" t="n">
        <v>12028</v>
      </c>
      <c s="6" r="C9" t="n">
        <v>13411</v>
      </c>
    </row>
    <row r="10" spans="1:4">
      <c s="4" r="A10" t="s">
        <v>449</v>
      </c>
      <c s="6" r="B10" t="n">
        <v>15401</v>
      </c>
      <c s="6" r="C10" t="n">
        <v>13425</v>
      </c>
    </row>
    <row r="11" spans="1:4">
      <c s="4" r="A11" t="s">
        <v>450</v>
      </c>
      <c s="6" r="B11" t="n">
        <v>124816</v>
      </c>
      <c s="6" r="C11" t="n">
        <v>109777</v>
      </c>
    </row>
    <row r="12" spans="1:4">
      <c s="4" r="A12" t="s">
        <v>451</v>
      </c>
      <c s="6" r="B12" t="n">
        <v>20000</v>
      </c>
      <c s="6" r="C12" t="n">
        <v>19200</v>
      </c>
      <c s="8" r="D12" t="n">
        <v>18600</v>
      </c>
    </row>
    <row r="13" spans="1:4">
      <c s="4" r="A13" t="s">
        <v>303</v>
      </c>
    </row>
    <row r="14" spans="1:4">
      <c s="3" r="A14" t="s">
        <v>442</v>
      </c>
    </row>
    <row r="15" spans="1:4">
      <c s="4" r="A15" t="s">
        <v>443</v>
      </c>
      <c s="6" r="B15" t="n">
        <v>77743</v>
      </c>
      <c s="6" r="C15" t="n">
        <v>78075</v>
      </c>
    </row>
    <row r="16" spans="1:4">
      <c s="4" r="A16" t="s">
        <v>444</v>
      </c>
      <c s="6" r="B16" t="n">
        <v>52872</v>
      </c>
      <c s="6" r="C16" t="n">
        <v>53994</v>
      </c>
    </row>
    <row r="17" spans="1:4">
      <c s="4" r="A17" t="s">
        <v>445</v>
      </c>
      <c s="6" r="B17" t="n">
        <v>24871</v>
      </c>
      <c s="6" r="C17" t="n">
        <v>24081</v>
      </c>
    </row>
    <row r="18" spans="1:4">
      <c s="3" r="A18" t="s">
        <v>446</v>
      </c>
    </row>
    <row r="19" spans="1:4">
      <c s="4" r="A19" t="s">
        <v>447</v>
      </c>
      <c s="6" r="B19" t="n">
        <v>4573</v>
      </c>
      <c s="6" r="C19" t="n">
        <v>7251</v>
      </c>
    </row>
    <row r="20" spans="1:4">
      <c s="4" r="A20" t="s">
        <v>448</v>
      </c>
      <c s="6" r="B20" t="n">
        <v>3003</v>
      </c>
      <c s="6" r="C20" t="n">
        <v>5208</v>
      </c>
    </row>
    <row r="21" spans="1:4">
      <c s="4" r="A21" t="s">
        <v>449</v>
      </c>
      <c s="6" r="B21" t="n">
        <v>1570</v>
      </c>
      <c s="6" r="C21" t="n">
        <v>2043</v>
      </c>
    </row>
    <row r="22" spans="1:4">
      <c s="4" r="A22" t="s">
        <v>450</v>
      </c>
      <c s="6" r="B22" t="n">
        <v>26441</v>
      </c>
      <c s="6" r="C22" t="n">
        <v>26124</v>
      </c>
    </row>
    <row r="23" spans="1:4">
      <c s="4" r="A23" t="s">
        <v>452</v>
      </c>
    </row>
    <row r="24" spans="1:4">
      <c s="3" r="A24" t="s">
        <v>442</v>
      </c>
    </row>
    <row r="25" spans="1:4">
      <c s="4" r="A25" t="s">
        <v>443</v>
      </c>
      <c s="6" r="B25" t="n">
        <v>29856</v>
      </c>
      <c s="6" r="C25" t="n">
        <v>27198</v>
      </c>
    </row>
    <row r="26" spans="1:4">
      <c s="4" r="A26" t="s">
        <v>453</v>
      </c>
    </row>
    <row r="27" spans="1:4">
      <c s="3" r="A27" t="s">
        <v>442</v>
      </c>
    </row>
    <row r="28" spans="1:4">
      <c s="4" r="A28" t="s">
        <v>443</v>
      </c>
      <c s="6" r="B28" t="n">
        <v>16192</v>
      </c>
      <c s="6" r="C28" t="n">
        <v>14977</v>
      </c>
    </row>
    <row r="29" spans="1:4">
      <c s="4" r="A29" t="s">
        <v>454</v>
      </c>
    </row>
    <row r="30" spans="1:4">
      <c s="3" r="A30" t="s">
        <v>442</v>
      </c>
    </row>
    <row r="31" spans="1:4">
      <c s="4" r="A31" t="s">
        <v>443</v>
      </c>
      <c s="6" r="B31" t="n">
        <v>238134</v>
      </c>
      <c s="6" r="C31" t="n">
        <v>233339</v>
      </c>
    </row>
    <row r="32" spans="1:4">
      <c s="4" r="A32" t="s">
        <v>455</v>
      </c>
    </row>
    <row r="33" spans="1:4">
      <c s="3" r="A33" t="s">
        <v>442</v>
      </c>
    </row>
    <row r="34" spans="1:4">
      <c s="4" r="A34" t="s">
        <v>443</v>
      </c>
      <c s="6" r="B34" t="n">
        <v>61551</v>
      </c>
      <c s="6" r="C34" t="n">
        <v>63098</v>
      </c>
    </row>
    <row r="35" spans="1:4">
      <c s="4" r="A35" t="s">
        <v>456</v>
      </c>
    </row>
    <row r="36" spans="1:4">
      <c s="3" r="A36" t="s">
        <v>442</v>
      </c>
    </row>
    <row r="37" spans="1:4">
      <c s="4" r="A37" t="s">
        <v>443</v>
      </c>
      <c s="8" r="B37" t="n">
        <v>77392</v>
      </c>
      <c s="8" r="C37" t="n">
        <v>774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57</v>
      </c>
      <c s="2" r="B1" t="s">
        <v>1</v>
      </c>
    </row>
    <row r="2" spans="1:4">
      <c s="2" r="B2" t="s">
        <v>2</v>
      </c>
      <c s="2" r="C2" t="s">
        <v>30</v>
      </c>
      <c s="2" r="D2" t="s">
        <v>78</v>
      </c>
    </row>
    <row r="3" spans="1:4">
      <c s="3" r="A3" t="s">
        <v>458</v>
      </c>
    </row>
    <row r="4" spans="1:4">
      <c s="4" r="A4" t="s">
        <v>459</v>
      </c>
      <c s="8" r="B4" t="n">
        <v>31451</v>
      </c>
      <c s="8" r="C4" t="n">
        <v>31451</v>
      </c>
    </row>
    <row r="5" spans="1:4">
      <c s="4" r="A5" t="s">
        <v>460</v>
      </c>
      <c s="6" r="B5" t="n">
        <v>2050</v>
      </c>
      <c s="6" r="C5" t="n">
        <v>0</v>
      </c>
    </row>
    <row r="6" spans="1:4">
      <c s="4" r="A6" t="s">
        <v>461</v>
      </c>
      <c s="6" r="B6" t="n">
        <v>-47</v>
      </c>
      <c s="6" r="C6" t="n">
        <v>0</v>
      </c>
    </row>
    <row r="7" spans="1:4">
      <c s="4" r="A7" t="s">
        <v>462</v>
      </c>
      <c s="6" r="B7" t="n">
        <v>33454</v>
      </c>
      <c s="6" r="C7" t="n">
        <v>31451</v>
      </c>
      <c s="8" r="D7" t="n">
        <v>31451</v>
      </c>
    </row>
    <row r="8" spans="1:4">
      <c s="3" r="A8" t="s">
        <v>463</v>
      </c>
    </row>
    <row r="9" spans="1:4">
      <c s="4" r="A9" t="s">
        <v>464</v>
      </c>
      <c s="6" r="B9" t="n">
        <v>44068</v>
      </c>
      <c s="6" r="C9" t="n">
        <v>44065</v>
      </c>
    </row>
    <row r="10" spans="1:4">
      <c s="4" r="A10" t="s">
        <v>465</v>
      </c>
      <c s="6" r="B10" t="n">
        <v>126</v>
      </c>
      <c s="6" r="C10" t="n">
        <v>126</v>
      </c>
    </row>
    <row r="11" spans="1:4">
      <c s="4" r="A11" t="s">
        <v>466</v>
      </c>
      <c s="6" r="B11" t="n">
        <v>13180</v>
      </c>
      <c s="6" r="C11" t="n">
        <v>22136</v>
      </c>
    </row>
    <row r="12" spans="1:4">
      <c s="4" r="A12" t="s">
        <v>467</v>
      </c>
      <c s="6" r="B12" t="n">
        <v>59254</v>
      </c>
      <c s="6" r="C12" t="n">
        <v>68414</v>
      </c>
    </row>
    <row r="13" spans="1:4">
      <c s="4" r="A13" t="s">
        <v>468</v>
      </c>
      <c s="6" r="B13" t="n">
        <v>1500</v>
      </c>
      <c s="6" r="C13" t="n">
        <v>2100</v>
      </c>
      <c s="8" r="D13" t="n">
        <v>2900</v>
      </c>
    </row>
    <row r="14" spans="1:4">
      <c s="4" r="A14" t="s">
        <v>469</v>
      </c>
    </row>
    <row r="15" spans="1:4">
      <c s="3" r="A15" t="s">
        <v>463</v>
      </c>
    </row>
    <row r="16" spans="1:4">
      <c s="4" r="A16" t="s">
        <v>470</v>
      </c>
      <c s="6" r="B16" t="n">
        <v>12237</v>
      </c>
      <c s="6" r="C16" t="n">
        <v>22366</v>
      </c>
    </row>
    <row r="17" spans="1:4">
      <c s="4" r="A17" t="s">
        <v>466</v>
      </c>
      <c s="6" r="B17" t="n">
        <v>12026</v>
      </c>
      <c s="6" r="C17" t="n">
        <v>21426</v>
      </c>
    </row>
    <row r="18" spans="1:4">
      <c s="4" r="A18" t="s">
        <v>471</v>
      </c>
      <c s="6" r="B18" t="n">
        <v>10100</v>
      </c>
    </row>
    <row r="19" spans="1:4">
      <c s="4" r="A19" t="s">
        <v>472</v>
      </c>
    </row>
    <row r="20" spans="1:4">
      <c s="3" r="A20" t="s">
        <v>463</v>
      </c>
    </row>
    <row r="21" spans="1:4">
      <c s="4" r="A21" t="s">
        <v>470</v>
      </c>
      <c s="6" r="B21" t="n">
        <v>2823</v>
      </c>
      <c s="6" r="C21" t="n">
        <v>1857</v>
      </c>
    </row>
    <row r="22" spans="1:4">
      <c s="4" r="A22" t="s">
        <v>466</v>
      </c>
      <c s="8" r="B22" t="n">
        <v>1154</v>
      </c>
      <c s="8" r="C22" t="n">
        <v>7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73</v>
      </c>
      <c s="2" r="B1" t="s">
        <v>474</v>
      </c>
    </row>
    <row r="2" spans="1:2">
      <c s="3" r="A2" t="s">
        <v>475</v>
      </c>
    </row>
    <row r="3" spans="1:2">
      <c s="6" r="A3" t="n">
        <v>2016</v>
      </c>
      <c s="8" r="B3" t="n">
        <v>646</v>
      </c>
    </row>
    <row r="4" spans="1:2">
      <c s="6" r="A4" t="n">
        <v>2017</v>
      </c>
      <c s="6" r="B4" t="n">
        <v>230</v>
      </c>
    </row>
    <row r="5" spans="1:2">
      <c s="6" r="A5" t="n">
        <v>2018</v>
      </c>
      <c s="6" r="B5" t="n">
        <v>163</v>
      </c>
    </row>
    <row r="6" spans="1:2">
      <c s="6" r="A6" t="n">
        <v>2019</v>
      </c>
      <c s="6" r="B6" t="n">
        <v>163</v>
      </c>
    </row>
    <row r="7" spans="1:2">
      <c s="6" r="A7" t="n">
        <v>2020</v>
      </c>
      <c s="8" r="B7" t="n">
        <v>1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76</v>
      </c>
      <c s="2" r="B1" t="s">
        <v>2</v>
      </c>
      <c s="2" r="C1" t="s">
        <v>30</v>
      </c>
    </row>
    <row r="2" spans="1:3">
      <c s="3" r="A2" t="s">
        <v>198</v>
      </c>
    </row>
    <row r="3" spans="1:3">
      <c s="4" r="A3" t="s">
        <v>477</v>
      </c>
      <c s="8" r="B3" t="n">
        <v>30549</v>
      </c>
      <c s="8" r="C3" t="n">
        <v>23928</v>
      </c>
    </row>
    <row r="4" spans="1:3">
      <c s="4" r="A4" t="s">
        <v>478</v>
      </c>
      <c s="6" r="B4" t="n">
        <v>7076</v>
      </c>
      <c s="6" r="C4" t="n">
        <v>6340</v>
      </c>
    </row>
    <row r="5" spans="1:3">
      <c s="4" r="A5" t="s">
        <v>157</v>
      </c>
      <c s="6" r="B5" t="n">
        <v>7311</v>
      </c>
      <c s="6" r="C5" t="n">
        <v>7129</v>
      </c>
    </row>
    <row r="6" spans="1:3">
      <c s="4" r="A6" t="s">
        <v>479</v>
      </c>
      <c s="6" r="B6" t="n">
        <v>7737</v>
      </c>
      <c s="6" r="C6" t="n">
        <v>8027</v>
      </c>
    </row>
    <row r="7" spans="1:3">
      <c s="4" r="A7" t="s">
        <v>480</v>
      </c>
      <c s="6" r="B7" t="n">
        <v>9648</v>
      </c>
      <c s="6" r="C7" t="n">
        <v>224</v>
      </c>
    </row>
    <row r="8" spans="1:3">
      <c s="4" r="A8" t="s">
        <v>481</v>
      </c>
      <c s="6" r="B8" t="n">
        <v>15227</v>
      </c>
      <c s="6" r="C8" t="n">
        <v>13784</v>
      </c>
    </row>
    <row r="9" spans="1:3">
      <c s="4" r="A9" t="s">
        <v>50</v>
      </c>
      <c s="8" r="B9" t="n">
        <v>77548</v>
      </c>
      <c s="8" r="C9" t="n">
        <v>594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 customWidth="1" max="6" min="6" width="14"/>
  </cols>
  <sheetData>
    <row r="1" spans="1:6">
      <c s="1" r="A1" t="s">
        <v>482</v>
      </c>
      <c s="2" r="B1" t="s">
        <v>1</v>
      </c>
    </row>
    <row r="2" spans="1:6">
      <c s="2" r="B2" t="s">
        <v>2</v>
      </c>
      <c s="2" r="D2" t="s">
        <v>30</v>
      </c>
      <c s="2" r="F2" t="s">
        <v>78</v>
      </c>
    </row>
    <row r="3" spans="1:6">
      <c s="3" r="A3" t="s">
        <v>201</v>
      </c>
    </row>
    <row r="4" spans="1:6">
      <c s="4" r="A4" t="s">
        <v>483</v>
      </c>
      <c s="8" r="B4" t="n">
        <v>-93</v>
      </c>
      <c s="8" r="D4" t="n">
        <v>-112</v>
      </c>
      <c s="8" r="F4" t="n">
        <v>-66</v>
      </c>
    </row>
    <row r="5" spans="1:6">
      <c s="4" r="A5" t="s">
        <v>484</v>
      </c>
      <c s="6" r="B5" t="n">
        <v>1524</v>
      </c>
      <c s="6" r="D5" t="n">
        <v>981</v>
      </c>
      <c s="6" r="F5" t="n">
        <v>1389</v>
      </c>
    </row>
    <row r="6" spans="1:6">
      <c s="4" r="A6" t="s">
        <v>485</v>
      </c>
      <c s="6" r="B6" t="n">
        <v>935</v>
      </c>
      <c s="6" r="D6" t="n">
        <v>401</v>
      </c>
      <c s="6" r="F6" t="n">
        <v>5748</v>
      </c>
    </row>
    <row r="7" spans="1:6">
      <c s="4" r="A7" t="s">
        <v>92</v>
      </c>
      <c s="6" r="B7" t="n">
        <v>2366</v>
      </c>
      <c s="6" r="D7" t="n">
        <v>1270</v>
      </c>
      <c s="6" r="F7" t="n">
        <v>7071</v>
      </c>
    </row>
    <row r="8" spans="1:6">
      <c s="3" r="A8" t="s">
        <v>486</v>
      </c>
    </row>
    <row r="9" spans="1:6">
      <c s="4" r="A9" t="s">
        <v>487</v>
      </c>
      <c s="6" r="B9" t="n">
        <v>697</v>
      </c>
      <c s="4" r="C9" t="s">
        <v>488</v>
      </c>
      <c s="6" r="D9" t="n">
        <v>335</v>
      </c>
      <c s="4" r="E9" t="s">
        <v>488</v>
      </c>
      <c s="6" r="F9" t="n">
        <v>630</v>
      </c>
    </row>
    <row r="10" spans="1:6">
      <c s="4" r="A10" t="s">
        <v>489</v>
      </c>
      <c s="6" r="B10" t="n">
        <v>827</v>
      </c>
      <c s="6" r="D10" t="n">
        <v>646</v>
      </c>
      <c s="6" r="F10" t="n">
        <v>759</v>
      </c>
    </row>
    <row r="11" spans="1:6">
      <c s="4" r="A11" t="s">
        <v>490</v>
      </c>
      <c s="6" r="B11" t="n">
        <v>1524</v>
      </c>
      <c s="6" r="D11" t="n">
        <v>981</v>
      </c>
      <c s="6" r="F11" t="n">
        <v>1389</v>
      </c>
    </row>
    <row r="12" spans="1:6">
      <c s="3" r="A12" t="s">
        <v>491</v>
      </c>
    </row>
    <row r="13" spans="1:6">
      <c s="4" r="A13" t="s">
        <v>459</v>
      </c>
      <c s="6" r="B13" t="n">
        <v>2142</v>
      </c>
      <c s="6" r="D13" t="n">
        <v>3149</v>
      </c>
    </row>
    <row r="14" spans="1:6">
      <c s="4" r="A14" t="s">
        <v>487</v>
      </c>
      <c s="6" r="B14" t="n">
        <v>697</v>
      </c>
      <c s="4" r="C14" t="s">
        <v>488</v>
      </c>
      <c s="6" r="D14" t="n">
        <v>335</v>
      </c>
      <c s="4" r="E14" t="s">
        <v>488</v>
      </c>
      <c s="6" r="F14" t="n">
        <v>630</v>
      </c>
    </row>
    <row r="15" spans="1:6">
      <c s="4" r="A15" t="s">
        <v>492</v>
      </c>
      <c s="6" r="B15" t="n">
        <v>-932</v>
      </c>
      <c s="6" r="D15" t="n">
        <v>-1426</v>
      </c>
    </row>
    <row r="16" spans="1:6">
      <c s="4" r="A16" t="s">
        <v>493</v>
      </c>
      <c s="6" r="B16" t="n">
        <v>0</v>
      </c>
      <c s="6" r="D16" t="n">
        <v>-95</v>
      </c>
    </row>
    <row r="17" spans="1:6">
      <c s="4" r="A17" t="s">
        <v>494</v>
      </c>
      <c s="6" r="B17" t="n">
        <v>136</v>
      </c>
      <c s="6" r="D17" t="n">
        <v>179</v>
      </c>
    </row>
    <row r="18" spans="1:6">
      <c s="4" r="A18" t="s">
        <v>462</v>
      </c>
      <c s="6" r="B18" t="n">
        <v>2043</v>
      </c>
      <c s="6" r="D18" t="n">
        <v>2142</v>
      </c>
      <c s="6" r="F18" t="n">
        <v>3149</v>
      </c>
    </row>
    <row r="19" spans="1:6">
      <c s="4" r="A19" t="s">
        <v>495</v>
      </c>
      <c s="6" r="B19" t="n">
        <v>550</v>
      </c>
      <c s="6" r="D19" t="n">
        <v>483</v>
      </c>
    </row>
    <row r="20" spans="1:6">
      <c s="4" r="A20" t="s">
        <v>496</v>
      </c>
      <c s="6" r="B20" t="n">
        <v>1493</v>
      </c>
      <c s="6" r="D20" t="n">
        <v>1659</v>
      </c>
    </row>
    <row r="21" spans="1:6">
      <c s="3" r="A21" t="s">
        <v>497</v>
      </c>
    </row>
    <row r="22" spans="1:6">
      <c s="6" r="A22" t="n">
        <v>2016</v>
      </c>
      <c s="6" r="B22" t="n">
        <v>680</v>
      </c>
    </row>
    <row r="23" spans="1:6">
      <c s="6" r="A23" t="n">
        <v>2017</v>
      </c>
      <c s="6" r="B23" t="n">
        <v>397</v>
      </c>
    </row>
    <row r="24" spans="1:6">
      <c s="6" r="A24" t="n">
        <v>2018</v>
      </c>
      <c s="6" r="B24" t="n">
        <v>353</v>
      </c>
    </row>
    <row r="25" spans="1:6">
      <c s="6" r="A25" t="n">
        <v>2019</v>
      </c>
      <c s="6" r="B25" t="n">
        <v>276</v>
      </c>
    </row>
    <row r="26" spans="1:6">
      <c s="6" r="A26" t="n">
        <v>2020</v>
      </c>
      <c s="6" r="B26" t="n">
        <v>194</v>
      </c>
    </row>
    <row r="27" spans="1:6">
      <c s="4" r="A27" t="s">
        <v>498</v>
      </c>
      <c s="6" r="B27" t="n">
        <v>631</v>
      </c>
    </row>
    <row r="28" spans="1:6">
      <c s="4" r="A28" t="s">
        <v>115</v>
      </c>
      <c s="6" r="B28" t="n">
        <v>2531</v>
      </c>
    </row>
    <row r="29" spans="1:6">
      <c s="4" r="A29" t="s">
        <v>499</v>
      </c>
      <c s="6" r="B29" t="n">
        <v>488</v>
      </c>
    </row>
    <row r="30" spans="1:6">
      <c s="4" r="A30" t="s">
        <v>500</v>
      </c>
      <c s="6" r="B30" t="n">
        <v>2043</v>
      </c>
    </row>
    <row r="31" spans="1:6">
      <c s="4" r="A31" t="s">
        <v>501</v>
      </c>
      <c s="6" r="B31" t="n">
        <v>2200</v>
      </c>
    </row>
    <row r="32" spans="1:6">
      <c s="4" r="A32" t="s">
        <v>502</v>
      </c>
      <c s="6" r="B32" t="n">
        <v>1100</v>
      </c>
    </row>
    <row r="33" spans="1:6">
      <c s="4" r="A33" t="s">
        <v>485</v>
      </c>
      <c s="8" r="B33" t="n">
        <v>935</v>
      </c>
      <c s="8" r="D33" t="n">
        <v>401</v>
      </c>
      <c s="6" r="F33" t="n">
        <v>5748</v>
      </c>
    </row>
    <row r="34" spans="1:6">
      <c s="4" r="A34" t="s">
        <v>503</v>
      </c>
      <c s="6" r="F34" t="n">
        <v>4800</v>
      </c>
    </row>
    <row r="35" spans="1:6">
      <c s="4" r="A35" t="s">
        <v>504</v>
      </c>
      <c s="8" r="F35" t="n">
        <v>800</v>
      </c>
    </row>
    <row r="36" spans="1:6">
      <c r="A36" t="n"/>
    </row>
    <row r="37" spans="1:6">
      <c s="4" r="A37" t="s">
        <v>488</v>
      </c>
      <c s="4" r="B37" t="s">
        <v>505</v>
      </c>
    </row>
  </sheetData>
  <mergeCells count="6">
    <mergeCell ref="A1:A2"/>
    <mergeCell ref="B1:F1"/>
    <mergeCell ref="B2:C2"/>
    <mergeCell ref="D2:E2"/>
    <mergeCell ref="A36:F36"/>
    <mergeCell ref="B37:F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21"/>
  </cols>
  <sheetData>
    <row r="1" spans="1:2">
      <c s="1" r="A1" t="s">
        <v>506</v>
      </c>
      <c s="2" r="B1" t="s">
        <v>1</v>
      </c>
    </row>
    <row r="2" spans="1:2">
      <c s="2" r="B2" t="s">
        <v>474</v>
      </c>
    </row>
    <row r="3" spans="1:2">
      <c s="3" r="A3" t="s">
        <v>507</v>
      </c>
    </row>
    <row r="4" spans="1:2">
      <c s="4" r="A4" t="s">
        <v>508</v>
      </c>
      <c s="4" r="B4" t="s">
        <v>415</v>
      </c>
    </row>
    <row r="5" spans="1:2">
      <c s="3" r="A5" t="s">
        <v>509</v>
      </c>
    </row>
    <row r="6" spans="1:2">
      <c s="6" r="A6" t="n">
        <v>2016</v>
      </c>
      <c s="8" r="B6" t="n">
        <v>6973</v>
      </c>
    </row>
    <row r="7" spans="1:2">
      <c s="6" r="A7" t="n">
        <v>2017</v>
      </c>
      <c s="6" r="B7" t="n">
        <v>6540</v>
      </c>
    </row>
    <row r="8" spans="1:2">
      <c s="6" r="A8" t="n">
        <v>2018</v>
      </c>
      <c s="6" r="B8" t="n">
        <v>5405</v>
      </c>
    </row>
    <row r="9" spans="1:2">
      <c s="6" r="A9" t="n">
        <v>2019</v>
      </c>
      <c s="6" r="B9" t="n">
        <v>4673</v>
      </c>
    </row>
    <row r="10" spans="1:2">
      <c s="6" r="A10" t="n">
        <v>2020</v>
      </c>
      <c s="6" r="B10" t="n">
        <v>3997</v>
      </c>
    </row>
    <row r="11" spans="1:2">
      <c s="4" r="A11" t="s">
        <v>498</v>
      </c>
      <c s="6" r="B11" t="n">
        <v>16658</v>
      </c>
    </row>
    <row r="12" spans="1:2">
      <c s="4" r="A12" t="s">
        <v>115</v>
      </c>
      <c s="6" r="B12" t="n">
        <v>44246</v>
      </c>
    </row>
    <row r="13" spans="1:2">
      <c s="4" r="A13" t="s">
        <v>499</v>
      </c>
      <c s="6" r="B13" t="n">
        <v>23501</v>
      </c>
    </row>
    <row r="14" spans="1:2">
      <c s="4" r="A14" t="s">
        <v>510</v>
      </c>
      <c s="6" r="B14" t="n">
        <v>20745</v>
      </c>
    </row>
    <row r="15" spans="1:2">
      <c s="3" r="A15" t="s">
        <v>511</v>
      </c>
    </row>
    <row r="16" spans="1:2">
      <c s="6" r="A16" t="n">
        <v>2016</v>
      </c>
      <c s="6" r="B16" t="n">
        <v>30157</v>
      </c>
    </row>
    <row r="17" spans="1:2">
      <c s="6" r="A17" t="n">
        <v>2017</v>
      </c>
      <c s="6" r="B17" t="n">
        <v>27564</v>
      </c>
    </row>
    <row r="18" spans="1:2">
      <c s="6" r="A18" t="n">
        <v>2018</v>
      </c>
      <c s="6" r="B18" t="n">
        <v>23681</v>
      </c>
    </row>
    <row r="19" spans="1:2">
      <c s="6" r="A19" t="n">
        <v>2019</v>
      </c>
      <c s="6" r="B19" t="n">
        <v>19649</v>
      </c>
    </row>
    <row r="20" spans="1:2">
      <c s="6" r="A20" t="n">
        <v>2020</v>
      </c>
      <c s="6" r="B20" t="n">
        <v>15215</v>
      </c>
    </row>
    <row r="21" spans="1:2">
      <c s="4" r="A21" t="s">
        <v>498</v>
      </c>
      <c s="6" r="B21" t="n">
        <v>54514</v>
      </c>
    </row>
    <row r="22" spans="1:2">
      <c s="4" r="A22" t="s">
        <v>115</v>
      </c>
      <c s="6" r="B22" t="n">
        <v>170780</v>
      </c>
    </row>
    <row r="23" spans="1:2">
      <c s="3" r="A23" t="s">
        <v>512</v>
      </c>
    </row>
    <row r="24" spans="1:2">
      <c s="6" r="A24" t="n">
        <v>2016</v>
      </c>
      <c s="6" r="B24" t="n">
        <v>28641</v>
      </c>
    </row>
    <row r="25" spans="1:2">
      <c s="6" r="A25" t="n">
        <v>2017</v>
      </c>
      <c s="6" r="B25" t="n">
        <v>26683</v>
      </c>
    </row>
    <row r="26" spans="1:2">
      <c s="6" r="A26" t="n">
        <v>2018</v>
      </c>
      <c s="6" r="B26" t="n">
        <v>23563</v>
      </c>
    </row>
    <row r="27" spans="1:2">
      <c s="6" r="A27" t="n">
        <v>2019</v>
      </c>
      <c s="6" r="B27" t="n">
        <v>19617</v>
      </c>
    </row>
    <row r="28" spans="1:2">
      <c s="6" r="A28" t="n">
        <v>2020</v>
      </c>
      <c s="6" r="B28" t="n">
        <v>16108</v>
      </c>
    </row>
    <row r="29" spans="1:2">
      <c s="4" r="A29" t="s">
        <v>498</v>
      </c>
      <c s="6" r="B29" t="n">
        <v>84836</v>
      </c>
    </row>
    <row r="30" spans="1:2">
      <c s="4" r="A30" t="s">
        <v>115</v>
      </c>
      <c s="8" r="B30" t="n">
        <v>199448</v>
      </c>
    </row>
    <row r="31" spans="1:2">
      <c s="4" r="A31" t="s">
        <v>513</v>
      </c>
    </row>
    <row r="32" spans="1:2">
      <c s="3" r="A32" t="s">
        <v>507</v>
      </c>
    </row>
    <row r="33" spans="1:2">
      <c s="4" r="A33" t="s">
        <v>514</v>
      </c>
      <c s="4" r="B33" t="s">
        <v>421</v>
      </c>
    </row>
    <row r="34" spans="1:2">
      <c s="4" r="A34" t="s">
        <v>515</v>
      </c>
    </row>
    <row r="35" spans="1:2">
      <c s="3" r="A35" t="s">
        <v>507</v>
      </c>
    </row>
    <row r="36" spans="1:2">
      <c s="4" r="A36" t="s">
        <v>514</v>
      </c>
      <c s="4" r="B36"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16</v>
      </c>
      <c s="2" r="B1" t="s">
        <v>1</v>
      </c>
    </row>
    <row r="2" spans="1:4">
      <c s="2" r="B2" t="s">
        <v>2</v>
      </c>
      <c s="2" r="C2" t="s">
        <v>30</v>
      </c>
      <c s="2" r="D2" t="s">
        <v>78</v>
      </c>
    </row>
    <row r="3" spans="1:4">
      <c s="3" r="A3" t="s">
        <v>517</v>
      </c>
    </row>
    <row r="4" spans="1:4">
      <c s="4" r="A4" t="s">
        <v>518</v>
      </c>
      <c s="8" r="B4" t="n">
        <v>30749</v>
      </c>
      <c s="8" r="C4" t="n">
        <v>33402</v>
      </c>
      <c s="8" r="D4" t="n">
        <v>35667</v>
      </c>
    </row>
    <row r="5" spans="1:4">
      <c s="4" r="A5" t="s">
        <v>519</v>
      </c>
      <c s="6" r="B5" t="n">
        <v>6031</v>
      </c>
      <c s="6" r="C5" t="n">
        <v>5535</v>
      </c>
      <c s="6" r="D5" t="n">
        <v>5412</v>
      </c>
    </row>
    <row r="6" spans="1:4">
      <c s="4" r="A6" t="s">
        <v>520</v>
      </c>
      <c s="6" r="B6" t="n">
        <v>36780</v>
      </c>
      <c s="6" r="C6" t="n">
        <v>38937</v>
      </c>
      <c s="6" r="D6" t="n">
        <v>41079</v>
      </c>
    </row>
    <row r="7" spans="1:4">
      <c s="3" r="A7" t="s">
        <v>521</v>
      </c>
    </row>
    <row r="8" spans="1:4">
      <c s="4" r="A8" t="s">
        <v>518</v>
      </c>
      <c s="6" r="B8" t="n">
        <v>30166</v>
      </c>
      <c s="6" r="C8" t="n">
        <v>33926</v>
      </c>
      <c s="6" r="D8" t="n">
        <v>36183</v>
      </c>
    </row>
    <row r="9" spans="1:4">
      <c s="4" r="A9" t="s">
        <v>519</v>
      </c>
      <c s="6" r="B9" t="n">
        <v>5305</v>
      </c>
      <c s="6" r="C9" t="n">
        <v>4608</v>
      </c>
      <c s="6" r="D9" t="n">
        <v>4389</v>
      </c>
    </row>
    <row r="10" spans="1:4">
      <c s="4" r="A10" t="s">
        <v>522</v>
      </c>
      <c s="8" r="B10" t="n">
        <v>35471</v>
      </c>
      <c s="8" r="C10" t="n">
        <v>38534</v>
      </c>
      <c s="8" r="D10" t="n">
        <v>405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s="1" r="A1" t="s">
        <v>523</v>
      </c>
      <c s="2" r="C1" t="s">
        <v>1</v>
      </c>
    </row>
    <row r="2" spans="1:5">
      <c s="2" r="C2" t="s">
        <v>2</v>
      </c>
      <c s="2" r="D2" t="s">
        <v>30</v>
      </c>
      <c s="2" r="E2" t="s">
        <v>78</v>
      </c>
    </row>
    <row r="3" spans="1:5">
      <c s="3" r="A3" t="s">
        <v>524</v>
      </c>
    </row>
    <row r="4" spans="1:5">
      <c s="4" r="A4" t="s">
        <v>504</v>
      </c>
      <c s="8" r="E4" t="n">
        <v>800</v>
      </c>
    </row>
    <row r="5" spans="1:5">
      <c s="4" r="A5" t="s">
        <v>503</v>
      </c>
      <c s="8" r="E5" t="n">
        <v>4800</v>
      </c>
    </row>
    <row r="6" spans="1:5">
      <c s="4" r="A6" t="s">
        <v>525</v>
      </c>
    </row>
    <row r="7" spans="1:5">
      <c s="3" r="A7" t="s">
        <v>524</v>
      </c>
    </row>
    <row r="8" spans="1:5">
      <c s="4" r="A8" t="s">
        <v>526</v>
      </c>
      <c s="8" r="C8" t="n">
        <v>8499</v>
      </c>
      <c s="8" r="D8" t="n">
        <v>9937</v>
      </c>
    </row>
    <row r="9" spans="1:5">
      <c s="4" r="A9" t="s">
        <v>527</v>
      </c>
    </row>
    <row r="10" spans="1:5">
      <c s="3" r="A10" t="s">
        <v>524</v>
      </c>
    </row>
    <row r="11" spans="1:5">
      <c s="4" r="A11" t="s">
        <v>526</v>
      </c>
      <c s="6" r="C11" t="n">
        <v>10159</v>
      </c>
      <c s="6" r="D11" t="n">
        <v>9295</v>
      </c>
    </row>
    <row r="12" spans="1:5">
      <c s="4" r="A12" t="s">
        <v>528</v>
      </c>
    </row>
    <row r="13" spans="1:5">
      <c s="3" r="A13" t="s">
        <v>524</v>
      </c>
    </row>
    <row r="14" spans="1:5">
      <c s="4" r="A14" t="s">
        <v>526</v>
      </c>
      <c s="6" r="D14" t="n">
        <v>642</v>
      </c>
    </row>
    <row r="15" spans="1:5">
      <c s="4" r="A15" t="s">
        <v>529</v>
      </c>
      <c s="6" r="C15" t="n">
        <v>-1660</v>
      </c>
    </row>
    <row r="16" spans="1:5">
      <c s="4" r="A16" t="s">
        <v>530</v>
      </c>
    </row>
    <row r="17" spans="1:5">
      <c s="3" r="A17" t="s">
        <v>524</v>
      </c>
    </row>
    <row r="18" spans="1:5">
      <c s="4" r="A18" t="s">
        <v>526</v>
      </c>
      <c s="6" r="C18" t="n">
        <v>0</v>
      </c>
      <c s="6" r="D18" t="n">
        <v>0</v>
      </c>
    </row>
    <row r="19" spans="1:5">
      <c s="4" r="A19" t="s">
        <v>531</v>
      </c>
    </row>
    <row r="20" spans="1:5">
      <c s="3" r="A20" t="s">
        <v>524</v>
      </c>
    </row>
    <row r="21" spans="1:5">
      <c s="4" r="A21" t="s">
        <v>401</v>
      </c>
      <c s="4" r="B21" t="s">
        <v>488</v>
      </c>
      <c s="8" r="C21" t="n">
        <v>10159</v>
      </c>
      <c s="8" r="D21" t="n">
        <v>9295</v>
      </c>
    </row>
    <row r="22" spans="1:5">
      <c s="4" r="A22" t="s">
        <v>532</v>
      </c>
      <c s="4" r="C22" t="s">
        <v>533</v>
      </c>
      <c s="4" r="D22" t="s">
        <v>533</v>
      </c>
    </row>
    <row r="23" spans="1:5">
      <c s="4" r="A23" t="s">
        <v>534</v>
      </c>
    </row>
    <row r="24" spans="1:5">
      <c s="3" r="A24" t="s">
        <v>524</v>
      </c>
    </row>
    <row r="25" spans="1:5">
      <c s="4" r="A25" t="s">
        <v>401</v>
      </c>
      <c s="4" r="B25" t="s">
        <v>488</v>
      </c>
      <c s="8" r="C25" t="n">
        <v>10159</v>
      </c>
      <c s="8" r="D25" t="n">
        <v>9295</v>
      </c>
    </row>
    <row r="26" spans="1:5">
      <c s="4" r="A26" t="s">
        <v>535</v>
      </c>
    </row>
    <row r="27" spans="1:5">
      <c s="3" r="A27" t="s">
        <v>524</v>
      </c>
    </row>
    <row r="28" spans="1:5">
      <c s="4" r="A28" t="s">
        <v>401</v>
      </c>
      <c s="4" r="B28" t="s">
        <v>488</v>
      </c>
      <c s="6" r="C28" t="n">
        <v>0</v>
      </c>
      <c s="6" r="D28" t="n">
        <v>0</v>
      </c>
    </row>
    <row r="29" spans="1:5">
      <c s="4" r="A29" t="s">
        <v>536</v>
      </c>
    </row>
    <row r="30" spans="1:5">
      <c s="3" r="A30" t="s">
        <v>524</v>
      </c>
    </row>
    <row r="31" spans="1:5">
      <c s="4" r="A31" t="s">
        <v>401</v>
      </c>
      <c s="4" r="B31" t="s">
        <v>488</v>
      </c>
      <c s="6" r="C31" t="n">
        <v>0</v>
      </c>
      <c s="6" r="D31" t="n">
        <v>0</v>
      </c>
    </row>
    <row r="32" spans="1:5">
      <c s="4" r="A32" t="s">
        <v>537</v>
      </c>
    </row>
    <row r="33" spans="1:5">
      <c s="3" r="A33" t="s">
        <v>524</v>
      </c>
    </row>
    <row r="34" spans="1:5">
      <c s="4" r="A34" t="s">
        <v>538</v>
      </c>
      <c s="4" r="B34" t="s">
        <v>539</v>
      </c>
      <c s="8" r="C34" t="n">
        <v>-1660</v>
      </c>
      <c s="8" r="D34" t="n">
        <v>642</v>
      </c>
    </row>
    <row r="35" spans="1:5">
      <c s="4" r="A35" t="s">
        <v>532</v>
      </c>
      <c s="4" r="C35" t="s">
        <v>540</v>
      </c>
      <c s="4" r="D35" t="s">
        <v>540</v>
      </c>
    </row>
    <row r="36" spans="1:5">
      <c s="4" r="A36" t="s">
        <v>541</v>
      </c>
    </row>
    <row r="37" spans="1:5">
      <c s="3" r="A37" t="s">
        <v>524</v>
      </c>
    </row>
    <row r="38" spans="1:5">
      <c s="4" r="A38" t="s">
        <v>538</v>
      </c>
      <c s="4" r="B38" t="s">
        <v>539</v>
      </c>
      <c s="8" r="C38" t="n">
        <v>0</v>
      </c>
      <c s="8" r="D38" t="n">
        <v>0</v>
      </c>
    </row>
    <row r="39" spans="1:5">
      <c s="4" r="A39" t="s">
        <v>542</v>
      </c>
    </row>
    <row r="40" spans="1:5">
      <c s="3" r="A40" t="s">
        <v>524</v>
      </c>
    </row>
    <row r="41" spans="1:5">
      <c s="4" r="A41" t="s">
        <v>538</v>
      </c>
      <c s="4" r="B41" t="s">
        <v>539</v>
      </c>
      <c s="6" r="C41" t="n">
        <v>-1660</v>
      </c>
      <c s="6" r="D41" t="n">
        <v>642</v>
      </c>
    </row>
    <row r="42" spans="1:5">
      <c s="4" r="A42" t="s">
        <v>543</v>
      </c>
    </row>
    <row r="43" spans="1:5">
      <c s="3" r="A43" t="s">
        <v>524</v>
      </c>
    </row>
    <row r="44" spans="1:5">
      <c s="4" r="A44" t="s">
        <v>538</v>
      </c>
      <c s="4" r="B44" t="s">
        <v>539</v>
      </c>
      <c s="6" r="C44" t="n">
        <v>0</v>
      </c>
      <c s="6" r="D44" t="n">
        <v>0</v>
      </c>
    </row>
    <row r="45" spans="1:5">
      <c s="4" r="A45" t="s">
        <v>544</v>
      </c>
    </row>
    <row r="46" spans="1:5">
      <c s="3" r="A46" t="s">
        <v>524</v>
      </c>
    </row>
    <row r="47" spans="1:5">
      <c s="4" r="A47" t="s">
        <v>538</v>
      </c>
      <c s="4" r="B47" t="s">
        <v>539</v>
      </c>
      <c s="8" r="D47" t="n">
        <v>0</v>
      </c>
    </row>
    <row r="48" spans="1:5">
      <c s="4" r="A48" t="s">
        <v>532</v>
      </c>
      <c s="4" r="D48" t="s">
        <v>540</v>
      </c>
    </row>
    <row r="49" spans="1:5">
      <c s="4" r="A49" t="s">
        <v>545</v>
      </c>
    </row>
    <row r="50" spans="1:5">
      <c s="3" r="A50" t="s">
        <v>524</v>
      </c>
    </row>
    <row r="51" spans="1:5">
      <c s="4" r="A51" t="s">
        <v>538</v>
      </c>
      <c s="4" r="B51" t="s">
        <v>539</v>
      </c>
      <c s="8" r="D51" t="n">
        <v>0</v>
      </c>
    </row>
    <row r="52" spans="1:5">
      <c s="4" r="A52" t="s">
        <v>546</v>
      </c>
    </row>
    <row r="53" spans="1:5">
      <c s="3" r="A53" t="s">
        <v>524</v>
      </c>
    </row>
    <row r="54" spans="1:5">
      <c s="4" r="A54" t="s">
        <v>538</v>
      </c>
      <c s="4" r="B54" t="s">
        <v>539</v>
      </c>
      <c s="6" r="D54" t="n">
        <v>0</v>
      </c>
    </row>
    <row r="55" spans="1:5">
      <c s="4" r="A55" t="s">
        <v>547</v>
      </c>
    </row>
    <row r="56" spans="1:5">
      <c s="3" r="A56" t="s">
        <v>524</v>
      </c>
    </row>
    <row r="57" spans="1:5">
      <c s="4" r="A57" t="s">
        <v>538</v>
      </c>
      <c s="4" r="B57" t="s">
        <v>539</v>
      </c>
      <c s="6" r="D57" t="n">
        <v>0</v>
      </c>
    </row>
    <row r="58" spans="1:5">
      <c s="4" r="A58" t="s">
        <v>548</v>
      </c>
    </row>
    <row r="59" spans="1:5">
      <c s="3" r="A59" t="s">
        <v>524</v>
      </c>
    </row>
    <row r="60" spans="1:5">
      <c s="4" r="A60" t="s">
        <v>504</v>
      </c>
      <c s="8" r="C60" t="n">
        <v>264</v>
      </c>
    </row>
    <row r="61" spans="1:5">
      <c s="4" r="A61" t="s">
        <v>503</v>
      </c>
      <c s="8" r="D61" t="n">
        <v>320</v>
      </c>
    </row>
    <row r="62" spans="1:5">
      <c s="4" r="A62" t="s">
        <v>532</v>
      </c>
      <c s="4" r="C62" t="s">
        <v>533</v>
      </c>
      <c s="4" r="D62" t="s">
        <v>540</v>
      </c>
    </row>
    <row r="63" spans="1:5">
      <c s="4" r="A63" t="s">
        <v>549</v>
      </c>
    </row>
    <row r="64" spans="1:5">
      <c s="3" r="A64" t="s">
        <v>524</v>
      </c>
    </row>
    <row r="65" spans="1:5">
      <c s="4" r="A65" t="s">
        <v>35</v>
      </c>
      <c s="4" r="B65" t="s">
        <v>550</v>
      </c>
      <c s="8" r="C65" t="n">
        <v>931</v>
      </c>
    </row>
    <row r="66" spans="1:5">
      <c s="4" r="A66" t="s">
        <v>551</v>
      </c>
      <c s="4" r="B66" t="s">
        <v>552</v>
      </c>
      <c s="8" r="D66" t="n">
        <v>0</v>
      </c>
    </row>
    <row r="67" spans="1:5">
      <c s="4" r="A67" t="s">
        <v>553</v>
      </c>
    </row>
    <row r="68" spans="1:5">
      <c s="3" r="A68" t="s">
        <v>524</v>
      </c>
    </row>
    <row r="69" spans="1:5">
      <c s="4" r="A69" t="s">
        <v>35</v>
      </c>
      <c s="4" r="B69" t="s">
        <v>550</v>
      </c>
      <c s="8" r="C69" t="n">
        <v>0</v>
      </c>
    </row>
    <row r="70" spans="1:5">
      <c s="4" r="A70" t="s">
        <v>551</v>
      </c>
      <c s="4" r="B70" t="s">
        <v>552</v>
      </c>
      <c s="8" r="D70" t="n">
        <v>0</v>
      </c>
    </row>
    <row r="71" spans="1:5">
      <c r="A71" t="n"/>
    </row>
    <row r="72" spans="1:5">
      <c s="4" r="A72" t="s">
        <v>488</v>
      </c>
      <c s="4" r="B72" t="s">
        <v>554</v>
      </c>
    </row>
    <row r="73" spans="1:5">
      <c s="4" r="A73" t="s">
        <v>539</v>
      </c>
      <c s="4" r="B73" t="s">
        <v>555</v>
      </c>
    </row>
    <row r="74" spans="1:5">
      <c s="4" r="A74" t="s">
        <v>550</v>
      </c>
      <c s="4" r="B74" t="s">
        <v>556</v>
      </c>
    </row>
    <row r="75" spans="1:5">
      <c s="4" r="A75" t="s">
        <v>552</v>
      </c>
      <c s="4" r="B75" t="s">
        <v>557</v>
      </c>
    </row>
  </sheetData>
  <mergeCells count="7">
    <mergeCell ref="A1:B2"/>
    <mergeCell ref="C1:E1"/>
    <mergeCell ref="A71:D71"/>
    <mergeCell ref="B72:D72"/>
    <mergeCell ref="B73:D73"/>
    <mergeCell ref="B74:D74"/>
    <mergeCell ref="B75:D7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58</v>
      </c>
      <c s="2" r="B1" t="s">
        <v>2</v>
      </c>
      <c s="2" r="C1" t="s">
        <v>30</v>
      </c>
    </row>
    <row r="2" spans="1:3">
      <c s="3" r="A2" t="s">
        <v>559</v>
      </c>
    </row>
    <row r="3" spans="1:3">
      <c s="4" r="A3" t="s">
        <v>560</v>
      </c>
      <c s="8" r="B3" t="n">
        <v>20745</v>
      </c>
      <c s="8" r="C3" t="n">
        <v>18813</v>
      </c>
    </row>
    <row r="4" spans="1:3">
      <c s="4" r="A4" t="s">
        <v>561</v>
      </c>
      <c s="6" r="B4" t="n">
        <v>215745</v>
      </c>
      <c s="6" r="C4" t="n">
        <v>158813</v>
      </c>
    </row>
    <row r="5" spans="1:3">
      <c s="4" r="A5" t="s">
        <v>562</v>
      </c>
      <c s="6" r="B5" t="n">
        <v>3246</v>
      </c>
      <c s="6" r="C5" t="n">
        <v>7734</v>
      </c>
    </row>
    <row r="6" spans="1:3">
      <c s="4" r="A6" t="s">
        <v>563</v>
      </c>
      <c s="6" r="B6" t="n">
        <v>212499</v>
      </c>
      <c s="6" r="C6" t="n">
        <v>151079</v>
      </c>
    </row>
    <row r="7" spans="1:3">
      <c s="4" r="A7" t="s">
        <v>564</v>
      </c>
    </row>
    <row r="8" spans="1:3">
      <c s="3" r="A8" t="s">
        <v>559</v>
      </c>
    </row>
    <row r="9" spans="1:3">
      <c s="4" r="A9" t="s">
        <v>336</v>
      </c>
      <c s="6" r="B9" t="n">
        <v>0</v>
      </c>
      <c s="6" r="C9" t="n">
        <v>54750</v>
      </c>
    </row>
    <row r="10" spans="1:3">
      <c s="4" r="A10" t="s">
        <v>565</v>
      </c>
    </row>
    <row r="11" spans="1:3">
      <c s="3" r="A11" t="s">
        <v>559</v>
      </c>
    </row>
    <row r="12" spans="1:3">
      <c s="4" r="A12" t="s">
        <v>336</v>
      </c>
      <c s="6" r="B12" t="n">
        <v>195000</v>
      </c>
      <c s="6" r="C12" t="n">
        <v>0</v>
      </c>
    </row>
    <row r="13" spans="1:3">
      <c s="4" r="A13" t="s">
        <v>566</v>
      </c>
    </row>
    <row r="14" spans="1:3">
      <c s="3" r="A14" t="s">
        <v>559</v>
      </c>
    </row>
    <row r="15" spans="1:3">
      <c s="4" r="A15" t="s">
        <v>336</v>
      </c>
      <c s="8" r="B15" t="n">
        <v>0</v>
      </c>
      <c s="8" r="C15" t="n">
        <v>85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67</v>
      </c>
      <c s="2" r="B1" t="s">
        <v>474</v>
      </c>
    </row>
    <row r="2" spans="1:2">
      <c s="3" r="A2" t="s">
        <v>568</v>
      </c>
    </row>
    <row r="3" spans="1:2">
      <c s="4" r="A3" t="s">
        <v>569</v>
      </c>
      <c s="8" r="B3" t="n">
        <v>1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0</v>
      </c>
      <c s="2" r="D2" t="s">
        <v>78</v>
      </c>
    </row>
    <row r="3" spans="1:4">
      <c s="3" r="A3" t="s">
        <v>105</v>
      </c>
    </row>
    <row r="4" spans="1:4">
      <c s="4" r="A4" t="s">
        <v>112</v>
      </c>
      <c s="8" r="B4" t="n">
        <v>1425</v>
      </c>
      <c s="8" r="C4" t="n">
        <v>-4019</v>
      </c>
      <c s="8" r="D4" t="n">
        <v>4164</v>
      </c>
    </row>
    <row r="5" spans="1:4">
      <c s="4" r="A5" t="s">
        <v>113</v>
      </c>
      <c s="8" r="B5" t="n">
        <v>-898</v>
      </c>
      <c s="8" r="C5" t="n">
        <v>-933</v>
      </c>
      <c s="8" r="D5" t="n">
        <v>1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78</v>
      </c>
    </row>
    <row r="3" spans="1:4">
      <c s="3" r="A3" t="s">
        <v>571</v>
      </c>
    </row>
    <row r="4" spans="1:4">
      <c s="4" r="A4" t="s">
        <v>572</v>
      </c>
      <c s="4" r="B4" t="s">
        <v>573</v>
      </c>
    </row>
    <row r="5" spans="1:4">
      <c s="4" r="A5" t="s">
        <v>574</v>
      </c>
      <c s="8" r="B5" t="n">
        <v>-225</v>
      </c>
      <c s="8" r="C5" t="n">
        <v>33</v>
      </c>
      <c s="8" r="D5" t="n">
        <v>-2226</v>
      </c>
    </row>
    <row r="6" spans="1:4">
      <c s="4" r="A6" t="s">
        <v>575</v>
      </c>
    </row>
    <row r="7" spans="1:4">
      <c s="3" r="A7" t="s">
        <v>571</v>
      </c>
    </row>
    <row r="8" spans="1:4">
      <c s="4" r="A8" t="s">
        <v>576</v>
      </c>
      <c s="4" r="B8" t="s">
        <v>577</v>
      </c>
    </row>
    <row r="9" spans="1:4">
      <c s="4" r="A9" t="s">
        <v>578</v>
      </c>
      <c s="8" r="B9" t="n">
        <v>125000</v>
      </c>
    </row>
    <row r="10" spans="1:4">
      <c s="4" r="A10" t="s">
        <v>579</v>
      </c>
    </row>
    <row r="11" spans="1:4">
      <c s="3" r="A11" t="s">
        <v>571</v>
      </c>
    </row>
    <row r="12" spans="1:4">
      <c s="4" r="A12" t="s">
        <v>576</v>
      </c>
      <c s="4" r="B12" t="s">
        <v>577</v>
      </c>
    </row>
    <row r="13" spans="1:4">
      <c s="4" r="A13" t="s">
        <v>578</v>
      </c>
      <c s="8" r="B13" t="n">
        <v>150000</v>
      </c>
    </row>
    <row r="14" spans="1:4">
      <c s="4" r="A14" t="s">
        <v>580</v>
      </c>
    </row>
    <row r="15" spans="1:4">
      <c s="3" r="A15" t="s">
        <v>571</v>
      </c>
    </row>
    <row r="16" spans="1:4">
      <c s="4" r="A16" t="s">
        <v>581</v>
      </c>
      <c s="8" r="B16" t="n">
        <v>1700</v>
      </c>
    </row>
    <row r="17" spans="1:4">
      <c s="4" r="A17" t="s">
        <v>582</v>
      </c>
    </row>
    <row r="18" spans="1:4">
      <c s="3" r="A18" t="s">
        <v>571</v>
      </c>
    </row>
    <row r="19" spans="1:4">
      <c s="4" r="A19" t="s">
        <v>583</v>
      </c>
      <c s="4" r="B19" t="s">
        <v>584</v>
      </c>
    </row>
    <row r="20" spans="1:4">
      <c s="4" r="A20" t="s">
        <v>585</v>
      </c>
    </row>
    <row r="21" spans="1:4">
      <c s="3" r="A21" t="s">
        <v>571</v>
      </c>
    </row>
    <row r="22" spans="1:4">
      <c s="4" r="A22" t="s">
        <v>583</v>
      </c>
      <c s="4" r="B22" t="s">
        <v>586</v>
      </c>
    </row>
    <row r="23" spans="1:4">
      <c s="4" r="A23" t="s">
        <v>587</v>
      </c>
    </row>
    <row r="24" spans="1:4">
      <c s="3" r="A24" t="s">
        <v>571</v>
      </c>
    </row>
    <row r="25" spans="1:4">
      <c s="4" r="A25" t="s">
        <v>583</v>
      </c>
      <c s="4" r="B25" t="s">
        <v>588</v>
      </c>
    </row>
    <row r="26" spans="1:4">
      <c s="4" r="A26" t="s">
        <v>589</v>
      </c>
    </row>
    <row r="27" spans="1:4">
      <c s="3" r="A27" t="s">
        <v>571</v>
      </c>
    </row>
    <row r="28" spans="1:4">
      <c s="4" r="A28" t="s">
        <v>578</v>
      </c>
      <c s="8" r="B28" t="n">
        <v>120000</v>
      </c>
    </row>
    <row r="29" spans="1:4">
      <c s="4" r="A29" t="s">
        <v>590</v>
      </c>
    </row>
    <row r="30" spans="1:4">
      <c s="3" r="A30" t="s">
        <v>571</v>
      </c>
    </row>
    <row r="31" spans="1:4">
      <c s="4" r="A31" t="s">
        <v>578</v>
      </c>
      <c s="6" r="B31" t="n">
        <v>120000</v>
      </c>
    </row>
    <row r="32" spans="1:4">
      <c s="4" r="A32" t="s">
        <v>591</v>
      </c>
    </row>
    <row r="33" spans="1:4">
      <c s="3" r="A33" t="s">
        <v>571</v>
      </c>
    </row>
    <row r="34" spans="1:4">
      <c s="4" r="A34" t="s">
        <v>578</v>
      </c>
      <c s="6" r="B34" t="n">
        <v>50000</v>
      </c>
    </row>
    <row r="35" spans="1:4">
      <c s="4" r="A35" t="s">
        <v>592</v>
      </c>
    </row>
    <row r="36" spans="1:4">
      <c s="3" r="A36" t="s">
        <v>571</v>
      </c>
    </row>
    <row r="37" spans="1:4">
      <c s="4" r="A37" t="s">
        <v>593</v>
      </c>
      <c s="8" r="B37" t="n">
        <v>325000</v>
      </c>
    </row>
    <row r="38" spans="1:4">
      <c s="4" r="A38" t="s">
        <v>594</v>
      </c>
      <c s="4" r="B38" t="s">
        <v>595</v>
      </c>
    </row>
    <row r="39" spans="1:4">
      <c s="4" r="A39" t="s">
        <v>596</v>
      </c>
      <c s="4" r="B39" t="s">
        <v>597</v>
      </c>
    </row>
    <row r="40" spans="1:4">
      <c s="4" r="A40" t="s">
        <v>598</v>
      </c>
      <c s="8" r="B40" t="n">
        <v>195000</v>
      </c>
    </row>
    <row r="41" spans="1:4">
      <c s="4" r="A41" t="s">
        <v>599</v>
      </c>
      <c s="8" r="B41" t="n">
        <v>107100</v>
      </c>
    </row>
    <row r="42" spans="1:4">
      <c s="4" r="A42" t="s">
        <v>600</v>
      </c>
      <c s="4" r="B42" t="s">
        <v>601</v>
      </c>
      <c s="4" r="C42" t="s">
        <v>602</v>
      </c>
    </row>
    <row r="43" spans="1:4">
      <c s="4" r="A43" t="s">
        <v>603</v>
      </c>
    </row>
    <row r="44" spans="1:4">
      <c s="3" r="A44" t="s">
        <v>571</v>
      </c>
    </row>
    <row r="45" spans="1:4">
      <c s="4" r="A45" t="s">
        <v>600</v>
      </c>
      <c s="4" r="B45" t="s">
        <v>604</v>
      </c>
    </row>
    <row r="46" spans="1:4">
      <c s="4" r="A46" t="s">
        <v>605</v>
      </c>
    </row>
    <row r="47" spans="1:4">
      <c s="3" r="A47" t="s">
        <v>571</v>
      </c>
    </row>
    <row r="48" spans="1:4">
      <c s="4" r="A48" t="s">
        <v>593</v>
      </c>
      <c s="8" r="B48" t="n">
        <v>30000</v>
      </c>
    </row>
    <row r="49" spans="1:4">
      <c s="4" r="A49" t="s">
        <v>606</v>
      </c>
      <c s="6" r="B49" t="n">
        <v>22900</v>
      </c>
    </row>
    <row r="50" spans="1:4">
      <c s="4" r="A50" t="s">
        <v>607</v>
      </c>
    </row>
    <row r="51" spans="1:4">
      <c s="3" r="A51" t="s">
        <v>571</v>
      </c>
    </row>
    <row r="52" spans="1:4">
      <c s="4" r="A52" t="s">
        <v>574</v>
      </c>
      <c s="6" r="B52" t="n">
        <v>-300</v>
      </c>
    </row>
    <row r="53" spans="1:4">
      <c s="4" r="A53" t="s">
        <v>608</v>
      </c>
    </row>
    <row r="54" spans="1:4">
      <c s="3" r="A54" t="s">
        <v>571</v>
      </c>
    </row>
    <row r="55" spans="1:4">
      <c s="4" r="A55" t="s">
        <v>609</v>
      </c>
      <c s="8" r="B55" t="n">
        <v>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0</v>
      </c>
      <c s="2" r="B1" t="s">
        <v>1</v>
      </c>
    </row>
    <row r="2" spans="1:4">
      <c s="2" r="B2" t="s">
        <v>2</v>
      </c>
      <c s="2" r="C2" t="s">
        <v>30</v>
      </c>
      <c s="2" r="D2" t="s">
        <v>78</v>
      </c>
    </row>
    <row r="3" spans="1:4">
      <c s="4" r="A3" t="s">
        <v>611</v>
      </c>
    </row>
    <row r="4" spans="1:4">
      <c s="3" r="A4" t="s">
        <v>612</v>
      </c>
    </row>
    <row r="5" spans="1:4">
      <c s="4" r="A5" t="s">
        <v>613</v>
      </c>
      <c s="8" r="B5" t="n">
        <v>74208</v>
      </c>
      <c s="8" r="C5" t="n">
        <v>64391</v>
      </c>
    </row>
    <row r="6" spans="1:4">
      <c s="4" r="A6" t="s">
        <v>614</v>
      </c>
      <c s="6" r="B6" t="n">
        <v>380</v>
      </c>
      <c s="6" r="C6" t="n">
        <v>380</v>
      </c>
      <c s="8" r="D6" t="n">
        <v>400</v>
      </c>
    </row>
    <row r="7" spans="1:4">
      <c s="4" r="A7" t="s">
        <v>615</v>
      </c>
      <c s="6" r="B7" t="n">
        <v>2983</v>
      </c>
      <c s="6" r="C7" t="n">
        <v>3099</v>
      </c>
      <c s="6" r="D7" t="n">
        <v>2977</v>
      </c>
    </row>
    <row r="8" spans="1:4">
      <c s="4" r="A8" t="s">
        <v>616</v>
      </c>
      <c s="6" r="B8" t="n">
        <v>-5780</v>
      </c>
      <c s="6" r="C8" t="n">
        <v>12313</v>
      </c>
    </row>
    <row r="9" spans="1:4">
      <c s="4" r="A9" t="s">
        <v>617</v>
      </c>
      <c s="6" r="B9" t="n">
        <v>-4056</v>
      </c>
      <c s="6" r="C9" t="n">
        <v>-5975</v>
      </c>
    </row>
    <row r="10" spans="1:4">
      <c s="4" r="A10" t="s">
        <v>618</v>
      </c>
      <c s="6" r="B10" t="n">
        <v>0</v>
      </c>
      <c s="6" r="C10" t="n">
        <v>0</v>
      </c>
    </row>
    <row r="11" spans="1:4">
      <c s="4" r="A11" t="s">
        <v>619</v>
      </c>
      <c s="6" r="B11" t="n">
        <v>67735</v>
      </c>
      <c s="6" r="C11" t="n">
        <v>74208</v>
      </c>
      <c s="6" r="D11" t="n">
        <v>64391</v>
      </c>
    </row>
    <row r="12" spans="1:4">
      <c s="4" r="A12" t="s">
        <v>620</v>
      </c>
      <c s="6" r="B12" t="n">
        <v>67735</v>
      </c>
      <c s="6" r="C12" t="n">
        <v>74208</v>
      </c>
    </row>
    <row r="13" spans="1:4">
      <c s="3" r="A13" t="s">
        <v>621</v>
      </c>
    </row>
    <row r="14" spans="1:4">
      <c s="4" r="A14" t="s">
        <v>622</v>
      </c>
      <c s="6" r="B14" t="n">
        <v>62820</v>
      </c>
      <c s="6" r="C14" t="n">
        <v>61094</v>
      </c>
    </row>
    <row r="15" spans="1:4">
      <c s="4" r="A15" t="s">
        <v>623</v>
      </c>
      <c s="6" r="B15" t="n">
        <v>-386</v>
      </c>
      <c s="6" r="C15" t="n">
        <v>5201</v>
      </c>
    </row>
    <row r="16" spans="1:4">
      <c s="4" r="A16" t="s">
        <v>624</v>
      </c>
      <c s="6" r="B16" t="n">
        <v>0</v>
      </c>
      <c s="6" r="C16" t="n">
        <v>2500</v>
      </c>
    </row>
    <row r="17" spans="1:4">
      <c s="4" r="A17" t="s">
        <v>617</v>
      </c>
      <c s="6" r="B17" t="n">
        <v>-4056</v>
      </c>
      <c s="6" r="C17" t="n">
        <v>-5975</v>
      </c>
    </row>
    <row r="18" spans="1:4">
      <c s="4" r="A18" t="s">
        <v>618</v>
      </c>
      <c s="6" r="B18" t="n">
        <v>0</v>
      </c>
      <c s="6" r="C18" t="n">
        <v>0</v>
      </c>
    </row>
    <row r="19" spans="1:4">
      <c s="4" r="A19" t="s">
        <v>625</v>
      </c>
      <c s="6" r="B19" t="n">
        <v>58378</v>
      </c>
      <c s="6" r="C19" t="n">
        <v>62820</v>
      </c>
      <c s="6" r="D19" t="n">
        <v>61094</v>
      </c>
    </row>
    <row r="20" spans="1:4">
      <c s="4" r="A20" t="s">
        <v>626</v>
      </c>
      <c s="6" r="B20" t="n">
        <v>-9357</v>
      </c>
      <c s="6" r="C20" t="n">
        <v>-11388</v>
      </c>
    </row>
    <row r="21" spans="1:4">
      <c s="4" r="A21" t="s">
        <v>627</v>
      </c>
    </row>
    <row r="22" spans="1:4">
      <c s="3" r="A22" t="s">
        <v>612</v>
      </c>
    </row>
    <row r="23" spans="1:4">
      <c s="4" r="A23" t="s">
        <v>613</v>
      </c>
      <c s="6" r="B23" t="n">
        <v>2713</v>
      </c>
      <c s="6" r="C23" t="n">
        <v>2716</v>
      </c>
    </row>
    <row r="24" spans="1:4">
      <c s="4" r="A24" t="s">
        <v>614</v>
      </c>
      <c s="6" r="B24" t="n">
        <v>0</v>
      </c>
      <c s="6" r="C24" t="n">
        <v>0</v>
      </c>
    </row>
    <row r="25" spans="1:4">
      <c s="4" r="A25" t="s">
        <v>615</v>
      </c>
      <c s="6" r="B25" t="n">
        <v>107</v>
      </c>
      <c s="6" r="C25" t="n">
        <v>123</v>
      </c>
      <c s="6" r="D25" t="n">
        <v>111</v>
      </c>
    </row>
    <row r="26" spans="1:4">
      <c s="4" r="A26" t="s">
        <v>616</v>
      </c>
      <c s="6" r="B26" t="n">
        <v>43</v>
      </c>
      <c s="6" r="C26" t="n">
        <v>298</v>
      </c>
    </row>
    <row r="27" spans="1:4">
      <c s="4" r="A27" t="s">
        <v>617</v>
      </c>
      <c s="6" r="B27" t="n">
        <v>-194</v>
      </c>
      <c s="6" r="C27" t="n">
        <v>-195</v>
      </c>
    </row>
    <row r="28" spans="1:4">
      <c s="4" r="A28" t="s">
        <v>618</v>
      </c>
      <c s="6" r="B28" t="n">
        <v>0</v>
      </c>
      <c s="6" r="C28" t="n">
        <v>-229</v>
      </c>
    </row>
    <row r="29" spans="1:4">
      <c s="4" r="A29" t="s">
        <v>619</v>
      </c>
      <c s="6" r="B29" t="n">
        <v>2669</v>
      </c>
      <c s="6" r="C29" t="n">
        <v>2713</v>
      </c>
      <c s="6" r="D29" t="n">
        <v>2716</v>
      </c>
    </row>
    <row r="30" spans="1:4">
      <c s="4" r="A30" t="s">
        <v>620</v>
      </c>
      <c s="6" r="B30" t="n">
        <v>2669</v>
      </c>
      <c s="6" r="C30" t="n">
        <v>2713</v>
      </c>
    </row>
    <row r="31" spans="1:4">
      <c s="3" r="A31" t="s">
        <v>621</v>
      </c>
    </row>
    <row r="32" spans="1:4">
      <c s="4" r="A32" t="s">
        <v>622</v>
      </c>
      <c s="6" r="B32" t="n">
        <v>0</v>
      </c>
      <c s="6" r="C32" t="n">
        <v>0</v>
      </c>
    </row>
    <row r="33" spans="1:4">
      <c s="4" r="A33" t="s">
        <v>623</v>
      </c>
      <c s="6" r="B33" t="n">
        <v>0</v>
      </c>
      <c s="6" r="C33" t="n">
        <v>0</v>
      </c>
    </row>
    <row r="34" spans="1:4">
      <c s="4" r="A34" t="s">
        <v>624</v>
      </c>
      <c s="6" r="B34" t="n">
        <v>194</v>
      </c>
      <c s="6" r="C34" t="n">
        <v>424</v>
      </c>
    </row>
    <row r="35" spans="1:4">
      <c s="4" r="A35" t="s">
        <v>617</v>
      </c>
      <c s="6" r="B35" t="n">
        <v>-194</v>
      </c>
      <c s="6" r="C35" t="n">
        <v>-195</v>
      </c>
    </row>
    <row r="36" spans="1:4">
      <c s="4" r="A36" t="s">
        <v>618</v>
      </c>
      <c s="6" r="B36" t="n">
        <v>0</v>
      </c>
      <c s="6" r="C36" t="n">
        <v>-229</v>
      </c>
    </row>
    <row r="37" spans="1:4">
      <c s="4" r="A37" t="s">
        <v>625</v>
      </c>
      <c s="6" r="B37" t="n">
        <v>0</v>
      </c>
      <c s="6" r="C37" t="n">
        <v>0</v>
      </c>
      <c s="8" r="D37" t="n">
        <v>0</v>
      </c>
    </row>
    <row r="38" spans="1:4">
      <c s="4" r="A38" t="s">
        <v>626</v>
      </c>
      <c s="8" r="B38" t="n">
        <v>-2669</v>
      </c>
      <c s="8" r="C38" t="n">
        <v>-27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30</v>
      </c>
    </row>
    <row r="2" spans="1:3">
      <c s="3" r="A2" t="s">
        <v>629</v>
      </c>
    </row>
    <row r="3" spans="1:3">
      <c s="4" r="A3" t="s">
        <v>50</v>
      </c>
      <c s="8" r="B3" t="n">
        <v>-9648</v>
      </c>
      <c s="8" r="C3" t="n">
        <v>-224</v>
      </c>
    </row>
    <row r="4" spans="1:3">
      <c s="4" r="A4" t="s">
        <v>611</v>
      </c>
    </row>
    <row r="5" spans="1:3">
      <c s="3" r="A5" t="s">
        <v>629</v>
      </c>
    </row>
    <row r="6" spans="1:3">
      <c s="4" r="A6" t="s">
        <v>50</v>
      </c>
      <c s="6" r="B6" t="n">
        <v>-9357</v>
      </c>
      <c s="6" r="C6" t="n">
        <v>0</v>
      </c>
    </row>
    <row r="7" spans="1:3">
      <c s="4" r="A7" t="s">
        <v>56</v>
      </c>
      <c s="6" r="B7" t="n">
        <v>0</v>
      </c>
      <c s="6" r="C7" t="n">
        <v>-11388</v>
      </c>
    </row>
    <row r="8" spans="1:3">
      <c s="4" r="A8" t="s">
        <v>630</v>
      </c>
      <c s="6" r="B8" t="n">
        <v>-9357</v>
      </c>
      <c s="6" r="C8" t="n">
        <v>-11388</v>
      </c>
    </row>
    <row r="9" spans="1:3">
      <c s="4" r="A9" t="s">
        <v>627</v>
      </c>
    </row>
    <row r="10" spans="1:3">
      <c s="3" r="A10" t="s">
        <v>629</v>
      </c>
    </row>
    <row r="11" spans="1:3">
      <c s="4" r="A11" t="s">
        <v>50</v>
      </c>
      <c s="6" r="B11" t="n">
        <v>-291</v>
      </c>
      <c s="6" r="C11" t="n">
        <v>-224</v>
      </c>
    </row>
    <row r="12" spans="1:3">
      <c s="4" r="A12" t="s">
        <v>56</v>
      </c>
      <c s="6" r="B12" t="n">
        <v>-2378</v>
      </c>
      <c s="6" r="C12" t="n">
        <v>-2489</v>
      </c>
    </row>
    <row r="13" spans="1:3">
      <c s="4" r="A13" t="s">
        <v>630</v>
      </c>
      <c s="8" r="B13" t="n">
        <v>-2669</v>
      </c>
      <c s="8" r="C13" t="n">
        <v>-27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1</v>
      </c>
      <c s="2" r="B1" t="s">
        <v>1</v>
      </c>
    </row>
    <row r="2" spans="1:3">
      <c s="2" r="B2" t="s">
        <v>2</v>
      </c>
      <c s="2" r="C2" t="s">
        <v>30</v>
      </c>
    </row>
    <row r="3" spans="1:3">
      <c s="4" r="A3" t="s">
        <v>611</v>
      </c>
    </row>
    <row r="4" spans="1:3">
      <c s="3" r="A4" t="s">
        <v>629</v>
      </c>
    </row>
    <row r="5" spans="1:3">
      <c s="4" r="A5" t="s">
        <v>632</v>
      </c>
      <c s="8" r="B5" t="n">
        <v>-23955</v>
      </c>
      <c s="8" r="C5" t="n">
        <v>-27574</v>
      </c>
    </row>
    <row r="6" spans="1:3">
      <c s="4" r="A6" t="s">
        <v>633</v>
      </c>
      <c s="6" r="B6" t="n">
        <v>24000</v>
      </c>
    </row>
    <row r="7" spans="1:3">
      <c s="4" r="A7" t="s">
        <v>627</v>
      </c>
    </row>
    <row r="8" spans="1:3">
      <c s="3" r="A8" t="s">
        <v>629</v>
      </c>
    </row>
    <row r="9" spans="1:3">
      <c s="4" r="A9" t="s">
        <v>632</v>
      </c>
      <c s="6" r="B9" t="n">
        <v>-1045</v>
      </c>
      <c s="8" r="C9" t="n">
        <v>-1081</v>
      </c>
    </row>
    <row r="10" spans="1:3">
      <c s="4" r="A10" t="s">
        <v>634</v>
      </c>
    </row>
    <row r="11" spans="1:3">
      <c s="3" r="A11" t="s">
        <v>629</v>
      </c>
    </row>
    <row r="12" spans="1:3">
      <c s="4" r="A12" t="s">
        <v>633</v>
      </c>
      <c s="8" r="B12"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5</v>
      </c>
      <c s="2" r="B1" t="s">
        <v>1</v>
      </c>
    </row>
    <row r="2" spans="1:4">
      <c s="2" r="B2" t="s">
        <v>2</v>
      </c>
      <c s="2" r="C2" t="s">
        <v>30</v>
      </c>
      <c s="2" r="D2" t="s">
        <v>78</v>
      </c>
    </row>
    <row r="3" spans="1:4">
      <c s="3" r="A3" t="s">
        <v>636</v>
      </c>
    </row>
    <row r="4" spans="1:4">
      <c s="4" r="A4" t="s">
        <v>637</v>
      </c>
      <c s="8" r="B4" t="n">
        <v>-3894</v>
      </c>
      <c s="8" r="C4" t="n">
        <v>1248</v>
      </c>
      <c s="8" r="D4" t="n">
        <v>876</v>
      </c>
    </row>
    <row r="5" spans="1:4">
      <c s="4" r="A5" t="s">
        <v>638</v>
      </c>
      <c s="6" r="C5" t="n">
        <v>-50</v>
      </c>
    </row>
    <row r="6" spans="1:4">
      <c s="4" r="A6" t="s">
        <v>639</v>
      </c>
      <c s="6" r="B6" t="n">
        <v>-2230</v>
      </c>
      <c s="6" r="C6" t="n">
        <v>6304</v>
      </c>
      <c s="6" r="D6" t="n">
        <v>-6309</v>
      </c>
    </row>
    <row r="7" spans="1:4">
      <c s="4" r="A7" t="s">
        <v>640</v>
      </c>
      <c s="6" r="B7" t="n">
        <v>-22800</v>
      </c>
      <c s="6" r="C7" t="n">
        <v>-25000</v>
      </c>
    </row>
    <row r="8" spans="1:4">
      <c s="4" r="A8" t="s">
        <v>641</v>
      </c>
      <c s="6" r="B8" t="n">
        <v>2200</v>
      </c>
      <c s="6" r="C8" t="n">
        <v>3700</v>
      </c>
    </row>
    <row r="9" spans="1:4">
      <c s="4" r="A9" t="s">
        <v>611</v>
      </c>
    </row>
    <row r="10" spans="1:4">
      <c s="3" r="A10" t="s">
        <v>636</v>
      </c>
    </row>
    <row r="11" spans="1:4">
      <c s="4" r="A11" t="s">
        <v>459</v>
      </c>
      <c s="6" r="B11" t="n">
        <v>-27574</v>
      </c>
      <c s="6" r="C11" t="n">
        <v>-17433</v>
      </c>
    </row>
    <row r="12" spans="1:4">
      <c s="4" r="A12" t="s">
        <v>642</v>
      </c>
      <c s="6" r="B12" t="n">
        <v>5780</v>
      </c>
      <c s="6" r="C12" t="n">
        <v>-12313</v>
      </c>
    </row>
    <row r="13" spans="1:4">
      <c s="4" r="A13" t="s">
        <v>637</v>
      </c>
      <c s="6" r="B13" t="n">
        <v>-3894</v>
      </c>
      <c s="6" r="C13" t="n">
        <v>1248</v>
      </c>
    </row>
    <row r="14" spans="1:4">
      <c s="4" r="A14" t="s">
        <v>643</v>
      </c>
      <c s="6" r="B14" t="n">
        <v>1733</v>
      </c>
      <c s="6" r="C14" t="n">
        <v>924</v>
      </c>
      <c s="6" r="D14" t="n">
        <v>1653</v>
      </c>
    </row>
    <row r="15" spans="1:4">
      <c s="4" r="A15" t="s">
        <v>462</v>
      </c>
      <c s="6" r="B15" t="n">
        <v>-23955</v>
      </c>
      <c s="6" r="C15" t="n">
        <v>-27574</v>
      </c>
      <c s="6" r="D15" t="n">
        <v>-17433</v>
      </c>
    </row>
    <row r="16" spans="1:4">
      <c s="4" r="A16" t="s">
        <v>627</v>
      </c>
    </row>
    <row r="17" spans="1:4">
      <c s="3" r="A17" t="s">
        <v>636</v>
      </c>
    </row>
    <row r="18" spans="1:4">
      <c s="4" r="A18" t="s">
        <v>459</v>
      </c>
      <c s="6" r="B18" t="n">
        <v>-1081</v>
      </c>
      <c s="6" r="C18" t="n">
        <v>-899</v>
      </c>
    </row>
    <row r="19" spans="1:4">
      <c s="4" r="A19" t="s">
        <v>642</v>
      </c>
      <c s="6" r="B19" t="n">
        <v>-43</v>
      </c>
      <c s="6" r="C19" t="n">
        <v>-298</v>
      </c>
    </row>
    <row r="20" spans="1:4">
      <c s="4" r="A20" t="s">
        <v>643</v>
      </c>
      <c s="6" r="B20" t="n">
        <v>79</v>
      </c>
      <c s="6" r="C20" t="n">
        <v>66</v>
      </c>
      <c s="6" r="D20" t="n">
        <v>71</v>
      </c>
    </row>
    <row r="21" spans="1:4">
      <c s="4" r="A21" t="s">
        <v>638</v>
      </c>
      <c s="6" r="B21" t="n">
        <v>0</v>
      </c>
      <c s="6" r="C21" t="n">
        <v>50</v>
      </c>
      <c s="6" r="D21" t="n">
        <v>0</v>
      </c>
    </row>
    <row r="22" spans="1:4">
      <c s="4" r="A22" t="s">
        <v>462</v>
      </c>
      <c s="8" r="B22" t="n">
        <v>-1045</v>
      </c>
      <c s="8" r="C22" t="n">
        <v>-1081</v>
      </c>
      <c s="8" r="D22" t="n">
        <v>-8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0</v>
      </c>
      <c s="2" r="D2" t="s">
        <v>78</v>
      </c>
    </row>
    <row r="3" spans="1:4">
      <c s="3" r="A3" t="s">
        <v>645</v>
      </c>
    </row>
    <row r="4" spans="1:4">
      <c s="4" r="A4" t="s">
        <v>638</v>
      </c>
      <c s="8" r="C4" t="n">
        <v>-50</v>
      </c>
    </row>
    <row r="5" spans="1:4">
      <c s="4" r="A5" t="s">
        <v>646</v>
      </c>
      <c s="8" r="B5" t="n">
        <v>1800</v>
      </c>
      <c s="6" r="C5" t="n">
        <v>700</v>
      </c>
      <c s="8" r="D5" t="n">
        <v>700</v>
      </c>
    </row>
    <row r="6" spans="1:4">
      <c s="4" r="A6" t="s">
        <v>611</v>
      </c>
    </row>
    <row r="7" spans="1:4">
      <c s="3" r="A7" t="s">
        <v>645</v>
      </c>
    </row>
    <row r="8" spans="1:4">
      <c s="4" r="A8" t="s">
        <v>614</v>
      </c>
      <c s="6" r="B8" t="n">
        <v>380</v>
      </c>
      <c s="6" r="C8" t="n">
        <v>380</v>
      </c>
      <c s="6" r="D8" t="n">
        <v>400</v>
      </c>
    </row>
    <row r="9" spans="1:4">
      <c s="4" r="A9" t="s">
        <v>615</v>
      </c>
      <c s="6" r="B9" t="n">
        <v>2983</v>
      </c>
      <c s="6" r="C9" t="n">
        <v>3099</v>
      </c>
      <c s="6" r="D9" t="n">
        <v>2977</v>
      </c>
    </row>
    <row r="10" spans="1:4">
      <c s="4" r="A10" t="s">
        <v>647</v>
      </c>
      <c s="6" r="B10" t="n">
        <v>-3508</v>
      </c>
      <c s="6" r="C10" t="n">
        <v>-3953</v>
      </c>
      <c s="6" r="D10" t="n">
        <v>-4488</v>
      </c>
    </row>
    <row r="11" spans="1:4">
      <c s="4" r="A11" t="s">
        <v>643</v>
      </c>
      <c s="6" r="B11" t="n">
        <v>1733</v>
      </c>
      <c s="6" r="C11" t="n">
        <v>924</v>
      </c>
      <c s="6" r="D11" t="n">
        <v>1653</v>
      </c>
    </row>
    <row r="12" spans="1:4">
      <c s="4" r="A12" t="s">
        <v>646</v>
      </c>
      <c s="6" r="B12" t="n">
        <v>1588</v>
      </c>
      <c s="6" r="C12" t="n">
        <v>450</v>
      </c>
      <c s="6" r="D12" t="n">
        <v>542</v>
      </c>
    </row>
    <row r="13" spans="1:4">
      <c s="4" r="A13" t="s">
        <v>648</v>
      </c>
      <c s="6" r="B13" t="n">
        <v>-3619</v>
      </c>
      <c s="6" r="C13" t="n">
        <v>10141</v>
      </c>
      <c s="6" r="D13" t="n">
        <v>-10364</v>
      </c>
    </row>
    <row r="14" spans="1:4">
      <c s="4" r="A14" t="s">
        <v>627</v>
      </c>
    </row>
    <row r="15" spans="1:4">
      <c s="3" r="A15" t="s">
        <v>645</v>
      </c>
    </row>
    <row r="16" spans="1:4">
      <c s="4" r="A16" t="s">
        <v>614</v>
      </c>
      <c s="6" r="B16" t="n">
        <v>0</v>
      </c>
      <c s="6" r="C16" t="n">
        <v>0</v>
      </c>
    </row>
    <row r="17" spans="1:4">
      <c s="4" r="A17" t="s">
        <v>615</v>
      </c>
      <c s="6" r="B17" t="n">
        <v>107</v>
      </c>
      <c s="6" r="C17" t="n">
        <v>123</v>
      </c>
      <c s="6" r="D17" t="n">
        <v>111</v>
      </c>
    </row>
    <row r="18" spans="1:4">
      <c s="4" r="A18" t="s">
        <v>643</v>
      </c>
      <c s="6" r="B18" t="n">
        <v>79</v>
      </c>
      <c s="6" r="C18" t="n">
        <v>66</v>
      </c>
      <c s="6" r="D18" t="n">
        <v>71</v>
      </c>
    </row>
    <row r="19" spans="1:4">
      <c s="4" r="A19" t="s">
        <v>638</v>
      </c>
      <c s="6" r="B19" t="n">
        <v>0</v>
      </c>
      <c s="6" r="C19" t="n">
        <v>50</v>
      </c>
      <c s="6" r="D19" t="n">
        <v>0</v>
      </c>
    </row>
    <row r="20" spans="1:4">
      <c s="4" r="A20" t="s">
        <v>646</v>
      </c>
      <c s="6" r="B20" t="n">
        <v>186</v>
      </c>
      <c s="6" r="C20" t="n">
        <v>239</v>
      </c>
      <c s="6" r="D20" t="n">
        <v>182</v>
      </c>
    </row>
    <row r="21" spans="1:4">
      <c s="4" r="A21" t="s">
        <v>648</v>
      </c>
      <c s="8" r="B21" t="n">
        <v>-36</v>
      </c>
      <c s="8" r="C21" t="n">
        <v>182</v>
      </c>
      <c s="8" r="D21" t="n">
        <v>-1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49</v>
      </c>
      <c s="2" r="B1" t="s">
        <v>1</v>
      </c>
    </row>
    <row r="2" spans="1:4">
      <c s="2" r="B2" t="s">
        <v>2</v>
      </c>
      <c s="2" r="C2" t="s">
        <v>30</v>
      </c>
      <c s="2" r="D2" t="s">
        <v>78</v>
      </c>
    </row>
    <row r="3" spans="1:4">
      <c s="3" r="A3" t="s">
        <v>650</v>
      </c>
    </row>
    <row r="4" spans="1:4">
      <c s="4" r="A4" t="s">
        <v>651</v>
      </c>
      <c s="4" r="B4" t="s">
        <v>652</v>
      </c>
      <c s="4" r="C4" t="s">
        <v>653</v>
      </c>
      <c s="4" r="D4" t="s">
        <v>654</v>
      </c>
    </row>
    <row r="5" spans="1:4">
      <c s="4" r="A5" t="s">
        <v>655</v>
      </c>
      <c s="4" r="B5" t="s">
        <v>656</v>
      </c>
      <c s="4" r="C5" t="s">
        <v>657</v>
      </c>
      <c s="4" r="D5" t="s">
        <v>658</v>
      </c>
    </row>
    <row r="6" spans="1:4">
      <c s="4" r="A6" t="s">
        <v>611</v>
      </c>
    </row>
    <row r="7" spans="1:4">
      <c s="3" r="A7" t="s">
        <v>659</v>
      </c>
    </row>
    <row r="8" spans="1:4">
      <c s="4" r="A8" t="s">
        <v>651</v>
      </c>
      <c s="4" r="B8" t="s">
        <v>660</v>
      </c>
      <c s="4" r="C8" t="s">
        <v>652</v>
      </c>
    </row>
    <row r="9" spans="1:4">
      <c s="4" r="A9" t="s">
        <v>627</v>
      </c>
    </row>
    <row r="10" spans="1:4">
      <c s="3" r="A10" t="s">
        <v>659</v>
      </c>
    </row>
    <row r="11" spans="1:4">
      <c s="4" r="A11" t="s">
        <v>651</v>
      </c>
      <c s="4" r="B11" t="s">
        <v>661</v>
      </c>
      <c s="4" r="C11" t="s">
        <v>652</v>
      </c>
    </row>
    <row r="12" spans="1:4">
      <c s="4" r="A12" t="s">
        <v>662</v>
      </c>
    </row>
    <row r="13" spans="1:4">
      <c s="3" r="A13" t="s">
        <v>650</v>
      </c>
    </row>
    <row r="14" spans="1:4">
      <c s="4" r="A14" t="s">
        <v>663</v>
      </c>
      <c s="4" r="B14" t="s">
        <v>664</v>
      </c>
    </row>
    <row r="15" spans="1:4">
      <c s="4" r="A15" t="s">
        <v>665</v>
      </c>
    </row>
    <row r="16" spans="1:4">
      <c s="3" r="A16" t="s">
        <v>650</v>
      </c>
    </row>
    <row r="17" spans="1:4">
      <c s="4" r="A17" t="s">
        <v>663</v>
      </c>
      <c s="4" r="B17" t="s">
        <v>6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67</v>
      </c>
      <c s="2" r="C1" t="s">
        <v>1</v>
      </c>
    </row>
    <row r="2" spans="1:5">
      <c s="2" r="C2" t="s">
        <v>2</v>
      </c>
      <c s="2" r="D2" t="s">
        <v>30</v>
      </c>
      <c s="2" r="E2" t="s">
        <v>78</v>
      </c>
    </row>
    <row r="3" spans="1:5">
      <c s="3" r="A3" t="s">
        <v>629</v>
      </c>
    </row>
    <row r="4" spans="1:5">
      <c s="4" r="A4" t="s">
        <v>668</v>
      </c>
      <c s="8" r="C4" t="n">
        <v>58378</v>
      </c>
      <c s="8" r="D4" t="n">
        <v>62820</v>
      </c>
      <c s="8" r="E4" t="n">
        <v>61094</v>
      </c>
    </row>
    <row r="5" spans="1:5">
      <c s="4" r="A5" t="s">
        <v>669</v>
      </c>
    </row>
    <row r="6" spans="1:5">
      <c s="3" r="A6" t="s">
        <v>629</v>
      </c>
    </row>
    <row r="7" spans="1:5">
      <c s="4" r="A7" t="s">
        <v>668</v>
      </c>
      <c s="6" r="C7" t="n">
        <v>58378</v>
      </c>
      <c s="6" r="D7" t="n">
        <v>61267</v>
      </c>
    </row>
    <row r="8" spans="1:5">
      <c s="4" r="A8" t="s">
        <v>670</v>
      </c>
    </row>
    <row r="9" spans="1:5">
      <c s="3" r="A9" t="s">
        <v>629</v>
      </c>
    </row>
    <row r="10" spans="1:5">
      <c s="4" r="A10" t="s">
        <v>668</v>
      </c>
      <c s="6" r="C10" t="n">
        <v>0</v>
      </c>
      <c s="6" r="D10" t="n">
        <v>1553</v>
      </c>
    </row>
    <row r="11" spans="1:5">
      <c s="4" r="A11" t="s">
        <v>671</v>
      </c>
    </row>
    <row r="12" spans="1:5">
      <c s="3" r="A12" t="s">
        <v>629</v>
      </c>
    </row>
    <row r="13" spans="1:5">
      <c s="4" r="A13" t="s">
        <v>668</v>
      </c>
      <c s="6" r="C13" t="n">
        <v>0</v>
      </c>
      <c s="6" r="D13" t="n">
        <v>0</v>
      </c>
    </row>
    <row r="14" spans="1:5">
      <c s="4" r="A14" t="s">
        <v>672</v>
      </c>
    </row>
    <row r="15" spans="1:5">
      <c s="3" r="A15" t="s">
        <v>629</v>
      </c>
    </row>
    <row r="16" spans="1:5">
      <c s="4" r="A16" t="s">
        <v>668</v>
      </c>
      <c s="6" r="C16" t="n">
        <v>1777</v>
      </c>
      <c s="6" r="D16" t="n">
        <v>1812</v>
      </c>
    </row>
    <row r="17" spans="1:5">
      <c s="4" r="A17" t="s">
        <v>673</v>
      </c>
    </row>
    <row r="18" spans="1:5">
      <c s="3" r="A18" t="s">
        <v>629</v>
      </c>
    </row>
    <row r="19" spans="1:5">
      <c s="4" r="A19" t="s">
        <v>668</v>
      </c>
      <c s="6" r="C19" t="n">
        <v>1777</v>
      </c>
      <c s="6" r="D19" t="n">
        <v>1812</v>
      </c>
    </row>
    <row r="20" spans="1:5">
      <c s="4" r="A20" t="s">
        <v>674</v>
      </c>
    </row>
    <row r="21" spans="1:5">
      <c s="3" r="A21" t="s">
        <v>629</v>
      </c>
    </row>
    <row r="22" spans="1:5">
      <c s="4" r="A22" t="s">
        <v>668</v>
      </c>
      <c s="6" r="C22" t="n">
        <v>0</v>
      </c>
      <c s="6" r="D22" t="n">
        <v>0</v>
      </c>
    </row>
    <row r="23" spans="1:5">
      <c s="4" r="A23" t="s">
        <v>675</v>
      </c>
    </row>
    <row r="24" spans="1:5">
      <c s="3" r="A24" t="s">
        <v>629</v>
      </c>
    </row>
    <row r="25" spans="1:5">
      <c s="4" r="A25" t="s">
        <v>668</v>
      </c>
      <c s="8" r="C25" t="n">
        <v>0</v>
      </c>
      <c s="6" r="D25" t="n">
        <v>0</v>
      </c>
    </row>
    <row r="26" spans="1:5">
      <c s="4" r="A26" t="s">
        <v>676</v>
      </c>
    </row>
    <row r="27" spans="1:5">
      <c s="3" r="A27" t="s">
        <v>629</v>
      </c>
    </row>
    <row r="28" spans="1:5">
      <c s="4" r="A28" t="s">
        <v>668</v>
      </c>
      <c s="4" r="B28" t="s">
        <v>488</v>
      </c>
      <c s="6" r="D28" t="n">
        <v>7154</v>
      </c>
    </row>
    <row r="29" spans="1:5">
      <c s="4" r="A29" t="s">
        <v>677</v>
      </c>
    </row>
    <row r="30" spans="1:5">
      <c s="3" r="A30" t="s">
        <v>629</v>
      </c>
    </row>
    <row r="31" spans="1:5">
      <c s="4" r="A31" t="s">
        <v>668</v>
      </c>
      <c s="4" r="B31" t="s">
        <v>488</v>
      </c>
      <c s="6" r="D31" t="n">
        <v>7154</v>
      </c>
    </row>
    <row r="32" spans="1:5">
      <c s="4" r="A32" t="s">
        <v>678</v>
      </c>
    </row>
    <row r="33" spans="1:5">
      <c s="3" r="A33" t="s">
        <v>629</v>
      </c>
    </row>
    <row r="34" spans="1:5">
      <c s="4" r="A34" t="s">
        <v>668</v>
      </c>
      <c s="4" r="B34" t="s">
        <v>488</v>
      </c>
      <c s="6" r="D34" t="n">
        <v>0</v>
      </c>
    </row>
    <row r="35" spans="1:5">
      <c s="4" r="A35" t="s">
        <v>679</v>
      </c>
    </row>
    <row r="36" spans="1:5">
      <c s="3" r="A36" t="s">
        <v>629</v>
      </c>
    </row>
    <row r="37" spans="1:5">
      <c s="4" r="A37" t="s">
        <v>668</v>
      </c>
      <c s="4" r="B37" t="s">
        <v>488</v>
      </c>
      <c s="6" r="D37" t="n">
        <v>0</v>
      </c>
    </row>
    <row r="38" spans="1:5">
      <c s="4" r="A38" t="s">
        <v>680</v>
      </c>
    </row>
    <row r="39" spans="1:5">
      <c s="3" r="A39" t="s">
        <v>629</v>
      </c>
    </row>
    <row r="40" spans="1:5">
      <c s="4" r="A40" t="s">
        <v>668</v>
      </c>
      <c s="4" r="B40" t="s">
        <v>539</v>
      </c>
      <c s="6" r="D40" t="n">
        <v>2182</v>
      </c>
    </row>
    <row r="41" spans="1:5">
      <c s="4" r="A41" t="s">
        <v>681</v>
      </c>
    </row>
    <row r="42" spans="1:5">
      <c s="3" r="A42" t="s">
        <v>629</v>
      </c>
    </row>
    <row r="43" spans="1:5">
      <c s="4" r="A43" t="s">
        <v>668</v>
      </c>
      <c s="4" r="B43" t="s">
        <v>539</v>
      </c>
      <c s="6" r="D43" t="n">
        <v>2182</v>
      </c>
    </row>
    <row r="44" spans="1:5">
      <c s="4" r="A44" t="s">
        <v>682</v>
      </c>
    </row>
    <row r="45" spans="1:5">
      <c s="3" r="A45" t="s">
        <v>629</v>
      </c>
    </row>
    <row r="46" spans="1:5">
      <c s="4" r="A46" t="s">
        <v>668</v>
      </c>
      <c s="4" r="B46" t="s">
        <v>539</v>
      </c>
      <c s="6" r="D46" t="n">
        <v>0</v>
      </c>
    </row>
    <row r="47" spans="1:5">
      <c s="4" r="A47" t="s">
        <v>683</v>
      </c>
    </row>
    <row r="48" spans="1:5">
      <c s="3" r="A48" t="s">
        <v>629</v>
      </c>
    </row>
    <row r="49" spans="1:5">
      <c s="4" r="A49" t="s">
        <v>668</v>
      </c>
      <c s="4" r="B49" t="s">
        <v>539</v>
      </c>
      <c s="6" r="D49" t="n">
        <v>0</v>
      </c>
    </row>
    <row r="50" spans="1:5">
      <c s="4" r="A50" t="s">
        <v>684</v>
      </c>
    </row>
    <row r="51" spans="1:5">
      <c s="3" r="A51" t="s">
        <v>629</v>
      </c>
    </row>
    <row r="52" spans="1:5">
      <c s="4" r="A52" t="s">
        <v>668</v>
      </c>
      <c s="4" r="B52" t="s">
        <v>550</v>
      </c>
      <c s="6" r="D52" t="n">
        <v>506</v>
      </c>
    </row>
    <row r="53" spans="1:5">
      <c s="4" r="A53" t="s">
        <v>685</v>
      </c>
    </row>
    <row r="54" spans="1:5">
      <c s="3" r="A54" t="s">
        <v>629</v>
      </c>
    </row>
    <row r="55" spans="1:5">
      <c s="4" r="A55" t="s">
        <v>668</v>
      </c>
      <c s="4" r="B55" t="s">
        <v>550</v>
      </c>
      <c s="6" r="D55" t="n">
        <v>506</v>
      </c>
    </row>
    <row r="56" spans="1:5">
      <c s="4" r="A56" t="s">
        <v>686</v>
      </c>
    </row>
    <row r="57" spans="1:5">
      <c s="3" r="A57" t="s">
        <v>629</v>
      </c>
    </row>
    <row r="58" spans="1:5">
      <c s="4" r="A58" t="s">
        <v>668</v>
      </c>
      <c s="4" r="B58" t="s">
        <v>550</v>
      </c>
      <c s="6" r="D58" t="n">
        <v>0</v>
      </c>
    </row>
    <row r="59" spans="1:5">
      <c s="4" r="A59" t="s">
        <v>687</v>
      </c>
    </row>
    <row r="60" spans="1:5">
      <c s="3" r="A60" t="s">
        <v>629</v>
      </c>
    </row>
    <row r="61" spans="1:5">
      <c s="4" r="A61" t="s">
        <v>668</v>
      </c>
      <c s="4" r="B61" t="s">
        <v>550</v>
      </c>
      <c s="6" r="D61" t="n">
        <v>0</v>
      </c>
    </row>
    <row r="62" spans="1:5">
      <c s="4" r="A62" t="s">
        <v>688</v>
      </c>
    </row>
    <row r="63" spans="1:5">
      <c s="3" r="A63" t="s">
        <v>629</v>
      </c>
    </row>
    <row r="64" spans="1:5">
      <c s="4" r="A64" t="s">
        <v>668</v>
      </c>
      <c s="6" r="D64" t="n">
        <v>4185</v>
      </c>
    </row>
    <row r="65" spans="1:5">
      <c s="4" r="A65" t="s">
        <v>689</v>
      </c>
    </row>
    <row r="66" spans="1:5">
      <c s="3" r="A66" t="s">
        <v>629</v>
      </c>
    </row>
    <row r="67" spans="1:5">
      <c s="4" r="A67" t="s">
        <v>668</v>
      </c>
      <c s="6" r="D67" t="n">
        <v>4185</v>
      </c>
    </row>
    <row r="68" spans="1:5">
      <c s="4" r="A68" t="s">
        <v>690</v>
      </c>
    </row>
    <row r="69" spans="1:5">
      <c s="3" r="A69" t="s">
        <v>629</v>
      </c>
    </row>
    <row r="70" spans="1:5">
      <c s="4" r="A70" t="s">
        <v>668</v>
      </c>
      <c s="6" r="D70" t="n">
        <v>0</v>
      </c>
    </row>
    <row r="71" spans="1:5">
      <c s="4" r="A71" t="s">
        <v>691</v>
      </c>
    </row>
    <row r="72" spans="1:5">
      <c s="3" r="A72" t="s">
        <v>629</v>
      </c>
    </row>
    <row r="73" spans="1:5">
      <c s="4" r="A73" t="s">
        <v>668</v>
      </c>
      <c s="6" r="D73" t="n">
        <v>0</v>
      </c>
    </row>
    <row r="74" spans="1:5">
      <c s="4" r="A74" t="s">
        <v>692</v>
      </c>
    </row>
    <row r="75" spans="1:5">
      <c s="3" r="A75" t="s">
        <v>629</v>
      </c>
    </row>
    <row r="76" spans="1:5">
      <c s="4" r="A76" t="s">
        <v>693</v>
      </c>
      <c s="4" r="C76" t="s">
        <v>694</v>
      </c>
    </row>
    <row r="77" spans="1:5">
      <c s="4" r="A77" t="s">
        <v>695</v>
      </c>
    </row>
    <row r="78" spans="1:5">
      <c s="3" r="A78" t="s">
        <v>629</v>
      </c>
    </row>
    <row r="79" spans="1:5">
      <c s="4" r="A79" t="s">
        <v>668</v>
      </c>
      <c s="8" r="C79" t="n">
        <v>3500</v>
      </c>
      <c s="6" r="D79" t="n">
        <v>5202</v>
      </c>
    </row>
    <row r="80" spans="1:5">
      <c s="4" r="A80" t="s">
        <v>696</v>
      </c>
    </row>
    <row r="81" spans="1:5">
      <c s="3" r="A81" t="s">
        <v>629</v>
      </c>
    </row>
    <row r="82" spans="1:5">
      <c s="4" r="A82" t="s">
        <v>668</v>
      </c>
      <c s="6" r="C82" t="n">
        <v>3500</v>
      </c>
      <c s="6" r="D82" t="n">
        <v>5202</v>
      </c>
    </row>
    <row r="83" spans="1:5">
      <c s="4" r="A83" t="s">
        <v>697</v>
      </c>
    </row>
    <row r="84" spans="1:5">
      <c s="3" r="A84" t="s">
        <v>629</v>
      </c>
    </row>
    <row r="85" spans="1:5">
      <c s="4" r="A85" t="s">
        <v>668</v>
      </c>
      <c s="6" r="C85" t="n">
        <v>0</v>
      </c>
      <c s="6" r="D85" t="n">
        <v>0</v>
      </c>
    </row>
    <row r="86" spans="1:5">
      <c s="4" r="A86" t="s">
        <v>698</v>
      </c>
    </row>
    <row r="87" spans="1:5">
      <c s="3" r="A87" t="s">
        <v>629</v>
      </c>
    </row>
    <row r="88" spans="1:5">
      <c s="4" r="A88" t="s">
        <v>668</v>
      </c>
      <c s="6" r="C88" t="n">
        <v>0</v>
      </c>
      <c s="6" r="D88" t="n">
        <v>0</v>
      </c>
    </row>
    <row r="89" spans="1:5">
      <c s="4" r="A89" t="s">
        <v>699</v>
      </c>
    </row>
    <row r="90" spans="1:5">
      <c s="3" r="A90" t="s">
        <v>629</v>
      </c>
    </row>
    <row r="91" spans="1:5">
      <c s="4" r="A91" t="s">
        <v>668</v>
      </c>
      <c s="4" r="B91" t="s">
        <v>552</v>
      </c>
      <c s="6" r="C91" t="n">
        <v>53101</v>
      </c>
      <c s="6" r="D91" t="n">
        <v>40226</v>
      </c>
    </row>
    <row r="92" spans="1:5">
      <c s="4" r="A92" t="s">
        <v>700</v>
      </c>
    </row>
    <row r="93" spans="1:5">
      <c s="3" r="A93" t="s">
        <v>629</v>
      </c>
    </row>
    <row r="94" spans="1:5">
      <c s="4" r="A94" t="s">
        <v>668</v>
      </c>
      <c s="4" r="B94" t="s">
        <v>552</v>
      </c>
      <c s="6" r="C94" t="n">
        <v>53101</v>
      </c>
      <c s="6" r="D94" t="n">
        <v>40226</v>
      </c>
    </row>
    <row r="95" spans="1:5">
      <c s="4" r="A95" t="s">
        <v>701</v>
      </c>
    </row>
    <row r="96" spans="1:5">
      <c s="3" r="A96" t="s">
        <v>629</v>
      </c>
    </row>
    <row r="97" spans="1:5">
      <c s="4" r="A97" t="s">
        <v>668</v>
      </c>
      <c s="4" r="B97" t="s">
        <v>552</v>
      </c>
      <c s="6" r="C97" t="n">
        <v>0</v>
      </c>
      <c s="6" r="D97" t="n">
        <v>0</v>
      </c>
    </row>
    <row r="98" spans="1:5">
      <c s="4" r="A98" t="s">
        <v>702</v>
      </c>
    </row>
    <row r="99" spans="1:5">
      <c s="3" r="A99" t="s">
        <v>629</v>
      </c>
    </row>
    <row r="100" spans="1:5">
      <c s="4" r="A100" t="s">
        <v>668</v>
      </c>
      <c s="4" r="B100" t="s">
        <v>552</v>
      </c>
      <c s="8" r="C100" t="n">
        <v>0</v>
      </c>
      <c s="6" r="D100" t="n">
        <v>0</v>
      </c>
    </row>
    <row r="101" spans="1:5">
      <c s="4" r="A101" t="s">
        <v>703</v>
      </c>
    </row>
    <row r="102" spans="1:5">
      <c s="3" r="A102" t="s">
        <v>629</v>
      </c>
    </row>
    <row r="103" spans="1:5">
      <c s="4" r="A103" t="s">
        <v>668</v>
      </c>
      <c s="4" r="B103" t="s">
        <v>704</v>
      </c>
      <c s="6" r="D103" t="n">
        <v>1553</v>
      </c>
    </row>
    <row r="104" spans="1:5">
      <c s="4" r="A104" t="s">
        <v>705</v>
      </c>
    </row>
    <row r="105" spans="1:5">
      <c s="3" r="A105" t="s">
        <v>629</v>
      </c>
    </row>
    <row r="106" spans="1:5">
      <c s="4" r="A106" t="s">
        <v>668</v>
      </c>
      <c s="4" r="B106" t="s">
        <v>704</v>
      </c>
      <c s="6" r="D106" t="n">
        <v>0</v>
      </c>
    </row>
    <row r="107" spans="1:5">
      <c s="4" r="A107" t="s">
        <v>706</v>
      </c>
    </row>
    <row r="108" spans="1:5">
      <c s="3" r="A108" t="s">
        <v>629</v>
      </c>
    </row>
    <row r="109" spans="1:5">
      <c s="4" r="A109" t="s">
        <v>668</v>
      </c>
      <c s="4" r="B109" t="s">
        <v>704</v>
      </c>
      <c s="6" r="D109" t="n">
        <v>1553</v>
      </c>
    </row>
    <row r="110" spans="1:5">
      <c s="4" r="A110" t="s">
        <v>707</v>
      </c>
    </row>
    <row r="111" spans="1:5">
      <c s="3" r="A111" t="s">
        <v>629</v>
      </c>
    </row>
    <row r="112" spans="1:5">
      <c s="4" r="A112" t="s">
        <v>668</v>
      </c>
      <c s="4" r="B112" t="s">
        <v>704</v>
      </c>
      <c s="8" r="D112" t="n">
        <v>0</v>
      </c>
    </row>
    <row r="113" spans="1:5">
      <c r="A113" t="n"/>
    </row>
    <row r="114" spans="1:5">
      <c s="4" r="A114" t="s">
        <v>488</v>
      </c>
      <c s="4" r="B114" t="s">
        <v>708</v>
      </c>
    </row>
    <row r="115" spans="1:5">
      <c s="4" r="A115" t="s">
        <v>539</v>
      </c>
      <c s="4" r="B115" t="s">
        <v>709</v>
      </c>
    </row>
    <row r="116" spans="1:5">
      <c s="4" r="A116" t="s">
        <v>550</v>
      </c>
      <c s="4" r="B116" t="s">
        <v>710</v>
      </c>
    </row>
    <row r="117" spans="1:5">
      <c s="4" r="A117" t="s">
        <v>552</v>
      </c>
      <c s="4" r="B117" t="s">
        <v>711</v>
      </c>
    </row>
    <row r="118" spans="1:5">
      <c s="4" r="A118" t="s">
        <v>704</v>
      </c>
      <c s="4" r="B118" t="s">
        <v>712</v>
      </c>
    </row>
  </sheetData>
  <mergeCells count="7">
    <mergeCell ref="A1:B2"/>
    <mergeCell ref="A113:D113"/>
    <mergeCell ref="B114:D114"/>
    <mergeCell ref="B115:D115"/>
    <mergeCell ref="B116:D116"/>
    <mergeCell ref="B117:D117"/>
    <mergeCell ref="B118:D1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3</v>
      </c>
      <c s="2" r="B1" t="s">
        <v>1</v>
      </c>
    </row>
    <row r="2" spans="1:3">
      <c s="2" r="B2" t="s">
        <v>2</v>
      </c>
      <c s="2" r="C2" t="s">
        <v>30</v>
      </c>
    </row>
    <row r="3" spans="1:3">
      <c s="4" r="A3" t="s">
        <v>611</v>
      </c>
    </row>
    <row r="4" spans="1:3">
      <c s="3" r="A4" t="s">
        <v>629</v>
      </c>
    </row>
    <row r="5" spans="1:3">
      <c s="4" r="A5" t="s">
        <v>624</v>
      </c>
      <c s="8" r="B5" t="n">
        <v>0</v>
      </c>
      <c s="8" r="C5" t="n">
        <v>2500</v>
      </c>
    </row>
    <row r="6" spans="1:3">
      <c s="4" r="A6" t="s">
        <v>714</v>
      </c>
      <c s="6" r="B6" t="n">
        <v>9400</v>
      </c>
    </row>
    <row r="7" spans="1:3">
      <c s="3" r="A7" t="s">
        <v>715</v>
      </c>
    </row>
    <row r="8" spans="1:3">
      <c s="6" r="A8" t="n">
        <v>2016</v>
      </c>
      <c s="6" r="B8" t="n">
        <v>67735</v>
      </c>
    </row>
    <row r="9" spans="1:3">
      <c s="6" r="A9" t="n">
        <v>2017</v>
      </c>
      <c s="6" r="B9" t="n">
        <v>0</v>
      </c>
    </row>
    <row r="10" spans="1:3">
      <c s="6" r="A10" t="n">
        <v>2018</v>
      </c>
      <c s="6" r="B10" t="n">
        <v>0</v>
      </c>
    </row>
    <row r="11" spans="1:3">
      <c s="6" r="A11" t="n">
        <v>2019</v>
      </c>
      <c s="6" r="B11" t="n">
        <v>0</v>
      </c>
    </row>
    <row r="12" spans="1:3">
      <c s="6" r="A12" t="n">
        <v>2020</v>
      </c>
      <c s="6" r="B12" t="n">
        <v>0</v>
      </c>
    </row>
    <row r="13" spans="1:3">
      <c s="4" r="A13" t="s">
        <v>716</v>
      </c>
      <c s="6" r="B13" t="n">
        <v>0</v>
      </c>
    </row>
    <row r="14" spans="1:3">
      <c s="4" r="A14" t="s">
        <v>627</v>
      </c>
    </row>
    <row r="15" spans="1:3">
      <c s="3" r="A15" t="s">
        <v>629</v>
      </c>
    </row>
    <row r="16" spans="1:3">
      <c s="4" r="A16" t="s">
        <v>624</v>
      </c>
      <c s="6" r="B16" t="n">
        <v>194</v>
      </c>
      <c s="8" r="C16" t="n">
        <v>424</v>
      </c>
    </row>
    <row r="17" spans="1:3">
      <c s="4" r="A17" t="s">
        <v>714</v>
      </c>
      <c s="6" r="B17" t="n">
        <v>300</v>
      </c>
    </row>
    <row r="18" spans="1:3">
      <c s="3" r="A18" t="s">
        <v>715</v>
      </c>
    </row>
    <row r="19" spans="1:3">
      <c s="6" r="A19" t="n">
        <v>2016</v>
      </c>
      <c s="6" r="B19" t="n">
        <v>291</v>
      </c>
    </row>
    <row r="20" spans="1:3">
      <c s="6" r="A20" t="n">
        <v>2017</v>
      </c>
      <c s="6" r="B20" t="n">
        <v>241</v>
      </c>
    </row>
    <row r="21" spans="1:3">
      <c s="6" r="A21" t="n">
        <v>2018</v>
      </c>
      <c s="6" r="B21" t="n">
        <v>244</v>
      </c>
    </row>
    <row r="22" spans="1:3">
      <c s="6" r="A22" t="n">
        <v>2019</v>
      </c>
      <c s="6" r="B22" t="n">
        <v>430</v>
      </c>
    </row>
    <row r="23" spans="1:3">
      <c s="6" r="A23" t="n">
        <v>2020</v>
      </c>
      <c s="6" r="B23" t="n">
        <v>230</v>
      </c>
    </row>
    <row r="24" spans="1:3">
      <c s="4" r="A24" t="s">
        <v>716</v>
      </c>
      <c s="8" r="B24" t="n">
        <v>10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v>
      </c>
      <c s="2" r="C2" t="s">
        <v>30</v>
      </c>
      <c s="2" r="D2" t="s">
        <v>78</v>
      </c>
    </row>
    <row r="3" spans="1:4">
      <c s="3" r="A3" t="s">
        <v>718</v>
      </c>
    </row>
    <row r="4" spans="1:4">
      <c s="4" r="A4" t="s">
        <v>624</v>
      </c>
      <c s="7" r="B4" t="n">
        <v>1.6</v>
      </c>
      <c s="7" r="C4" t="n">
        <v>1.4</v>
      </c>
      <c s="7" r="D4" t="n">
        <v>1.4</v>
      </c>
    </row>
    <row r="5" spans="1:4">
      <c s="4" r="A5" t="s">
        <v>719</v>
      </c>
    </row>
    <row r="6" spans="1:4">
      <c s="3" r="A6" t="s">
        <v>718</v>
      </c>
    </row>
    <row r="7" spans="1:4">
      <c s="4" r="A7" t="s">
        <v>720</v>
      </c>
      <c s="4" r="B7" t="s">
        <v>721</v>
      </c>
    </row>
    <row r="8" spans="1:4">
      <c s="4" r="A8" t="s">
        <v>722</v>
      </c>
      <c s="4" r="B8" t="s">
        <v>723</v>
      </c>
    </row>
    <row r="9" spans="1:4">
      <c s="4" r="A9" t="s">
        <v>724</v>
      </c>
    </row>
    <row r="10" spans="1:4">
      <c s="3" r="A10" t="s">
        <v>718</v>
      </c>
    </row>
    <row r="11" spans="1:4">
      <c s="4" r="A11" t="s">
        <v>720</v>
      </c>
      <c s="4" r="B11" t="s">
        <v>666</v>
      </c>
    </row>
    <row r="12" spans="1:4">
      <c s="4" r="A12" t="s">
        <v>725</v>
      </c>
      <c s="4" r="B12" t="s">
        <v>694</v>
      </c>
    </row>
    <row r="13" spans="1:4">
      <c s="4" r="A13" t="s">
        <v>722</v>
      </c>
      <c s="4" r="B13" t="s">
        <v>7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19"/>
    <col customWidth="1" max="7" min="7" width="51"/>
  </cols>
  <sheetData>
    <row r="1" spans="1:7">
      <c s="1" r="A1" t="s">
        <v>114</v>
      </c>
      <c s="2" r="B1" t="s">
        <v>115</v>
      </c>
      <c s="2" r="C1" t="s">
        <v>116</v>
      </c>
      <c s="2" r="D1" t="s">
        <v>117</v>
      </c>
      <c s="2" r="E1" t="s">
        <v>118</v>
      </c>
      <c s="2" r="F1" t="s">
        <v>119</v>
      </c>
      <c s="2" r="G1" t="s">
        <v>120</v>
      </c>
    </row>
    <row r="2" spans="1:7">
      <c s="4" r="A2" t="s">
        <v>121</v>
      </c>
      <c s="8" r="B2" t="n">
        <v>-4460</v>
      </c>
      <c s="8" r="C2" t="n">
        <v>1038</v>
      </c>
      <c s="8" r="D2" t="n">
        <v>-47638</v>
      </c>
      <c s="8" r="E2" t="n">
        <v>562657</v>
      </c>
      <c s="8" r="F2" t="n">
        <v>-495518</v>
      </c>
      <c s="8" r="G2" t="n">
        <v>-24999</v>
      </c>
    </row>
    <row r="3" spans="1:7">
      <c s="4" r="A3" t="s">
        <v>122</v>
      </c>
      <c s="6" r="C3" t="n">
        <v>103764</v>
      </c>
    </row>
    <row r="4" spans="1:7">
      <c s="4" r="A4" t="s">
        <v>123</v>
      </c>
      <c s="6" r="D4" t="n">
        <v>-11535</v>
      </c>
    </row>
    <row r="5" spans="1:7">
      <c s="3" r="A5" t="s">
        <v>124</v>
      </c>
    </row>
    <row r="6" spans="1:7">
      <c s="4" r="A6" t="s">
        <v>99</v>
      </c>
      <c s="6" r="B6" t="n">
        <v>24572</v>
      </c>
      <c s="6" r="F6" t="n">
        <v>24572</v>
      </c>
    </row>
    <row r="7" spans="1:7">
      <c s="4" r="A7" t="s">
        <v>109</v>
      </c>
      <c s="6" r="B7" t="n">
        <v>8157</v>
      </c>
      <c s="6" r="G7" t="n">
        <v>8157</v>
      </c>
    </row>
    <row r="8" spans="1:7">
      <c s="4" r="A8" t="s">
        <v>125</v>
      </c>
      <c s="6" r="B8" t="n">
        <v>2292</v>
      </c>
      <c s="6" r="E8" t="n">
        <v>2292</v>
      </c>
    </row>
    <row r="9" spans="1:7">
      <c s="4" r="A9" t="s">
        <v>126</v>
      </c>
      <c s="8" r="B9" t="n">
        <v>-24698</v>
      </c>
      <c s="8" r="D9" t="n">
        <v>-24698</v>
      </c>
    </row>
    <row r="10" spans="1:7">
      <c s="4" r="A10" t="s">
        <v>127</v>
      </c>
      <c s="6" r="B10" t="n">
        <v>-4200</v>
      </c>
      <c s="6" r="D10" t="n">
        <v>-4247</v>
      </c>
    </row>
    <row r="11" spans="1:7">
      <c s="4" r="A11" t="s">
        <v>128</v>
      </c>
      <c s="8" r="B11" t="n">
        <v>0</v>
      </c>
      <c s="8" r="C11" t="n">
        <v>3</v>
      </c>
      <c s="6" r="E11" t="n">
        <v>-3</v>
      </c>
    </row>
    <row r="12" spans="1:7">
      <c s="4" r="A12" t="s">
        <v>129</v>
      </c>
      <c s="6" r="C12" t="n">
        <v>351</v>
      </c>
    </row>
    <row r="13" spans="1:7">
      <c s="4" r="A13" t="s">
        <v>130</v>
      </c>
      <c s="6" r="B13" t="n">
        <v>2955</v>
      </c>
      <c s="8" r="C13" t="n">
        <v>9</v>
      </c>
      <c s="6" r="E13" t="n">
        <v>2946</v>
      </c>
    </row>
    <row r="14" spans="1:7">
      <c s="4" r="A14" t="s">
        <v>131</v>
      </c>
      <c s="6" r="C14" t="n">
        <v>899</v>
      </c>
    </row>
    <row r="15" spans="1:7">
      <c s="4" r="A15" t="s">
        <v>132</v>
      </c>
      <c s="6" r="B15" t="n">
        <v>-387</v>
      </c>
      <c s="6" r="E15" t="n">
        <v>-387</v>
      </c>
    </row>
    <row r="16" spans="1:7">
      <c s="4" r="A16" t="s">
        <v>133</v>
      </c>
      <c s="6" r="B16" t="n">
        <v>8431</v>
      </c>
      <c s="8" r="C16" t="n">
        <v>1050</v>
      </c>
      <c s="8" r="D16" t="n">
        <v>-72336</v>
      </c>
      <c s="6" r="E16" t="n">
        <v>567505</v>
      </c>
      <c s="6" r="F16" t="n">
        <v>-470946</v>
      </c>
      <c s="6" r="G16" t="n">
        <v>-16842</v>
      </c>
    </row>
    <row r="17" spans="1:7">
      <c s="4" r="A17" t="s">
        <v>134</v>
      </c>
      <c s="6" r="C17" t="n">
        <v>105014</v>
      </c>
    </row>
    <row r="18" spans="1:7">
      <c s="4" r="A18" t="s">
        <v>135</v>
      </c>
      <c s="6" r="D18" t="n">
        <v>-15782</v>
      </c>
    </row>
    <row r="19" spans="1:7">
      <c s="3" r="A19" t="s">
        <v>124</v>
      </c>
    </row>
    <row r="20" spans="1:7">
      <c s="4" r="A20" t="s">
        <v>99</v>
      </c>
      <c s="6" r="B20" t="n">
        <v>32725</v>
      </c>
      <c s="6" r="F20" t="n">
        <v>32725</v>
      </c>
    </row>
    <row r="21" spans="1:7">
      <c s="4" r="A21" t="s">
        <v>109</v>
      </c>
      <c s="6" r="B21" t="n">
        <v>-7760</v>
      </c>
      <c s="6" r="G21" t="n">
        <v>-7760</v>
      </c>
    </row>
    <row r="22" spans="1:7">
      <c s="4" r="A22" t="s">
        <v>125</v>
      </c>
      <c s="6" r="B22" t="n">
        <v>2345</v>
      </c>
      <c s="6" r="E22" t="n">
        <v>2345</v>
      </c>
    </row>
    <row r="23" spans="1:7">
      <c s="4" r="A23" t="s">
        <v>126</v>
      </c>
      <c s="8" r="B23" t="n">
        <v>-35990</v>
      </c>
      <c s="8" r="D23" t="n">
        <v>-35990</v>
      </c>
    </row>
    <row r="24" spans="1:7">
      <c s="4" r="A24" t="s">
        <v>127</v>
      </c>
      <c s="6" r="B24" t="n">
        <v>-5300</v>
      </c>
      <c s="6" r="D24" t="n">
        <v>-5329</v>
      </c>
    </row>
    <row r="25" spans="1:7">
      <c s="4" r="A25" t="s">
        <v>128</v>
      </c>
      <c s="8" r="B25" t="n">
        <v>0</v>
      </c>
      <c s="8" r="C25" t="n">
        <v>1</v>
      </c>
      <c s="6" r="E25" t="n">
        <v>-1</v>
      </c>
    </row>
    <row r="26" spans="1:7">
      <c s="4" r="A26" t="s">
        <v>129</v>
      </c>
      <c s="6" r="C26" t="n">
        <v>151</v>
      </c>
    </row>
    <row r="27" spans="1:7">
      <c s="4" r="A27" t="s">
        <v>130</v>
      </c>
      <c s="6" r="B27" t="n">
        <v>2169</v>
      </c>
      <c s="8" r="C27" t="n">
        <v>7</v>
      </c>
      <c s="6" r="E27" t="n">
        <v>2162</v>
      </c>
    </row>
    <row r="28" spans="1:7">
      <c s="4" r="A28" t="s">
        <v>131</v>
      </c>
      <c s="6" r="C28" t="n">
        <v>653</v>
      </c>
    </row>
    <row r="29" spans="1:7">
      <c s="4" r="A29" t="s">
        <v>132</v>
      </c>
      <c s="6" r="B29" t="n">
        <v>-337</v>
      </c>
      <c s="6" r="E29" t="n">
        <v>-337</v>
      </c>
    </row>
    <row r="30" spans="1:7">
      <c s="4" r="A30" t="s">
        <v>136</v>
      </c>
      <c s="8" r="B30" t="n">
        <v>1583</v>
      </c>
      <c s="8" r="C30" t="n">
        <v>1058</v>
      </c>
      <c s="8" r="D30" t="n">
        <v>-108326</v>
      </c>
      <c s="6" r="E30" t="n">
        <v>571674</v>
      </c>
      <c s="6" r="F30" t="n">
        <v>-438221</v>
      </c>
      <c s="6" r="G30" t="n">
        <v>-24602</v>
      </c>
    </row>
    <row r="31" spans="1:7">
      <c s="4" r="A31" t="s">
        <v>137</v>
      </c>
      <c s="6" r="B31" t="n">
        <v>105818</v>
      </c>
      <c s="6" r="C31" t="n">
        <v>105818</v>
      </c>
    </row>
    <row r="32" spans="1:7">
      <c s="4" r="A32" t="s">
        <v>138</v>
      </c>
      <c s="6" r="B32" t="n">
        <v>-21111</v>
      </c>
      <c s="6" r="D32" t="n">
        <v>-21111</v>
      </c>
    </row>
    <row r="33" spans="1:7">
      <c s="3" r="A33" t="s">
        <v>124</v>
      </c>
    </row>
    <row r="34" spans="1:7">
      <c s="4" r="A34" t="s">
        <v>99</v>
      </c>
      <c s="8" r="B34" t="n">
        <v>35976</v>
      </c>
      <c s="6" r="F34" t="n">
        <v>35976</v>
      </c>
    </row>
    <row r="35" spans="1:7">
      <c s="4" r="A35" t="s">
        <v>109</v>
      </c>
      <c s="6" r="B35" t="n">
        <v>825</v>
      </c>
      <c s="6" r="G35" t="n">
        <v>825</v>
      </c>
    </row>
    <row r="36" spans="1:7">
      <c s="4" r="A36" t="s">
        <v>125</v>
      </c>
      <c s="6" r="B36" t="n">
        <v>3428</v>
      </c>
      <c s="6" r="E36" t="n">
        <v>3428</v>
      </c>
    </row>
    <row r="37" spans="1:7">
      <c s="4" r="A37" t="s">
        <v>126</v>
      </c>
      <c s="8" r="B37" t="n">
        <v>-92676</v>
      </c>
      <c s="8" r="D37" t="n">
        <v>-92676</v>
      </c>
    </row>
    <row r="38" spans="1:7">
      <c s="4" r="A38" t="s">
        <v>127</v>
      </c>
      <c s="6" r="B38" t="n">
        <v>-8500</v>
      </c>
      <c s="6" r="D38" t="n">
        <v>-8548</v>
      </c>
    </row>
    <row r="39" spans="1:7">
      <c s="4" r="A39" t="s">
        <v>139</v>
      </c>
      <c s="8" r="B39" t="n">
        <v>-13111</v>
      </c>
      <c s="6" r="E39" t="n">
        <v>-13111</v>
      </c>
    </row>
    <row r="40" spans="1:7">
      <c s="4" r="A40" t="s">
        <v>128</v>
      </c>
      <c s="6" r="B40" t="n">
        <v>0</v>
      </c>
      <c s="8" r="C40" t="n">
        <v>5</v>
      </c>
      <c s="6" r="E40" t="n">
        <v>-5</v>
      </c>
    </row>
    <row r="41" spans="1:7">
      <c s="4" r="A41" t="s">
        <v>129</v>
      </c>
      <c s="6" r="C41" t="n">
        <v>503</v>
      </c>
    </row>
    <row r="42" spans="1:7">
      <c s="4" r="A42" t="s">
        <v>130</v>
      </c>
      <c s="6" r="B42" t="n">
        <v>732</v>
      </c>
      <c s="8" r="C42" t="n">
        <v>2</v>
      </c>
      <c s="6" r="E42" t="n">
        <v>730</v>
      </c>
    </row>
    <row r="43" spans="1:7">
      <c s="4" r="A43" t="s">
        <v>131</v>
      </c>
      <c s="6" r="C43" t="n">
        <v>200</v>
      </c>
    </row>
    <row r="44" spans="1:7">
      <c s="4" r="A44" t="s">
        <v>132</v>
      </c>
      <c s="6" r="B44" t="n">
        <v>2648</v>
      </c>
      <c s="6" r="E44" t="n">
        <v>2648</v>
      </c>
    </row>
    <row r="45" spans="1:7">
      <c s="4" r="A45" t="s">
        <v>140</v>
      </c>
      <c s="8" r="B45" t="n">
        <v>-60595</v>
      </c>
      <c s="8" r="C45" t="n">
        <v>1065</v>
      </c>
      <c s="8" r="D45" t="n">
        <v>-201002</v>
      </c>
      <c s="8" r="E45" t="n">
        <v>565364</v>
      </c>
      <c s="8" r="F45" t="n">
        <v>-402245</v>
      </c>
      <c s="8" r="G45" t="n">
        <v>-23777</v>
      </c>
    </row>
    <row r="46" spans="1:7">
      <c s="4" r="A46" t="s">
        <v>141</v>
      </c>
      <c s="6" r="B46" t="n">
        <v>106521</v>
      </c>
      <c s="6" r="C46" t="n">
        <v>106521</v>
      </c>
    </row>
    <row r="47" spans="1:7">
      <c s="4" r="A47" t="s">
        <v>142</v>
      </c>
      <c s="6" r="B47" t="n">
        <v>-29659</v>
      </c>
      <c s="6" r="D47" t="n">
        <v>-296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6</v>
      </c>
      <c s="2" r="B1" t="s">
        <v>1</v>
      </c>
    </row>
    <row r="2" spans="1:4">
      <c s="2" r="B2" t="s">
        <v>2</v>
      </c>
      <c s="2" r="C2" t="s">
        <v>30</v>
      </c>
      <c s="2" r="D2" t="s">
        <v>78</v>
      </c>
    </row>
    <row r="3" spans="1:4">
      <c s="3" r="A3" t="s">
        <v>727</v>
      </c>
    </row>
    <row r="4" spans="1:4">
      <c s="4" r="A4" t="s">
        <v>356</v>
      </c>
      <c s="8" r="B4" t="n">
        <v>6635</v>
      </c>
      <c s="8" r="C4" t="n">
        <v>5846</v>
      </c>
      <c s="8" r="D4" t="n">
        <v>4852</v>
      </c>
    </row>
    <row r="5" spans="1:4">
      <c s="4" r="A5" t="s">
        <v>728</v>
      </c>
    </row>
    <row r="6" spans="1:4">
      <c s="3" r="A6" t="s">
        <v>727</v>
      </c>
    </row>
    <row r="7" spans="1:4">
      <c s="4" r="A7" t="s">
        <v>356</v>
      </c>
      <c s="6" r="B7" t="n">
        <v>0</v>
      </c>
      <c s="6" r="C7" t="n">
        <v>52</v>
      </c>
      <c s="6" r="D7" t="n">
        <v>558</v>
      </c>
    </row>
    <row r="8" spans="1:4">
      <c s="4" r="A8" t="s">
        <v>729</v>
      </c>
    </row>
    <row r="9" spans="1:4">
      <c s="3" r="A9" t="s">
        <v>727</v>
      </c>
    </row>
    <row r="10" spans="1:4">
      <c s="4" r="A10" t="s">
        <v>356</v>
      </c>
      <c s="6" r="B10" t="n">
        <v>5821</v>
      </c>
      <c s="6" r="C10" t="n">
        <v>5009</v>
      </c>
      <c s="6" r="D10" t="n">
        <v>3488</v>
      </c>
    </row>
    <row r="11" spans="1:4">
      <c s="4" r="A11" t="s">
        <v>730</v>
      </c>
    </row>
    <row r="12" spans="1:4">
      <c s="3" r="A12" t="s">
        <v>727</v>
      </c>
    </row>
    <row r="13" spans="1:4">
      <c s="4" r="A13" t="s">
        <v>356</v>
      </c>
      <c s="8" r="B13" t="n">
        <v>814</v>
      </c>
      <c s="8" r="C13" t="n">
        <v>785</v>
      </c>
      <c s="8" r="D13" t="n">
        <v>8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731</v>
      </c>
      <c s="2" r="B1" t="s">
        <v>1</v>
      </c>
    </row>
    <row r="2" spans="1:2">
      <c s="2" r="B2" t="s">
        <v>732</v>
      </c>
    </row>
    <row r="3" spans="1:2">
      <c s="3" r="A3" t="s">
        <v>733</v>
      </c>
    </row>
    <row r="4" spans="1:2">
      <c s="4" r="A4" t="s">
        <v>734</v>
      </c>
      <c s="6" r="B4" t="n">
        <v>1538</v>
      </c>
    </row>
    <row r="5" spans="1:2">
      <c s="4" r="A5" t="s">
        <v>735</v>
      </c>
      <c s="6" r="B5" t="n">
        <v>-200</v>
      </c>
    </row>
    <row r="6" spans="1:2">
      <c s="4" r="A6" t="s">
        <v>736</v>
      </c>
      <c s="6" r="B6" t="n">
        <v>1338</v>
      </c>
    </row>
    <row r="7" spans="1:2">
      <c s="4" r="A7" t="s">
        <v>737</v>
      </c>
      <c s="6" r="B7" t="n">
        <v>1338</v>
      </c>
    </row>
    <row r="8" spans="1:2">
      <c s="3" r="A8" t="s">
        <v>738</v>
      </c>
    </row>
    <row r="9" spans="1:2">
      <c s="4" r="A9" t="s">
        <v>739</v>
      </c>
      <c s="9" r="B9" t="n">
        <v>3.26</v>
      </c>
    </row>
    <row r="10" spans="1:2">
      <c s="4" r="A10" t="s">
        <v>740</v>
      </c>
      <c s="11" r="B10" t="n">
        <v>3.66</v>
      </c>
    </row>
    <row r="11" spans="1:2">
      <c s="4" r="A11" t="s">
        <v>741</v>
      </c>
      <c s="11" r="B11" t="n">
        <v>3.2</v>
      </c>
    </row>
    <row r="12" spans="1:2">
      <c s="4" r="A12" t="s">
        <v>742</v>
      </c>
      <c s="9" r="B12" t="n">
        <v>3.2</v>
      </c>
    </row>
    <row r="13" spans="1:2">
      <c s="3" r="A13" t="s">
        <v>743</v>
      </c>
    </row>
    <row r="14" spans="1:2">
      <c s="4" r="A14" t="s">
        <v>744</v>
      </c>
      <c s="4" r="B14" t="s">
        <v>745</v>
      </c>
    </row>
    <row r="15" spans="1:2">
      <c s="4" r="A15" t="s">
        <v>746</v>
      </c>
      <c s="4" r="B15" t="s">
        <v>745</v>
      </c>
    </row>
    <row r="16" spans="1:2">
      <c s="4" r="A16" t="s">
        <v>747</v>
      </c>
      <c s="8" r="B16" t="n">
        <v>9081</v>
      </c>
    </row>
    <row r="17" spans="1:2">
      <c s="4" r="A17" t="s">
        <v>748</v>
      </c>
      <c s="8" r="B17" t="n">
        <v>90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9</v>
      </c>
      <c s="2" r="B1" t="s">
        <v>1</v>
      </c>
    </row>
    <row r="2" spans="1:4">
      <c s="2" r="B2" t="s">
        <v>2</v>
      </c>
      <c s="2" r="C2" t="s">
        <v>30</v>
      </c>
      <c s="2" r="D2" t="s">
        <v>78</v>
      </c>
    </row>
    <row r="3" spans="1:4">
      <c s="3" r="A3" t="s">
        <v>750</v>
      </c>
    </row>
    <row r="4" spans="1:4">
      <c s="4" r="A4" t="s">
        <v>751</v>
      </c>
      <c s="6" r="B4" t="n">
        <v>845</v>
      </c>
    </row>
    <row r="5" spans="1:4">
      <c s="4" r="A5" t="s">
        <v>752</v>
      </c>
      <c s="6" r="B5" t="n">
        <v>514</v>
      </c>
    </row>
    <row r="6" spans="1:4">
      <c s="4" r="A6" t="s">
        <v>753</v>
      </c>
      <c s="6" r="B6" t="n">
        <v>-297</v>
      </c>
    </row>
    <row r="7" spans="1:4">
      <c s="4" r="A7" t="s">
        <v>754</v>
      </c>
      <c s="6" r="B7" t="n">
        <v>-34</v>
      </c>
    </row>
    <row r="8" spans="1:4">
      <c s="4" r="A8" t="s">
        <v>755</v>
      </c>
      <c s="6" r="B8" t="n">
        <v>1028</v>
      </c>
      <c s="6" r="C8" t="n">
        <v>845</v>
      </c>
    </row>
    <row r="9" spans="1:4">
      <c s="3" r="A9" t="s">
        <v>756</v>
      </c>
    </row>
    <row r="10" spans="1:4">
      <c s="4" r="A10" t="s">
        <v>757</v>
      </c>
      <c s="9" r="B10" t="n">
        <v>7.2</v>
      </c>
    </row>
    <row r="11" spans="1:4">
      <c s="4" r="A11" t="s">
        <v>758</v>
      </c>
      <c s="11" r="B11" t="n">
        <v>11.43</v>
      </c>
      <c s="9" r="C11" t="n">
        <v>7.51</v>
      </c>
      <c s="9" r="D11" t="n">
        <v>8.050000000000001</v>
      </c>
    </row>
    <row r="12" spans="1:4">
      <c s="4" r="A12" t="s">
        <v>759</v>
      </c>
      <c s="11" r="B12" t="n">
        <v>6.05</v>
      </c>
    </row>
    <row r="13" spans="1:4">
      <c s="4" r="A13" t="s">
        <v>760</v>
      </c>
      <c s="11" r="B13" t="n">
        <v>9.949999999999999</v>
      </c>
    </row>
    <row r="14" spans="1:4">
      <c s="4" r="A14" t="s">
        <v>761</v>
      </c>
      <c s="9" r="B14" t="n">
        <v>9.550000000000001</v>
      </c>
      <c s="9" r="C14" t="n">
        <v>7.2</v>
      </c>
    </row>
    <row r="15" spans="1:4">
      <c s="4" r="A15" t="s">
        <v>762</v>
      </c>
      <c s="6" r="B15" t="n">
        <v>297</v>
      </c>
    </row>
    <row r="16" spans="1:4">
      <c s="4" r="A16" t="s">
        <v>763</v>
      </c>
      <c s="9" r="B16" t="n">
        <v>8.05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s>
  <sheetData>
    <row r="1" spans="1:4">
      <c s="1" r="A1" t="s">
        <v>764</v>
      </c>
      <c s="2" r="B1" t="s">
        <v>1</v>
      </c>
    </row>
    <row r="2" spans="1:4">
      <c s="2" r="B2" t="s">
        <v>765</v>
      </c>
      <c s="2" r="C2" t="s">
        <v>766</v>
      </c>
      <c s="2" r="D2" t="s">
        <v>767</v>
      </c>
    </row>
    <row r="3" spans="1:4">
      <c s="3" r="A3" t="s">
        <v>727</v>
      </c>
    </row>
    <row r="4" spans="1:4">
      <c s="4" r="A4" t="s">
        <v>768</v>
      </c>
      <c s="6" r="B4" t="n">
        <v>3</v>
      </c>
    </row>
    <row r="5" spans="1:4">
      <c s="4" r="A5" t="s">
        <v>769</v>
      </c>
      <c s="6" r="B5" t="n">
        <v>800</v>
      </c>
    </row>
    <row r="6" spans="1:4">
      <c s="4" r="A6" t="s">
        <v>770</v>
      </c>
      <c s="7" r="B6" t="n">
        <v>2.6</v>
      </c>
      <c s="7" r="C6" t="n">
        <v>2.3</v>
      </c>
      <c s="7" r="D6" t="n">
        <v>1.9</v>
      </c>
    </row>
    <row r="7" spans="1:4">
      <c s="4" r="A7" t="s">
        <v>728</v>
      </c>
    </row>
    <row r="8" spans="1:4">
      <c s="3" r="A8" t="s">
        <v>727</v>
      </c>
    </row>
    <row r="9" spans="1:4">
      <c s="4" r="A9" t="s">
        <v>771</v>
      </c>
      <c s="4" r="B9" t="s">
        <v>772</v>
      </c>
    </row>
    <row r="10" spans="1:4">
      <c s="4" r="A10" t="s">
        <v>773</v>
      </c>
      <c s="4" r="B10" t="s">
        <v>774</v>
      </c>
    </row>
    <row r="11" spans="1:4">
      <c s="4" r="A11" t="s">
        <v>775</v>
      </c>
      <c s="7" r="B11" t="n">
        <v>1.4</v>
      </c>
      <c s="8" r="C11" t="n">
        <v>3</v>
      </c>
      <c s="7" r="D11" t="n">
        <v>2.6</v>
      </c>
    </row>
    <row r="12" spans="1:4">
      <c s="4" r="A12" t="s">
        <v>776</v>
      </c>
      <c s="8" r="B12" t="n">
        <v>0</v>
      </c>
    </row>
    <row r="13" spans="1:4">
      <c s="4" r="A13" t="s">
        <v>729</v>
      </c>
    </row>
    <row r="14" spans="1:4">
      <c s="3" r="A14" t="s">
        <v>727</v>
      </c>
    </row>
    <row r="15" spans="1:4">
      <c s="4" r="A15" t="s">
        <v>777</v>
      </c>
      <c s="6" r="B15" t="n">
        <v>1028</v>
      </c>
      <c s="6" r="C15" t="n">
        <v>845</v>
      </c>
    </row>
    <row r="16" spans="1:4">
      <c s="4" r="A16" t="s">
        <v>778</v>
      </c>
      <c s="9" r="B16" t="n">
        <v>11.43</v>
      </c>
      <c s="9" r="C16" t="n">
        <v>7.51</v>
      </c>
      <c s="9" r="D16" t="n">
        <v>8.050000000000001</v>
      </c>
    </row>
    <row r="17" spans="1:4">
      <c s="4" r="A17" t="s">
        <v>779</v>
      </c>
      <c s="7" r="B17" t="n">
        <v>3.4</v>
      </c>
      <c s="7" r="C17" t="n">
        <v>1.1</v>
      </c>
      <c s="7" r="D17" t="n">
        <v>1.2</v>
      </c>
    </row>
    <row r="18" spans="1:4">
      <c s="4" r="A18" t="s">
        <v>780</v>
      </c>
      <c s="6" r="B18" t="n">
        <v>400</v>
      </c>
      <c s="6" r="C18" t="n">
        <v>100</v>
      </c>
      <c s="6" r="D18" t="n">
        <v>300</v>
      </c>
    </row>
    <row r="19" spans="1:4">
      <c s="4" r="A19" t="s">
        <v>781</v>
      </c>
      <c s="7" r="B19" t="n">
        <v>4.9</v>
      </c>
      <c s="7" r="C19" t="n">
        <v>1.4</v>
      </c>
      <c s="7" r="D19" t="n">
        <v>2.7</v>
      </c>
    </row>
    <row r="20" spans="1:4">
      <c s="4" r="A20" t="s">
        <v>782</v>
      </c>
      <c s="4" r="B20" t="s">
        <v>772</v>
      </c>
    </row>
    <row r="21" spans="1:4">
      <c s="4" r="A21" t="s">
        <v>783</v>
      </c>
      <c s="7" r="B21" t="n">
        <v>2.6</v>
      </c>
      <c s="10" r="C21" t="n">
        <v>2.5</v>
      </c>
    </row>
    <row r="22" spans="1:4">
      <c s="4" r="A22" t="s">
        <v>784</v>
      </c>
      <c s="10" r="B22" t="n">
        <v>2.2</v>
      </c>
      <c s="7" r="C22" t="n">
        <v>2.5</v>
      </c>
    </row>
    <row r="23" spans="1:4">
      <c s="4" r="A23" t="s">
        <v>785</v>
      </c>
      <c s="8" r="B23" t="n">
        <v>6</v>
      </c>
    </row>
    <row r="24" spans="1:4">
      <c s="4" r="A24" t="s">
        <v>786</v>
      </c>
      <c s="4" r="B24" t="s">
        <v>787</v>
      </c>
    </row>
    <row r="25" spans="1:4">
      <c s="4" r="A25" t="s">
        <v>730</v>
      </c>
    </row>
    <row r="26" spans="1:4">
      <c s="3" r="A26" t="s">
        <v>727</v>
      </c>
    </row>
    <row r="27" spans="1:4">
      <c s="4" r="A27" t="s">
        <v>777</v>
      </c>
      <c s="6" r="B27" t="n">
        <v>900</v>
      </c>
      <c s="6" r="C27" t="n">
        <v>900</v>
      </c>
    </row>
    <row r="28" spans="1:4">
      <c s="4" r="A28" t="s">
        <v>778</v>
      </c>
      <c s="9" r="B28" t="n">
        <v>10.6</v>
      </c>
    </row>
    <row r="29" spans="1:4">
      <c s="4" r="A29" t="s">
        <v>780</v>
      </c>
      <c s="6" r="B29" t="n">
        <v>100</v>
      </c>
    </row>
    <row r="30" spans="1:4">
      <c s="4" r="A30" t="s">
        <v>781</v>
      </c>
      <c s="7" r="B30" t="n">
        <v>1.4</v>
      </c>
    </row>
    <row r="31" spans="1:4">
      <c s="4" r="A31" t="s">
        <v>788</v>
      </c>
      <c s="6" r="B31" t="n">
        <v>100</v>
      </c>
    </row>
    <row r="32" spans="1:4">
      <c s="4" r="A32" t="s">
        <v>785</v>
      </c>
      <c s="7" r="B32" t="n">
        <v>0.3</v>
      </c>
    </row>
    <row r="33" spans="1:4">
      <c s="4" r="A33" t="s">
        <v>786</v>
      </c>
      <c s="4" r="B33" t="s">
        <v>789</v>
      </c>
    </row>
    <row r="34" spans="1:4">
      <c s="4" r="A34" t="s">
        <v>790</v>
      </c>
    </row>
    <row r="35" spans="1:4">
      <c s="3" r="A35" t="s">
        <v>727</v>
      </c>
    </row>
    <row r="36" spans="1:4">
      <c s="4" r="A36" t="s">
        <v>769</v>
      </c>
      <c s="6" r="B36" t="n">
        <v>2500</v>
      </c>
    </row>
    <row r="37" spans="1:4">
      <c s="4" r="A37" t="s">
        <v>791</v>
      </c>
    </row>
    <row r="38" spans="1:4">
      <c s="3" r="A38" t="s">
        <v>727</v>
      </c>
    </row>
    <row r="39" spans="1:4">
      <c s="4" r="A39" t="s">
        <v>792</v>
      </c>
      <c s="4" r="B39" t="s">
        <v>793</v>
      </c>
    </row>
    <row r="40" spans="1:4">
      <c s="4" r="A40" t="s">
        <v>794</v>
      </c>
    </row>
    <row r="41" spans="1:4">
      <c s="3" r="A41" t="s">
        <v>727</v>
      </c>
    </row>
    <row r="42" spans="1:4">
      <c s="4" r="A42" t="s">
        <v>792</v>
      </c>
      <c s="4" r="B42" t="s">
        <v>795</v>
      </c>
    </row>
    <row r="43" spans="1:4">
      <c s="4" r="A43" t="s">
        <v>796</v>
      </c>
    </row>
    <row r="44" spans="1:4">
      <c s="3" r="A44" t="s">
        <v>727</v>
      </c>
    </row>
    <row r="45" spans="1:4">
      <c s="4" r="A45" t="s">
        <v>778</v>
      </c>
      <c s="9" r="B45" t="n">
        <v>11.86</v>
      </c>
    </row>
    <row r="46" spans="1:4">
      <c s="4" r="A46" t="s">
        <v>788</v>
      </c>
      <c s="6" r="B46" t="n">
        <v>200</v>
      </c>
    </row>
    <row r="47" spans="1:4">
      <c s="4" r="A47" t="s">
        <v>797</v>
      </c>
    </row>
    <row r="48" spans="1:4">
      <c s="3" r="A48" t="s">
        <v>727</v>
      </c>
    </row>
    <row r="49" spans="1:4">
      <c s="4" r="A49" t="s">
        <v>778</v>
      </c>
      <c s="9" r="B49" t="n">
        <v>11.03</v>
      </c>
    </row>
    <row r="50" spans="1:4">
      <c s="4" r="A50" t="s">
        <v>788</v>
      </c>
      <c s="6" r="B50" t="n">
        <v>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798</v>
      </c>
      <c s="2" r="B1" t="s">
        <v>1</v>
      </c>
    </row>
    <row r="2" spans="1:4">
      <c s="2" r="B2" t="s">
        <v>2</v>
      </c>
      <c s="2" r="C2" t="s">
        <v>30</v>
      </c>
      <c s="2" r="D2" t="s">
        <v>78</v>
      </c>
    </row>
    <row r="3" spans="1:4">
      <c s="3" r="A3" t="s">
        <v>799</v>
      </c>
    </row>
    <row r="4" spans="1:4">
      <c s="4" r="A4" t="s">
        <v>800</v>
      </c>
      <c s="8" r="B4" t="n">
        <v>1622</v>
      </c>
      <c s="8" r="C4" t="n">
        <v>377</v>
      </c>
      <c s="8" r="D4" t="n">
        <v>428</v>
      </c>
    </row>
    <row r="5" spans="1:4">
      <c s="4" r="A5" t="s">
        <v>801</v>
      </c>
      <c s="6" r="B5" t="n">
        <v>1382</v>
      </c>
      <c s="6" r="C5" t="n">
        <v>1818</v>
      </c>
      <c s="6" r="D5" t="n">
        <v>1548</v>
      </c>
    </row>
    <row r="6" spans="1:4">
      <c s="4" r="A6" t="s">
        <v>802</v>
      </c>
      <c s="6" r="B6" t="n">
        <v>873</v>
      </c>
      <c s="6" r="C6" t="n">
        <v>896</v>
      </c>
      <c s="6" r="D6" t="n">
        <v>872</v>
      </c>
    </row>
    <row r="7" spans="1:4">
      <c s="3" r="A7" t="s">
        <v>803</v>
      </c>
    </row>
    <row r="8" spans="1:4">
      <c s="4" r="A8" t="s">
        <v>800</v>
      </c>
      <c s="6" r="B8" t="n">
        <v>12264</v>
      </c>
      <c s="6" r="C8" t="n">
        <v>13269</v>
      </c>
      <c s="6" r="D8" t="n">
        <v>9285</v>
      </c>
    </row>
    <row r="9" spans="1:4">
      <c s="4" r="A9" t="s">
        <v>801</v>
      </c>
      <c s="6" r="B9" t="n">
        <v>1742</v>
      </c>
      <c s="6" r="C9" t="n">
        <v>-54</v>
      </c>
      <c s="6" r="D9" t="n">
        <v>-185</v>
      </c>
    </row>
    <row r="10" spans="1:4">
      <c s="4" r="A10" t="s">
        <v>804</v>
      </c>
      <c s="6" r="B10" t="n">
        <v>-130</v>
      </c>
      <c s="6" r="C10" t="n">
        <v>-270</v>
      </c>
      <c s="6" r="D10" t="n">
        <v>-420</v>
      </c>
    </row>
    <row r="11" spans="1:4">
      <c s="4" r="A11" t="s">
        <v>805</v>
      </c>
      <c s="8" r="B11" t="n">
        <v>17753</v>
      </c>
      <c s="8" r="C11" t="n">
        <v>16036</v>
      </c>
      <c s="8" r="D11" t="n">
        <v>115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6</v>
      </c>
      <c s="2" r="B1" t="s">
        <v>1</v>
      </c>
    </row>
    <row r="2" spans="1:4">
      <c s="2" r="B2" t="s">
        <v>2</v>
      </c>
      <c s="2" r="C2" t="s">
        <v>30</v>
      </c>
      <c s="2" r="D2" t="s">
        <v>78</v>
      </c>
    </row>
    <row r="3" spans="1:4">
      <c s="3" r="A3" t="s">
        <v>807</v>
      </c>
    </row>
    <row r="4" spans="1:4">
      <c s="4" r="A4" t="s">
        <v>808</v>
      </c>
      <c s="4" r="B4" t="s">
        <v>809</v>
      </c>
      <c s="4" r="C4" t="s">
        <v>809</v>
      </c>
      <c s="4" r="D4" t="s">
        <v>809</v>
      </c>
    </row>
    <row r="5" spans="1:4">
      <c s="4" r="A5" t="s">
        <v>810</v>
      </c>
      <c s="4" r="B5" t="s">
        <v>811</v>
      </c>
      <c s="4" r="C5" t="s">
        <v>723</v>
      </c>
      <c s="4" r="D5" t="s">
        <v>811</v>
      </c>
    </row>
    <row r="6" spans="1:4">
      <c s="4" r="A6" t="s">
        <v>812</v>
      </c>
      <c s="4" r="B6" t="s">
        <v>793</v>
      </c>
      <c s="4" r="C6" t="s">
        <v>405</v>
      </c>
      <c s="4" r="D6" t="s">
        <v>405</v>
      </c>
    </row>
    <row r="7" spans="1:4">
      <c s="4" r="A7" t="s">
        <v>813</v>
      </c>
      <c s="4" r="B7" t="s">
        <v>577</v>
      </c>
      <c s="4" r="C7" t="s">
        <v>577</v>
      </c>
      <c s="4" r="D7" t="s">
        <v>723</v>
      </c>
    </row>
    <row r="8" spans="1:4">
      <c s="4" r="A8" t="s">
        <v>814</v>
      </c>
      <c s="4" r="B8" t="s">
        <v>815</v>
      </c>
      <c s="4" r="C8" t="s">
        <v>816</v>
      </c>
      <c s="4" r="D8" t="s">
        <v>817</v>
      </c>
    </row>
    <row r="9" spans="1:4">
      <c s="4" r="A9" t="s">
        <v>481</v>
      </c>
      <c s="4" r="B9" t="s">
        <v>818</v>
      </c>
      <c s="4" r="C9" t="s">
        <v>819</v>
      </c>
      <c s="4" r="D9" t="s">
        <v>819</v>
      </c>
    </row>
    <row r="10" spans="1:4">
      <c s="4" r="A10" t="s">
        <v>804</v>
      </c>
      <c s="4" r="B10" t="s">
        <v>793</v>
      </c>
      <c s="4" r="C10" t="s">
        <v>819</v>
      </c>
      <c s="4" r="D10" t="s">
        <v>819</v>
      </c>
    </row>
    <row r="11" spans="1:4">
      <c s="4" r="A11" t="s">
        <v>820</v>
      </c>
      <c s="4" r="B11" t="s">
        <v>821</v>
      </c>
      <c s="4" r="C11" t="s">
        <v>821</v>
      </c>
      <c s="4" r="D11" t="s">
        <v>4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2</v>
      </c>
      <c s="2" r="B1" t="s">
        <v>2</v>
      </c>
      <c s="2" r="C1" t="s">
        <v>30</v>
      </c>
    </row>
    <row r="2" spans="1:3">
      <c s="3" r="A2" t="s">
        <v>823</v>
      </c>
    </row>
    <row r="3" spans="1:3">
      <c s="4" r="A3" t="s">
        <v>824</v>
      </c>
      <c s="8" r="B3" t="n">
        <v>8371</v>
      </c>
      <c s="8" r="C3" t="n">
        <v>9063</v>
      </c>
    </row>
    <row r="4" spans="1:3">
      <c s="4" r="A4" t="s">
        <v>825</v>
      </c>
      <c s="6" r="B4" t="n">
        <v>2083</v>
      </c>
      <c s="6" r="C4" t="n">
        <v>2103</v>
      </c>
    </row>
    <row r="5" spans="1:3">
      <c s="4" r="A5" t="s">
        <v>826</v>
      </c>
      <c s="6" r="B5" t="n">
        <v>935</v>
      </c>
      <c s="6" r="C5" t="n">
        <v>1031</v>
      </c>
    </row>
    <row r="6" spans="1:3">
      <c s="4" r="A6" t="s">
        <v>827</v>
      </c>
      <c s="6" r="B6" t="n">
        <v>1638</v>
      </c>
      <c s="6" r="C6" t="n">
        <v>5426</v>
      </c>
    </row>
    <row r="7" spans="1:3">
      <c s="4" r="A7" t="s">
        <v>828</v>
      </c>
      <c s="6" r="B7" t="n">
        <v>647</v>
      </c>
      <c s="6" r="C7" t="n">
        <v>0</v>
      </c>
    </row>
    <row r="8" spans="1:3">
      <c s="4" r="A8" t="s">
        <v>829</v>
      </c>
      <c s="6" r="B8" t="n">
        <v>11570</v>
      </c>
      <c s="6" r="C8" t="n">
        <v>16527</v>
      </c>
    </row>
    <row r="9" spans="1:3">
      <c s="4" r="A9" t="s">
        <v>830</v>
      </c>
      <c s="6" r="B9" t="n">
        <v>395</v>
      </c>
      <c s="6" r="C9" t="n">
        <v>2526</v>
      </c>
    </row>
    <row r="10" spans="1:3">
      <c s="4" r="A10" t="s">
        <v>831</v>
      </c>
      <c s="6" r="B10" t="n">
        <v>5344</v>
      </c>
      <c s="6" r="C10" t="n">
        <v>7811</v>
      </c>
    </row>
    <row r="11" spans="1:3">
      <c s="4" r="A11" t="s">
        <v>832</v>
      </c>
      <c s="6" r="B11" t="n">
        <v>20691</v>
      </c>
      <c s="6" r="C11" t="n">
        <v>22089</v>
      </c>
    </row>
    <row r="12" spans="1:3">
      <c s="4" r="A12" t="s">
        <v>833</v>
      </c>
      <c s="6" r="B12" t="n">
        <v>12172</v>
      </c>
      <c s="6" r="C12" t="n">
        <v>12368</v>
      </c>
    </row>
    <row r="13" spans="1:3">
      <c s="4" r="A13" t="s">
        <v>834</v>
      </c>
      <c s="6" r="B13" t="n">
        <v>63846</v>
      </c>
      <c s="6" r="C13" t="n">
        <v>78944</v>
      </c>
    </row>
    <row r="14" spans="1:3">
      <c s="4" r="A14" t="s">
        <v>835</v>
      </c>
      <c s="6" r="B14" t="n">
        <v>-12395</v>
      </c>
      <c s="6" r="C14" t="n">
        <v>-12481</v>
      </c>
    </row>
    <row r="15" spans="1:3">
      <c s="4" r="A15" t="s">
        <v>836</v>
      </c>
      <c s="6" r="B15" t="n">
        <v>51451</v>
      </c>
      <c s="6" r="C15" t="n">
        <v>66463</v>
      </c>
    </row>
    <row r="16" spans="1:3">
      <c s="3" r="A16" t="s">
        <v>837</v>
      </c>
    </row>
    <row r="17" spans="1:3">
      <c s="4" r="A17" t="s">
        <v>467</v>
      </c>
      <c s="6" r="B17" t="n">
        <v>-22190</v>
      </c>
      <c s="6" r="C17" t="n">
        <v>-22474</v>
      </c>
    </row>
    <row r="18" spans="1:3">
      <c s="4" r="A18" t="s">
        <v>838</v>
      </c>
      <c s="6" r="B18" t="n">
        <v>-102</v>
      </c>
      <c s="6" r="C18" t="n">
        <v>-177</v>
      </c>
    </row>
    <row r="19" spans="1:3">
      <c s="4" r="A19" t="s">
        <v>839</v>
      </c>
      <c s="6" r="B19" t="n">
        <v>0</v>
      </c>
      <c s="6" r="C19" t="n">
        <v>-250</v>
      </c>
    </row>
    <row r="20" spans="1:3">
      <c s="4" r="A20" t="s">
        <v>840</v>
      </c>
      <c s="6" r="B20" t="n">
        <v>-22292</v>
      </c>
      <c s="6" r="C20" t="n">
        <v>-22901</v>
      </c>
    </row>
    <row r="21" spans="1:3">
      <c s="4" r="A21" t="s">
        <v>841</v>
      </c>
      <c s="6" r="B21" t="n">
        <v>29159</v>
      </c>
      <c s="6" r="C21" t="n">
        <v>43562</v>
      </c>
    </row>
    <row r="22" spans="1:3">
      <c s="3" r="A22" t="s">
        <v>842</v>
      </c>
    </row>
    <row r="23" spans="1:3">
      <c s="4" r="A23" t="s">
        <v>843</v>
      </c>
      <c s="6" r="B23" t="n">
        <v>0</v>
      </c>
      <c s="6" r="C23" t="n">
        <v>24310</v>
      </c>
    </row>
    <row r="24" spans="1:3">
      <c s="4" r="A24" t="s">
        <v>844</v>
      </c>
      <c s="6" r="B24" t="n">
        <v>29159</v>
      </c>
      <c s="6" r="C24" t="n">
        <v>19252</v>
      </c>
    </row>
    <row r="25" spans="1:3">
      <c s="4" r="A25" t="s">
        <v>841</v>
      </c>
      <c s="8" r="B25" t="n">
        <v>29159</v>
      </c>
      <c s="8" r="C25" t="n">
        <v>435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845</v>
      </c>
      <c s="2" r="B1" t="s">
        <v>1</v>
      </c>
    </row>
    <row r="2" spans="1:3">
      <c s="2" r="B2" t="s">
        <v>2</v>
      </c>
      <c s="2" r="C2" t="s">
        <v>30</v>
      </c>
    </row>
    <row r="3" spans="1:3">
      <c s="3" r="A3" t="s">
        <v>846</v>
      </c>
    </row>
    <row r="4" spans="1:3">
      <c s="4" r="A4" t="s">
        <v>847</v>
      </c>
      <c s="8" r="B4" t="n">
        <v>20691</v>
      </c>
      <c s="8" r="C4" t="n">
        <v>22089</v>
      </c>
    </row>
    <row r="5" spans="1:3">
      <c s="4" r="A5" t="s">
        <v>831</v>
      </c>
      <c s="6" r="B5" t="n">
        <v>5344</v>
      </c>
      <c s="6" r="C5" t="n">
        <v>7811</v>
      </c>
    </row>
    <row r="6" spans="1:3">
      <c s="4" r="A6" t="s">
        <v>848</v>
      </c>
      <c s="6" r="B6" t="n">
        <v>12395</v>
      </c>
      <c s="6" r="C6" t="n">
        <v>12481</v>
      </c>
    </row>
    <row r="7" spans="1:3">
      <c s="4" r="A7" t="s">
        <v>849</v>
      </c>
      <c s="6" r="B7" t="n">
        <v>2000</v>
      </c>
    </row>
    <row r="8" spans="1:3">
      <c s="4" r="A8" t="s">
        <v>850</v>
      </c>
      <c s="6" r="B8" t="n">
        <v>0</v>
      </c>
      <c s="6" r="C8" t="n">
        <v>0</v>
      </c>
    </row>
    <row r="9" spans="1:3">
      <c s="4" r="A9" t="s">
        <v>851</v>
      </c>
      <c s="6" r="B9" t="n">
        <v>0</v>
      </c>
      <c s="8" r="C9" t="n">
        <v>0</v>
      </c>
    </row>
    <row r="10" spans="1:3">
      <c s="4" r="A10" t="s">
        <v>852</v>
      </c>
    </row>
    <row r="11" spans="1:3">
      <c s="3" r="A11" t="s">
        <v>846</v>
      </c>
    </row>
    <row r="12" spans="1:3">
      <c s="4" r="A12" t="s">
        <v>847</v>
      </c>
      <c s="6" r="B12" t="n">
        <v>23100</v>
      </c>
    </row>
    <row r="13" spans="1:3">
      <c s="4" r="A13" t="s">
        <v>853</v>
      </c>
      <c s="6" r="B13" t="n">
        <v>5300</v>
      </c>
    </row>
    <row r="14" spans="1:3">
      <c s="4" r="A14" t="s">
        <v>854</v>
      </c>
    </row>
    <row r="15" spans="1:3">
      <c s="3" r="A15" t="s">
        <v>846</v>
      </c>
    </row>
    <row r="16" spans="1:3">
      <c s="4" r="A16" t="s">
        <v>831</v>
      </c>
      <c s="6" r="B16" t="n">
        <v>5300</v>
      </c>
    </row>
    <row r="17" spans="1:3">
      <c s="4" r="A17" t="s">
        <v>855</v>
      </c>
    </row>
    <row r="18" spans="1:3">
      <c s="3" r="A18" t="s">
        <v>846</v>
      </c>
    </row>
    <row r="19" spans="1:3">
      <c s="4" r="A19" t="s">
        <v>856</v>
      </c>
      <c s="6" r="B19" t="n">
        <v>5800</v>
      </c>
    </row>
    <row r="20" spans="1:3">
      <c s="4" r="A20" t="s">
        <v>857</v>
      </c>
    </row>
    <row r="21" spans="1:3">
      <c s="3" r="A21" t="s">
        <v>846</v>
      </c>
    </row>
    <row r="22" spans="1:3">
      <c s="4" r="A22" t="s">
        <v>848</v>
      </c>
      <c s="8" r="B22" t="n">
        <v>1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858</v>
      </c>
      <c s="2" r="B1" t="s">
        <v>859</v>
      </c>
      <c s="2" r="R1" t="s">
        <v>1</v>
      </c>
    </row>
    <row r="2" spans="1:20">
      <c s="2" r="B2" t="s">
        <v>2</v>
      </c>
      <c s="2" r="D2" t="s">
        <v>860</v>
      </c>
      <c s="2" r="F2" t="s">
        <v>4</v>
      </c>
      <c s="2" r="H2" t="s">
        <v>861</v>
      </c>
      <c s="2" r="J2" t="s">
        <v>30</v>
      </c>
      <c s="2" r="L2" t="s">
        <v>862</v>
      </c>
      <c s="2" r="N2" t="s">
        <v>863</v>
      </c>
      <c s="2" r="P2" t="s">
        <v>864</v>
      </c>
      <c s="2" r="R2" t="s">
        <v>2</v>
      </c>
      <c s="2" r="S2" t="s">
        <v>30</v>
      </c>
      <c s="2" r="T2" t="s">
        <v>78</v>
      </c>
    </row>
    <row r="3" spans="1:20">
      <c s="3" r="A3" t="s">
        <v>222</v>
      </c>
    </row>
    <row r="4" spans="1:20">
      <c s="4" r="A4" t="s">
        <v>99</v>
      </c>
      <c s="8" r="B4" t="n">
        <v>8759</v>
      </c>
      <c s="8" r="D4" t="n">
        <v>8950</v>
      </c>
      <c s="8" r="F4" t="n">
        <v>9734</v>
      </c>
      <c s="8" r="H4" t="n">
        <v>8533</v>
      </c>
      <c s="8" r="J4" t="n">
        <v>9678</v>
      </c>
      <c s="8" r="L4" t="n">
        <v>8343</v>
      </c>
      <c s="8" r="N4" t="n">
        <v>8273</v>
      </c>
      <c s="8" r="P4" t="n">
        <v>6431</v>
      </c>
      <c s="8" r="R4" t="n">
        <v>35976</v>
      </c>
      <c s="8" r="S4" t="n">
        <v>32725</v>
      </c>
      <c s="8" r="T4" t="n">
        <v>24572</v>
      </c>
    </row>
    <row r="5" spans="1:20">
      <c s="4" r="A5" t="s">
        <v>865</v>
      </c>
      <c s="6" r="R5" t="n">
        <v>82627</v>
      </c>
      <c s="6" r="S5" t="n">
        <v>86323</v>
      </c>
      <c s="6" r="T5" t="n">
        <v>90829</v>
      </c>
    </row>
    <row r="6" spans="1:20">
      <c s="4" r="A6" t="s">
        <v>866</v>
      </c>
      <c s="6" r="R6" t="n">
        <v>2102</v>
      </c>
      <c s="6" r="S6" t="n">
        <v>2032</v>
      </c>
      <c s="6" r="T6" t="n">
        <v>2074</v>
      </c>
    </row>
    <row r="7" spans="1:20">
      <c s="4" r="A7" t="s">
        <v>867</v>
      </c>
      <c s="6" r="R7" t="n">
        <v>84729</v>
      </c>
      <c s="6" r="S7" t="n">
        <v>88355</v>
      </c>
      <c s="6" r="T7" t="n">
        <v>92903</v>
      </c>
    </row>
    <row r="8" spans="1:20">
      <c s="4" r="A8" t="s">
        <v>100</v>
      </c>
      <c s="9" r="B8" t="n">
        <v>0.11</v>
      </c>
      <c s="4" r="C8" t="s">
        <v>488</v>
      </c>
      <c s="9" r="D8" t="n">
        <v>0.11</v>
      </c>
      <c s="4" r="E8" t="s">
        <v>488</v>
      </c>
      <c s="9" r="F8" t="n">
        <v>0.12</v>
      </c>
      <c s="4" r="G8" t="s">
        <v>488</v>
      </c>
      <c s="9" r="H8" t="n">
        <v>0.1</v>
      </c>
      <c s="4" r="I8" t="s">
        <v>488</v>
      </c>
      <c s="9" r="J8" t="n">
        <v>0.11</v>
      </c>
      <c s="4" r="K8" t="s">
        <v>539</v>
      </c>
      <c s="9" r="L8" t="n">
        <v>0.1</v>
      </c>
      <c s="4" r="M8" t="s">
        <v>539</v>
      </c>
      <c s="9" r="N8" t="n">
        <v>0.1</v>
      </c>
      <c s="4" r="O8" t="s">
        <v>539</v>
      </c>
      <c s="9" r="P8" t="n">
        <v>0.07000000000000001</v>
      </c>
      <c s="4" r="Q8" t="s">
        <v>539</v>
      </c>
      <c s="9" r="R8" t="n">
        <v>0.44</v>
      </c>
      <c s="9" r="S8" t="n">
        <v>0.38</v>
      </c>
      <c s="9" r="T8" t="n">
        <v>0.27</v>
      </c>
    </row>
    <row r="9" spans="1:20">
      <c s="4" r="A9" t="s">
        <v>101</v>
      </c>
      <c s="9" r="B9" t="n">
        <v>0.11</v>
      </c>
      <c s="4" r="C9" t="s">
        <v>488</v>
      </c>
      <c s="9" r="D9" t="n">
        <v>0.11</v>
      </c>
      <c s="4" r="E9" t="s">
        <v>488</v>
      </c>
      <c s="9" r="F9" t="n">
        <v>0.11</v>
      </c>
      <c s="4" r="G9" t="s">
        <v>488</v>
      </c>
      <c s="9" r="H9" t="n">
        <v>0.1</v>
      </c>
      <c s="4" r="I9" t="s">
        <v>488</v>
      </c>
      <c s="9" r="J9" t="n">
        <v>0.11</v>
      </c>
      <c s="4" r="K9" t="s">
        <v>539</v>
      </c>
      <c s="9" r="L9" t="n">
        <v>0.1</v>
      </c>
      <c s="4" r="M9" t="s">
        <v>539</v>
      </c>
      <c s="9" r="N9" t="n">
        <v>0.09</v>
      </c>
      <c s="4" r="O9" t="s">
        <v>539</v>
      </c>
      <c s="9" r="P9" t="n">
        <v>0.07000000000000001</v>
      </c>
      <c s="4" r="Q9" t="s">
        <v>539</v>
      </c>
      <c s="9" r="R9" t="n">
        <v>0.42</v>
      </c>
      <c s="9" r="S9" t="n">
        <v>0.37</v>
      </c>
      <c s="9" r="T9" t="n">
        <v>0.26</v>
      </c>
    </row>
    <row r="10" spans="1:20">
      <c s="4" r="A10" t="s">
        <v>868</v>
      </c>
      <c s="6" r="R10" t="n">
        <v>0</v>
      </c>
      <c s="6" r="S10" t="n">
        <v>218</v>
      </c>
      <c s="6" r="T10" t="n">
        <v>331</v>
      </c>
    </row>
    <row r="11" spans="1:20">
      <c r="A11" t="n"/>
    </row>
    <row r="12" spans="1:20">
      <c s="4" r="A12" t="s">
        <v>488</v>
      </c>
      <c s="4" r="B12" t="s">
        <v>869</v>
      </c>
    </row>
    <row r="13" spans="1:20">
      <c s="4" r="A13" t="s">
        <v>539</v>
      </c>
      <c s="4" r="B13" t="s">
        <v>870</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1</v>
      </c>
      <c s="2" r="B1" t="s">
        <v>1</v>
      </c>
    </row>
    <row r="2" spans="1:4">
      <c s="2" r="B2" t="s">
        <v>2</v>
      </c>
      <c s="2" r="C2" t="s">
        <v>30</v>
      </c>
      <c s="2" r="D2" t="s">
        <v>78</v>
      </c>
    </row>
    <row r="3" spans="1:4">
      <c s="3" r="A3" t="s">
        <v>872</v>
      </c>
    </row>
    <row r="4" spans="1:4">
      <c s="4" r="A4" t="s">
        <v>873</v>
      </c>
      <c s="10" r="B4" t="n">
        <v>8.5</v>
      </c>
      <c s="10" r="C4" t="n">
        <v>5.3</v>
      </c>
      <c s="10" r="D4" t="n">
        <v>4.2</v>
      </c>
    </row>
    <row r="5" spans="1:4">
      <c s="4" r="A5" t="s">
        <v>874</v>
      </c>
      <c s="8" r="B5" t="n">
        <v>92676</v>
      </c>
      <c s="8" r="C5" t="n">
        <v>35990</v>
      </c>
      <c s="8" r="D5" t="n">
        <v>24698</v>
      </c>
    </row>
    <row r="6" spans="1:4">
      <c s="4" r="A6" t="s">
        <v>875</v>
      </c>
    </row>
    <row r="7" spans="1:4">
      <c s="3" r="A7" t="s">
        <v>872</v>
      </c>
    </row>
    <row r="8" spans="1:4">
      <c s="4" r="A8" t="s">
        <v>609</v>
      </c>
      <c s="6" r="B8" t="n">
        <v>100000</v>
      </c>
    </row>
    <row r="9" spans="1:4">
      <c s="4" r="A9" t="s">
        <v>876</v>
      </c>
      <c s="8" r="B9" t="n">
        <v>37800</v>
      </c>
    </row>
    <row r="10" spans="1:4">
      <c s="4" r="A10" t="s">
        <v>877</v>
      </c>
    </row>
    <row r="11" spans="1:4">
      <c s="3" r="A11" t="s">
        <v>872</v>
      </c>
    </row>
    <row r="12" spans="1:4">
      <c s="4" r="A12" t="s">
        <v>878</v>
      </c>
      <c s="6" r="B12" t="n">
        <v>10</v>
      </c>
    </row>
    <row r="13" spans="1:4">
      <c s="4" r="A13" t="s">
        <v>879</v>
      </c>
    </row>
    <row r="14" spans="1:4">
      <c s="3" r="A14" t="s">
        <v>872</v>
      </c>
    </row>
    <row r="15" spans="1:4">
      <c s="4" r="A15" t="s">
        <v>878</v>
      </c>
      <c s="6" r="B15" t="n">
        <v>6</v>
      </c>
    </row>
    <row r="16" spans="1:4">
      <c s="4" r="A16" t="s">
        <v>608</v>
      </c>
    </row>
    <row r="17" spans="1:4">
      <c s="3" r="A17" t="s">
        <v>872</v>
      </c>
    </row>
    <row r="18" spans="1:4">
      <c s="4" r="A18" t="s">
        <v>609</v>
      </c>
      <c s="8" r="B18" t="n">
        <v>50000</v>
      </c>
    </row>
    <row r="19" spans="1:4">
      <c s="4" r="A19" t="s">
        <v>873</v>
      </c>
      <c s="10" r="B19" t="n">
        <v>3.5</v>
      </c>
    </row>
    <row r="20" spans="1:4">
      <c s="4" r="A20" t="s">
        <v>874</v>
      </c>
      <c s="8" r="B20" t="n">
        <v>36900</v>
      </c>
    </row>
    <row r="21" spans="1:4">
      <c s="4" r="A21" t="s">
        <v>876</v>
      </c>
      <c s="8" r="B21" t="n">
        <v>13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0</v>
      </c>
      <c s="2" r="D2" t="s">
        <v>78</v>
      </c>
    </row>
    <row r="3" spans="1:4">
      <c s="3" r="A3" t="s">
        <v>144</v>
      </c>
    </row>
    <row r="4" spans="1:4">
      <c s="4" r="A4" t="s">
        <v>99</v>
      </c>
      <c s="8" r="B4" t="n">
        <v>35976</v>
      </c>
      <c s="8" r="C4" t="n">
        <v>32725</v>
      </c>
      <c s="8" r="D4" t="n">
        <v>24572</v>
      </c>
    </row>
    <row r="5" spans="1:4">
      <c s="3" r="A5" t="s">
        <v>145</v>
      </c>
    </row>
    <row r="6" spans="1:4">
      <c s="4" r="A6" t="s">
        <v>91</v>
      </c>
      <c s="6" r="B6" t="n">
        <v>21472</v>
      </c>
      <c s="6" r="C6" t="n">
        <v>21218</v>
      </c>
      <c s="6" r="D6" t="n">
        <v>21501</v>
      </c>
    </row>
    <row r="7" spans="1:4">
      <c s="4" r="A7" t="s">
        <v>92</v>
      </c>
      <c s="6" r="B7" t="n">
        <v>2366</v>
      </c>
      <c s="6" r="C7" t="n">
        <v>1270</v>
      </c>
      <c s="6" r="D7" t="n">
        <v>7071</v>
      </c>
    </row>
    <row r="8" spans="1:4">
      <c s="4" r="A8" t="s">
        <v>146</v>
      </c>
      <c s="6" r="B8" t="n">
        <v>507</v>
      </c>
      <c s="6" r="C8" t="n">
        <v>483</v>
      </c>
      <c s="6" r="D8" t="n">
        <v>497</v>
      </c>
    </row>
    <row r="9" spans="1:4">
      <c s="4" r="A9" t="s">
        <v>147</v>
      </c>
      <c s="6" r="B9" t="n">
        <v>225</v>
      </c>
      <c s="6" r="C9" t="n">
        <v>-33</v>
      </c>
      <c s="6" r="D9" t="n">
        <v>2226</v>
      </c>
    </row>
    <row r="10" spans="1:4">
      <c s="4" r="A10" t="s">
        <v>148</v>
      </c>
      <c s="6" r="B10" t="n">
        <v>0</v>
      </c>
      <c s="6" r="C10" t="n">
        <v>-11</v>
      </c>
      <c s="6" r="D10" t="n">
        <v>42</v>
      </c>
    </row>
    <row r="11" spans="1:4">
      <c s="4" r="A11" t="s">
        <v>149</v>
      </c>
      <c s="6" r="B11" t="n">
        <v>14006</v>
      </c>
      <c s="6" r="C11" t="n">
        <v>13215</v>
      </c>
      <c s="6" r="D11" t="n">
        <v>9100</v>
      </c>
    </row>
    <row r="12" spans="1:4">
      <c s="4" r="A12" t="s">
        <v>150</v>
      </c>
      <c s="6" r="B12" t="n">
        <v>-130</v>
      </c>
      <c s="6" r="C12" t="n">
        <v>-270</v>
      </c>
      <c s="6" r="D12" t="n">
        <v>-420</v>
      </c>
    </row>
    <row r="13" spans="1:4">
      <c s="4" r="A13" t="s">
        <v>151</v>
      </c>
      <c s="6" r="B13" t="n">
        <v>6635</v>
      </c>
      <c s="6" r="C13" t="n">
        <v>5846</v>
      </c>
      <c s="6" r="D13" t="n">
        <v>4852</v>
      </c>
    </row>
    <row r="14" spans="1:4">
      <c s="3" r="A14" t="s">
        <v>152</v>
      </c>
    </row>
    <row r="15" spans="1:4">
      <c s="4" r="A15" t="s">
        <v>33</v>
      </c>
      <c s="6" r="B15" t="n">
        <v>1440</v>
      </c>
      <c s="6" r="C15" t="n">
        <v>-1119</v>
      </c>
      <c s="6" r="D15" t="n">
        <v>116</v>
      </c>
    </row>
    <row r="16" spans="1:4">
      <c s="4" r="A16" t="s">
        <v>34</v>
      </c>
      <c s="6" r="B16" t="n">
        <v>-166</v>
      </c>
      <c s="6" r="C16" t="n">
        <v>-71</v>
      </c>
      <c s="6" r="D16" t="n">
        <v>9</v>
      </c>
    </row>
    <row r="17" spans="1:4">
      <c s="4" r="A17" t="s">
        <v>153</v>
      </c>
      <c s="6" r="B17" t="n">
        <v>-6466</v>
      </c>
      <c s="6" r="C17" t="n">
        <v>-259</v>
      </c>
      <c s="6" r="D17" t="n">
        <v>984</v>
      </c>
    </row>
    <row r="18" spans="1:4">
      <c s="4" r="A18" t="s">
        <v>154</v>
      </c>
      <c s="6" r="B18" t="n">
        <v>-78</v>
      </c>
      <c s="6" r="C18" t="n">
        <v>-2118</v>
      </c>
      <c s="6" r="D18" t="n">
        <v>-2110</v>
      </c>
    </row>
    <row r="19" spans="1:4">
      <c s="3" r="A19" t="s">
        <v>155</v>
      </c>
    </row>
    <row r="20" spans="1:4">
      <c s="4" r="A20" t="s">
        <v>49</v>
      </c>
      <c s="6" r="B20" t="n">
        <v>2345</v>
      </c>
      <c s="6" r="C20" t="n">
        <v>1561</v>
      </c>
      <c s="6" r="D20" t="n">
        <v>-5520</v>
      </c>
    </row>
    <row r="21" spans="1:4">
      <c s="4" r="A21" t="s">
        <v>156</v>
      </c>
      <c s="6" r="B21" t="n">
        <v>4060</v>
      </c>
      <c s="6" r="C21" t="n">
        <v>2648</v>
      </c>
      <c s="6" r="D21" t="n">
        <v>-2545</v>
      </c>
    </row>
    <row r="22" spans="1:4">
      <c s="4" r="A22" t="s">
        <v>157</v>
      </c>
      <c s="6" r="B22" t="n">
        <v>182</v>
      </c>
      <c s="6" r="C22" t="n">
        <v>871</v>
      </c>
      <c s="6" r="D22" t="n">
        <v>101</v>
      </c>
    </row>
    <row r="23" spans="1:4">
      <c s="4" r="A23" t="s">
        <v>158</v>
      </c>
      <c s="6" r="B23" t="n">
        <v>9479</v>
      </c>
      <c s="6" r="C23" t="n">
        <v>114</v>
      </c>
      <c s="6" r="D23" t="n">
        <v>-746</v>
      </c>
    </row>
    <row r="24" spans="1:4">
      <c s="4" r="A24" t="s">
        <v>56</v>
      </c>
      <c s="6" r="B24" t="n">
        <v>-11216</v>
      </c>
      <c s="6" r="C24" t="n">
        <v>-1159</v>
      </c>
      <c s="6" r="D24" t="n">
        <v>-2688</v>
      </c>
    </row>
    <row r="25" spans="1:4">
      <c s="4" r="A25" t="s">
        <v>159</v>
      </c>
      <c s="6" r="B25" t="n">
        <v>80637</v>
      </c>
      <c s="6" r="C25" t="n">
        <v>74911</v>
      </c>
      <c s="6" r="D25" t="n">
        <v>57042</v>
      </c>
    </row>
    <row r="26" spans="1:4">
      <c s="3" r="A26" t="s">
        <v>160</v>
      </c>
    </row>
    <row r="27" spans="1:4">
      <c s="4" r="A27" t="s">
        <v>161</v>
      </c>
      <c s="6" r="B27" t="n">
        <v>-26977</v>
      </c>
      <c s="6" r="C27" t="n">
        <v>-22076</v>
      </c>
      <c s="6" r="D27" t="n">
        <v>-16818</v>
      </c>
    </row>
    <row r="28" spans="1:4">
      <c s="4" r="A28" t="s">
        <v>162</v>
      </c>
      <c s="6" r="B28" t="n">
        <v>-5803</v>
      </c>
      <c s="6" r="C28" t="n">
        <v>0</v>
      </c>
      <c s="6" r="D28" t="n">
        <v>-3980</v>
      </c>
    </row>
    <row r="29" spans="1:4">
      <c s="4" r="A29" t="s">
        <v>163</v>
      </c>
      <c s="6" r="B29" t="n">
        <v>95</v>
      </c>
      <c s="6" r="C29" t="n">
        <v>64</v>
      </c>
      <c s="6" r="D29" t="n">
        <v>1582</v>
      </c>
    </row>
    <row r="30" spans="1:4">
      <c s="4" r="A30" t="s">
        <v>164</v>
      </c>
      <c s="6" r="B30" t="n">
        <v>1740</v>
      </c>
      <c s="6" r="C30" t="n">
        <v>2289</v>
      </c>
      <c s="6" r="D30" t="n">
        <v>4779</v>
      </c>
    </row>
    <row r="31" spans="1:4">
      <c s="4" r="A31" t="s">
        <v>165</v>
      </c>
      <c s="6" r="B31" t="n">
        <v>-1790</v>
      </c>
      <c s="6" r="C31" t="n">
        <v>-1566</v>
      </c>
      <c s="6" r="D31" t="n">
        <v>-2033</v>
      </c>
    </row>
    <row r="32" spans="1:4">
      <c s="4" r="A32" t="s">
        <v>166</v>
      </c>
      <c s="6" r="B32" t="n">
        <v>-32735</v>
      </c>
      <c s="6" r="C32" t="n">
        <v>-21289</v>
      </c>
      <c s="6" r="D32" t="n">
        <v>-16470</v>
      </c>
    </row>
    <row r="33" spans="1:4">
      <c s="3" r="A33" t="s">
        <v>167</v>
      </c>
    </row>
    <row r="34" spans="1:4">
      <c s="4" r="A34" t="s">
        <v>168</v>
      </c>
      <c s="6" r="B34" t="n">
        <v>231000</v>
      </c>
      <c s="6" r="C34" t="n">
        <v>32200</v>
      </c>
      <c s="6" r="D34" t="n">
        <v>124200</v>
      </c>
    </row>
    <row r="35" spans="1:4">
      <c s="4" r="A35" t="s">
        <v>169</v>
      </c>
      <c s="6" r="B35" t="n">
        <v>-121250</v>
      </c>
      <c s="6" r="C35" t="n">
        <v>-42200</v>
      </c>
      <c s="6" r="D35" t="n">
        <v>-28950</v>
      </c>
    </row>
    <row r="36" spans="1:4">
      <c s="4" r="A36" t="s">
        <v>170</v>
      </c>
      <c s="6" r="B36" t="n">
        <v>0</v>
      </c>
      <c s="6" r="C36" t="n">
        <v>0</v>
      </c>
      <c s="6" r="D36" t="n">
        <v>60000</v>
      </c>
    </row>
    <row r="37" spans="1:4">
      <c s="4" r="A37" t="s">
        <v>171</v>
      </c>
      <c s="6" r="B37" t="n">
        <v>-58344</v>
      </c>
      <c s="6" r="C37" t="n">
        <v>-7237</v>
      </c>
      <c s="6" r="D37" t="n">
        <v>-176729</v>
      </c>
    </row>
    <row r="38" spans="1:4">
      <c s="4" r="A38" t="s">
        <v>172</v>
      </c>
      <c s="6" r="B38" t="n">
        <v>0</v>
      </c>
      <c s="6" r="C38" t="n">
        <v>0</v>
      </c>
      <c s="6" r="D38" t="n">
        <v>-366</v>
      </c>
    </row>
    <row r="39" spans="1:4">
      <c s="4" r="A39" t="s">
        <v>173</v>
      </c>
      <c s="6" r="B39" t="n">
        <v>-1716</v>
      </c>
      <c s="6" r="C39" t="n">
        <v>0</v>
      </c>
      <c s="6" r="D39" t="n">
        <v>-1374</v>
      </c>
    </row>
    <row r="40" spans="1:4">
      <c s="4" r="A40" t="s">
        <v>126</v>
      </c>
      <c s="6" r="B40" t="n">
        <v>-92644</v>
      </c>
      <c s="6" r="C40" t="n">
        <v>-36058</v>
      </c>
      <c s="6" r="D40" t="n">
        <v>-25039</v>
      </c>
    </row>
    <row r="41" spans="1:4">
      <c s="4" r="A41" t="s">
        <v>174</v>
      </c>
      <c s="6" r="B41" t="n">
        <v>-13111</v>
      </c>
      <c s="6" r="C41" t="n">
        <v>0</v>
      </c>
      <c s="6" r="D41" t="n">
        <v>0</v>
      </c>
    </row>
    <row r="42" spans="1:4">
      <c s="4" r="A42" t="s">
        <v>175</v>
      </c>
      <c s="6" r="B42" t="n">
        <v>732</v>
      </c>
      <c s="6" r="C42" t="n">
        <v>2169</v>
      </c>
      <c s="6" r="D42" t="n">
        <v>2955</v>
      </c>
    </row>
    <row r="43" spans="1:4">
      <c s="4" r="A43" t="s">
        <v>176</v>
      </c>
      <c s="6" r="B43" t="n">
        <v>-982</v>
      </c>
      <c s="6" r="C43" t="n">
        <v>-419</v>
      </c>
      <c s="6" r="D43" t="n">
        <v>-796</v>
      </c>
    </row>
    <row r="44" spans="1:4">
      <c s="4" r="A44" t="s">
        <v>177</v>
      </c>
      <c s="6" r="B44" t="n">
        <v>2648</v>
      </c>
      <c s="6" r="C44" t="n">
        <v>-337</v>
      </c>
      <c s="6" r="D44" t="n">
        <v>-387</v>
      </c>
    </row>
    <row r="45" spans="1:4">
      <c s="4" r="A45" t="s">
        <v>178</v>
      </c>
      <c s="6" r="B45" t="n">
        <v>4362</v>
      </c>
      <c s="6" r="C45" t="n">
        <v>-1609</v>
      </c>
      <c s="6" r="D45" t="n">
        <v>-4708</v>
      </c>
    </row>
    <row r="46" spans="1:4">
      <c s="4" r="A46" t="s">
        <v>179</v>
      </c>
      <c s="6" r="B46" t="n">
        <v>-49305</v>
      </c>
      <c s="6" r="C46" t="n">
        <v>-53491</v>
      </c>
      <c s="6" r="D46" t="n">
        <v>-51194</v>
      </c>
    </row>
    <row r="47" spans="1:4">
      <c s="4" r="A47" t="s">
        <v>180</v>
      </c>
      <c s="6" r="B47" t="n">
        <v>-1403</v>
      </c>
      <c s="6" r="C47" t="n">
        <v>131</v>
      </c>
      <c s="6" r="D47" t="n">
        <v>-10622</v>
      </c>
    </row>
    <row r="48" spans="1:4">
      <c s="4" r="A48" t="s">
        <v>181</v>
      </c>
      <c s="6" r="B48" t="n">
        <v>3074</v>
      </c>
      <c s="6" r="C48" t="n">
        <v>2943</v>
      </c>
      <c s="6" r="D48" t="n">
        <v>13565</v>
      </c>
    </row>
    <row r="49" spans="1:4">
      <c s="4" r="A49" t="s">
        <v>182</v>
      </c>
      <c s="8" r="B49" t="n">
        <v>1671</v>
      </c>
      <c s="8" r="C49" t="n">
        <v>3074</v>
      </c>
      <c s="8" r="D49" t="n">
        <v>29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80</v>
      </c>
      <c s="2" r="C1" t="s">
        <v>1</v>
      </c>
    </row>
    <row r="2" spans="1:5">
      <c s="2" r="C2" t="s">
        <v>2</v>
      </c>
      <c s="2" r="D2" t="s">
        <v>30</v>
      </c>
      <c s="2" r="E2" t="s">
        <v>78</v>
      </c>
    </row>
    <row r="3" spans="1:5">
      <c s="3" r="A3" t="s">
        <v>636</v>
      </c>
    </row>
    <row r="4" spans="1:5">
      <c s="4" r="A4" t="s">
        <v>881</v>
      </c>
      <c s="8" r="C4" t="n">
        <v>-24602</v>
      </c>
      <c s="8" r="D4" t="n">
        <v>-16842</v>
      </c>
      <c s="8" r="E4" t="n">
        <v>-24999</v>
      </c>
    </row>
    <row r="5" spans="1:5">
      <c s="4" r="A5" t="s">
        <v>642</v>
      </c>
      <c s="6" r="C5" t="n">
        <v>5737</v>
      </c>
      <c s="6" r="D5" t="n">
        <v>-12611</v>
      </c>
      <c s="6" r="E5" t="n">
        <v>7873</v>
      </c>
    </row>
    <row r="6" spans="1:5">
      <c s="4" r="A6" t="s">
        <v>882</v>
      </c>
      <c s="6" r="C6" t="n">
        <v>-3894</v>
      </c>
      <c s="6" r="D6" t="n">
        <v>1248</v>
      </c>
      <c s="6" r="E6" t="n">
        <v>876</v>
      </c>
    </row>
    <row r="7" spans="1:5">
      <c s="4" r="A7" t="s">
        <v>643</v>
      </c>
      <c s="4" r="B7" t="s">
        <v>488</v>
      </c>
      <c s="6" r="C7" t="n">
        <v>1812</v>
      </c>
      <c s="6" r="D7" t="n">
        <v>990</v>
      </c>
      <c s="6" r="E7" t="n">
        <v>1724</v>
      </c>
    </row>
    <row r="8" spans="1:5">
      <c s="4" r="A8" t="s">
        <v>638</v>
      </c>
      <c s="6" r="D8" t="n">
        <v>50</v>
      </c>
    </row>
    <row r="9" spans="1:5">
      <c s="4" r="A9" t="s">
        <v>883</v>
      </c>
      <c s="6" r="C9" t="n">
        <v>-1444</v>
      </c>
      <c s="6" r="D9" t="n">
        <v>-2389</v>
      </c>
      <c s="6" r="E9" t="n">
        <v>3032</v>
      </c>
    </row>
    <row r="10" spans="1:5">
      <c s="4" r="A10" t="s">
        <v>884</v>
      </c>
      <c s="4" r="B10" t="s">
        <v>539</v>
      </c>
      <c s="6" r="C10" t="n">
        <v>-859</v>
      </c>
    </row>
    <row r="11" spans="1:5">
      <c s="4" r="A11" t="s">
        <v>885</v>
      </c>
      <c s="6" r="C11" t="n">
        <v>-527</v>
      </c>
      <c s="6" r="D11" t="n">
        <v>4952</v>
      </c>
      <c s="6" r="E11" t="n">
        <v>-5348</v>
      </c>
    </row>
    <row r="12" spans="1:5">
      <c s="4" r="A12" t="s">
        <v>886</v>
      </c>
      <c s="6" r="C12" t="n">
        <v>-23777</v>
      </c>
      <c s="6" r="D12" t="n">
        <v>-24602</v>
      </c>
      <c s="6" r="E12" t="n">
        <v>-16842</v>
      </c>
    </row>
    <row r="13" spans="1:5">
      <c s="4" r="A13" t="s">
        <v>887</v>
      </c>
      <c s="6" r="C13" t="n">
        <v>1100</v>
      </c>
    </row>
    <row r="14" spans="1:5">
      <c s="4" r="A14" t="s">
        <v>888</v>
      </c>
    </row>
    <row r="15" spans="1:5">
      <c s="3" r="A15" t="s">
        <v>636</v>
      </c>
    </row>
    <row r="16" spans="1:5">
      <c s="4" r="A16" t="s">
        <v>881</v>
      </c>
      <c s="6" r="C16" t="n">
        <v>-24994</v>
      </c>
      <c s="6" r="D16" t="n">
        <v>-18690</v>
      </c>
      <c s="6" r="E16" t="n">
        <v>-24999</v>
      </c>
    </row>
    <row r="17" spans="1:5">
      <c s="4" r="A17" t="s">
        <v>642</v>
      </c>
      <c s="6" r="C17" t="n">
        <v>5737</v>
      </c>
      <c s="6" r="D17" t="n">
        <v>-12611</v>
      </c>
      <c s="6" r="E17" t="n">
        <v>7873</v>
      </c>
    </row>
    <row r="18" spans="1:5">
      <c s="4" r="A18" t="s">
        <v>882</v>
      </c>
      <c s="6" r="C18" t="n">
        <v>-3894</v>
      </c>
      <c s="6" r="D18" t="n">
        <v>1248</v>
      </c>
      <c s="6" r="E18" t="n">
        <v>876</v>
      </c>
    </row>
    <row r="19" spans="1:5">
      <c s="4" r="A19" t="s">
        <v>643</v>
      </c>
      <c s="4" r="B19" t="s">
        <v>488</v>
      </c>
      <c s="6" r="C19" t="n">
        <v>1812</v>
      </c>
      <c s="6" r="D19" t="n">
        <v>990</v>
      </c>
      <c s="6" r="E19" t="n">
        <v>1724</v>
      </c>
    </row>
    <row r="20" spans="1:5">
      <c s="4" r="A20" t="s">
        <v>638</v>
      </c>
      <c s="6" r="D20" t="n">
        <v>50</v>
      </c>
    </row>
    <row r="21" spans="1:5">
      <c s="4" r="A21" t="s">
        <v>885</v>
      </c>
      <c s="6" r="C21" t="n">
        <v>-1425</v>
      </c>
      <c s="6" r="D21" t="n">
        <v>4019</v>
      </c>
      <c s="6" r="E21" t="n">
        <v>-4164</v>
      </c>
    </row>
    <row r="22" spans="1:5">
      <c s="4" r="A22" t="s">
        <v>886</v>
      </c>
      <c s="6" r="C22" t="n">
        <v>-22764</v>
      </c>
      <c s="6" r="D22" t="n">
        <v>-24994</v>
      </c>
      <c s="6" r="E22" t="n">
        <v>-18690</v>
      </c>
    </row>
    <row r="23" spans="1:5">
      <c s="4" r="A23" t="s">
        <v>889</v>
      </c>
    </row>
    <row r="24" spans="1:5">
      <c s="3" r="A24" t="s">
        <v>636</v>
      </c>
    </row>
    <row r="25" spans="1:5">
      <c s="4" r="A25" t="s">
        <v>881</v>
      </c>
      <c s="6" r="C25" t="n">
        <v>392</v>
      </c>
      <c s="6" r="D25" t="n">
        <v>1848</v>
      </c>
    </row>
    <row r="26" spans="1:5">
      <c s="4" r="A26" t="s">
        <v>883</v>
      </c>
      <c s="6" r="C26" t="n">
        <v>-1444</v>
      </c>
      <c s="6" r="D26" t="n">
        <v>-2389</v>
      </c>
      <c s="6" r="E26" t="n">
        <v>3032</v>
      </c>
    </row>
    <row r="27" spans="1:5">
      <c s="4" r="A27" t="s">
        <v>884</v>
      </c>
      <c s="4" r="B27" t="s">
        <v>539</v>
      </c>
      <c s="6" r="C27" t="n">
        <v>-859</v>
      </c>
    </row>
    <row r="28" spans="1:5">
      <c s="4" r="A28" t="s">
        <v>885</v>
      </c>
      <c s="6" r="C28" t="n">
        <v>898</v>
      </c>
      <c s="6" r="D28" t="n">
        <v>933</v>
      </c>
      <c s="6" r="E28" t="n">
        <v>-1184</v>
      </c>
    </row>
    <row r="29" spans="1:5">
      <c s="4" r="A29" t="s">
        <v>886</v>
      </c>
      <c s="8" r="C29" t="n">
        <v>-1013</v>
      </c>
      <c s="8" r="D29" t="n">
        <v>392</v>
      </c>
      <c s="8" r="E29" t="n">
        <v>1848</v>
      </c>
    </row>
    <row r="30" spans="1:5">
      <c r="A30" t="n"/>
    </row>
    <row r="31" spans="1:5">
      <c s="4" r="A31" t="s">
        <v>488</v>
      </c>
      <c s="4" r="B31" t="s">
        <v>890</v>
      </c>
    </row>
    <row r="32" spans="1:5">
      <c s="4" r="A32" t="s">
        <v>539</v>
      </c>
      <c s="4" r="B32" t="s">
        <v>891</v>
      </c>
    </row>
  </sheetData>
  <mergeCells count="5">
    <mergeCell ref="A1:B2"/>
    <mergeCell ref="C1:E1"/>
    <mergeCell ref="A30:D30"/>
    <mergeCell ref="B31:D31"/>
    <mergeCell ref="B32:D3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2</v>
      </c>
      <c s="2" r="B1" t="s">
        <v>1</v>
      </c>
    </row>
    <row r="2" spans="1:3">
      <c s="2" r="B2" t="s">
        <v>2</v>
      </c>
      <c s="2" r="C2" t="s">
        <v>30</v>
      </c>
    </row>
    <row r="3" spans="1:3">
      <c s="3" r="A3" t="s">
        <v>893</v>
      </c>
    </row>
    <row r="4" spans="1:3">
      <c s="4" r="A4" t="s">
        <v>894</v>
      </c>
      <c s="7" r="B4" t="n">
        <v>0.1</v>
      </c>
      <c s="7" r="C4" t="n">
        <v>0.1</v>
      </c>
    </row>
    <row r="5" spans="1:3">
      <c s="4" r="A5" t="s">
        <v>895</v>
      </c>
    </row>
    <row r="6" spans="1:3">
      <c s="3" r="A6" t="s">
        <v>893</v>
      </c>
    </row>
    <row r="7" spans="1:3">
      <c s="4" r="A7" t="s">
        <v>896</v>
      </c>
      <c s="6" r="B7" t="n">
        <v>2</v>
      </c>
    </row>
    <row r="8" spans="1:3">
      <c s="4" r="A8" t="s">
        <v>897</v>
      </c>
    </row>
    <row r="9" spans="1:3">
      <c s="3" r="A9" t="s">
        <v>893</v>
      </c>
    </row>
    <row r="10" spans="1:3">
      <c s="4" r="A10" t="s">
        <v>898</v>
      </c>
      <c s="10" r="B10" t="n">
        <v>8.699999999999999</v>
      </c>
      <c s="7" r="C10" t="n">
        <v>9.800000000000001</v>
      </c>
    </row>
    <row r="11" spans="1:3">
      <c s="4" r="A11" t="s">
        <v>896</v>
      </c>
      <c s="7" r="B11" t="n">
        <v>1.3</v>
      </c>
    </row>
    <row r="12" spans="1:3">
      <c s="4" r="A12" t="s">
        <v>513</v>
      </c>
    </row>
    <row r="13" spans="1:3">
      <c s="3" r="A13" t="s">
        <v>893</v>
      </c>
    </row>
    <row r="14" spans="1:3">
      <c s="4" r="A14" t="s">
        <v>899</v>
      </c>
      <c s="6" r="B14" t="n">
        <v>1</v>
      </c>
    </row>
    <row r="15" spans="1:3">
      <c s="4" r="A15" t="s">
        <v>515</v>
      </c>
    </row>
    <row r="16" spans="1:3">
      <c s="3" r="A16" t="s">
        <v>893</v>
      </c>
    </row>
    <row r="17" spans="1:3">
      <c s="4" r="A17" t="s">
        <v>899</v>
      </c>
      <c s="6" r="B17" t="n">
        <v>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s="1" r="A1" t="s">
        <v>900</v>
      </c>
      <c s="2" r="B1" t="s">
        <v>474</v>
      </c>
    </row>
    <row r="2" spans="1:2">
      <c s="3" r="A2" t="s">
        <v>901</v>
      </c>
    </row>
    <row r="3" spans="1:2">
      <c s="4" r="A3" t="s">
        <v>902</v>
      </c>
      <c s="8" r="B3" t="n">
        <v>185185</v>
      </c>
    </row>
    <row r="4" spans="1:2">
      <c s="4" r="A4" t="s">
        <v>903</v>
      </c>
      <c s="6" r="B4" t="n">
        <v>38255</v>
      </c>
    </row>
    <row r="5" spans="1:2">
      <c s="4" r="A5" t="s">
        <v>904</v>
      </c>
      <c s="6" r="B5" t="n">
        <v>0</v>
      </c>
    </row>
    <row r="6" spans="1:2">
      <c s="4" r="A6" t="s">
        <v>905</v>
      </c>
      <c s="6" r="B6" t="n">
        <v>0</v>
      </c>
    </row>
    <row r="7" spans="1:2">
      <c s="4" r="A7" t="s">
        <v>115</v>
      </c>
      <c s="8" r="B7" t="n">
        <v>22344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906</v>
      </c>
      <c s="2" r="B1" t="s">
        <v>1</v>
      </c>
    </row>
    <row r="2" spans="1:4">
      <c s="2" r="B2" t="s">
        <v>2</v>
      </c>
      <c s="2" r="C2" t="s">
        <v>30</v>
      </c>
      <c s="2" r="D2" t="s">
        <v>78</v>
      </c>
    </row>
    <row r="3" spans="1:4">
      <c s="3" r="A3" t="s">
        <v>231</v>
      </c>
    </row>
    <row r="4" spans="1:4">
      <c s="4" r="A4" t="s">
        <v>907</v>
      </c>
      <c s="8" r="B4" t="n">
        <v>5364</v>
      </c>
      <c s="8" r="C4" t="n">
        <v>3802</v>
      </c>
      <c s="8" r="D4" t="n">
        <v>2777</v>
      </c>
    </row>
    <row r="5" spans="1:4">
      <c s="4" r="A5" t="s">
        <v>908</v>
      </c>
      <c s="6" r="B5" t="n">
        <v>8141</v>
      </c>
      <c s="6" r="C5" t="n">
        <v>8170</v>
      </c>
      <c s="6" r="D5" t="n">
        <v>9336</v>
      </c>
    </row>
    <row r="6" spans="1:4">
      <c s="3" r="A6" t="s">
        <v>909</v>
      </c>
    </row>
    <row r="7" spans="1:4">
      <c s="4" r="A7" t="s">
        <v>910</v>
      </c>
      <c s="6" r="B7" t="n">
        <v>573</v>
      </c>
      <c s="6" r="C7" t="n">
        <v>0</v>
      </c>
      <c s="6" r="D7" t="n">
        <v>0</v>
      </c>
    </row>
    <row r="8" spans="1:4">
      <c s="4" r="A8" t="s">
        <v>911</v>
      </c>
      <c s="6" r="B8" t="n">
        <v>1781</v>
      </c>
      <c s="6" r="C8" t="n">
        <v>635</v>
      </c>
      <c s="6" r="D8" t="n">
        <v>1575</v>
      </c>
    </row>
    <row r="9" spans="1:4">
      <c s="4" r="A9" t="s">
        <v>912</v>
      </c>
      <c s="6" r="B9" t="n">
        <v>4551</v>
      </c>
      <c s="6" r="C9" t="n">
        <v>1030</v>
      </c>
      <c s="6" r="D9" t="n">
        <v>1937</v>
      </c>
    </row>
    <row r="10" spans="1:4">
      <c s="4" r="A10" t="s">
        <v>913</v>
      </c>
      <c s="6" r="B10" t="n">
        <v>5556</v>
      </c>
      <c s="6" r="C10" t="n">
        <v>3300</v>
      </c>
      <c s="6" r="D10" t="n">
        <v>5663</v>
      </c>
    </row>
    <row r="11" spans="1:4">
      <c s="4" r="A11" t="s">
        <v>914</v>
      </c>
      <c s="8" r="B11" t="n">
        <v>185</v>
      </c>
      <c s="8" r="C11" t="n">
        <v>152</v>
      </c>
      <c s="8" r="D11" t="n">
        <v>2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915</v>
      </c>
      <c s="2" r="B1" t="s">
        <v>859</v>
      </c>
      <c s="2" r="R1" t="s">
        <v>1</v>
      </c>
    </row>
    <row r="2" spans="1:20">
      <c s="2" r="B2" t="s">
        <v>2</v>
      </c>
      <c s="2" r="D2" t="s">
        <v>860</v>
      </c>
      <c s="2" r="F2" t="s">
        <v>4</v>
      </c>
      <c s="2" r="H2" t="s">
        <v>861</v>
      </c>
      <c s="2" r="J2" t="s">
        <v>30</v>
      </c>
      <c s="2" r="L2" t="s">
        <v>862</v>
      </c>
      <c s="2" r="N2" t="s">
        <v>863</v>
      </c>
      <c s="2" r="P2" t="s">
        <v>864</v>
      </c>
      <c s="2" r="R2" t="s">
        <v>2</v>
      </c>
      <c s="2" r="S2" t="s">
        <v>30</v>
      </c>
      <c s="2" r="T2" t="s">
        <v>78</v>
      </c>
    </row>
    <row r="3" spans="1:20">
      <c s="3" r="A3" t="s">
        <v>234</v>
      </c>
    </row>
    <row r="4" spans="1:20">
      <c s="4" r="A4" t="s">
        <v>80</v>
      </c>
      <c s="8" r="B4" t="n">
        <v>89183</v>
      </c>
      <c s="8" r="D4" t="n">
        <v>89279</v>
      </c>
      <c s="8" r="F4" t="n">
        <v>88629</v>
      </c>
      <c s="8" r="H4" t="n">
        <v>85982</v>
      </c>
      <c s="8" r="J4" t="n">
        <v>91415</v>
      </c>
      <c s="8" r="L4" t="n">
        <v>82827</v>
      </c>
      <c s="8" r="N4" t="n">
        <v>81138</v>
      </c>
      <c s="8" r="P4" t="n">
        <v>79304</v>
      </c>
      <c s="8" r="R4" t="n">
        <v>353073</v>
      </c>
      <c s="8" r="S4" t="n">
        <v>334684</v>
      </c>
      <c s="8" r="T4" t="n">
        <v>328334</v>
      </c>
    </row>
    <row r="5" spans="1:20">
      <c s="4" r="A5" t="s">
        <v>916</v>
      </c>
      <c s="6" r="B5" t="n">
        <v>34842</v>
      </c>
      <c s="6" r="D5" t="n">
        <v>34499</v>
      </c>
      <c s="6" r="F5" t="n">
        <v>34690</v>
      </c>
      <c s="6" r="H5" t="n">
        <v>34189</v>
      </c>
      <c s="6" r="J5" t="n">
        <v>37314</v>
      </c>
      <c s="6" r="L5" t="n">
        <v>34205</v>
      </c>
      <c s="6" r="N5" t="n">
        <v>33476</v>
      </c>
      <c s="6" r="P5" t="n">
        <v>32616</v>
      </c>
      <c s="6" r="R5" t="n">
        <v>138220</v>
      </c>
      <c s="6" r="S5" t="n">
        <v>137611</v>
      </c>
      <c s="6" r="T5" t="n">
        <v>134259</v>
      </c>
    </row>
    <row r="6" spans="1:20">
      <c s="4" r="A6" t="s">
        <v>82</v>
      </c>
      <c s="6" r="B6" t="n">
        <v>124025</v>
      </c>
      <c s="6" r="D6" t="n">
        <v>123778</v>
      </c>
      <c s="6" r="F6" t="n">
        <v>123319</v>
      </c>
      <c s="6" r="H6" t="n">
        <v>120171</v>
      </c>
      <c s="6" r="J6" t="n">
        <v>128729</v>
      </c>
      <c s="6" r="L6" t="n">
        <v>117032</v>
      </c>
      <c s="6" r="N6" t="n">
        <v>114614</v>
      </c>
      <c s="6" r="P6" t="n">
        <v>111920</v>
      </c>
      <c s="6" r="R6" t="n">
        <v>491293</v>
      </c>
      <c s="6" r="S6" t="n">
        <v>472295</v>
      </c>
      <c s="6" r="T6" t="n">
        <v>462593</v>
      </c>
    </row>
    <row r="7" spans="1:20">
      <c s="4" r="A7" t="s">
        <v>917</v>
      </c>
      <c s="6" r="B7" t="n">
        <v>109328</v>
      </c>
      <c s="6" r="D7" t="n">
        <v>108055</v>
      </c>
      <c s="6" r="F7" t="n">
        <v>105905</v>
      </c>
      <c s="6" r="H7" t="n">
        <v>104854</v>
      </c>
      <c s="6" r="J7" t="n">
        <v>112324</v>
      </c>
      <c s="6" r="L7" t="n">
        <v>102323</v>
      </c>
      <c s="6" r="N7" t="n">
        <v>99669</v>
      </c>
      <c s="6" r="P7" t="n">
        <v>100648</v>
      </c>
      <c s="6" r="R7" t="n">
        <v>428142</v>
      </c>
      <c s="6" r="S7" t="n">
        <v>414964</v>
      </c>
      <c s="6" r="T7" t="n">
        <v>415072</v>
      </c>
    </row>
    <row r="8" spans="1:20">
      <c s="4" r="A8" t="s">
        <v>94</v>
      </c>
      <c s="6" r="B8" t="n">
        <v>14697</v>
      </c>
      <c s="6" r="D8" t="n">
        <v>15723</v>
      </c>
      <c s="6" r="F8" t="n">
        <v>17414</v>
      </c>
      <c s="6" r="H8" t="n">
        <v>15317</v>
      </c>
      <c s="6" r="J8" t="n">
        <v>16405</v>
      </c>
      <c s="6" r="L8" t="n">
        <v>14709</v>
      </c>
      <c s="6" r="N8" t="n">
        <v>14945</v>
      </c>
      <c s="6" r="P8" t="n">
        <v>11272</v>
      </c>
      <c s="6" r="R8" t="n">
        <v>63151</v>
      </c>
      <c s="6" r="S8" t="n">
        <v>57331</v>
      </c>
      <c s="6" r="T8" t="n">
        <v>47521</v>
      </c>
    </row>
    <row r="9" spans="1:20">
      <c s="4" r="A9" t="s">
        <v>99</v>
      </c>
      <c s="8" r="B9" t="n">
        <v>8759</v>
      </c>
      <c s="8" r="D9" t="n">
        <v>8950</v>
      </c>
      <c s="8" r="F9" t="n">
        <v>9734</v>
      </c>
      <c s="8" r="H9" t="n">
        <v>8533</v>
      </c>
      <c s="8" r="J9" t="n">
        <v>9678</v>
      </c>
      <c s="8" r="L9" t="n">
        <v>8343</v>
      </c>
      <c s="8" r="N9" t="n">
        <v>8273</v>
      </c>
      <c s="8" r="P9" t="n">
        <v>6431</v>
      </c>
      <c s="8" r="R9" t="n">
        <v>35976</v>
      </c>
      <c s="8" r="S9" t="n">
        <v>32725</v>
      </c>
      <c s="8" r="T9" t="n">
        <v>24572</v>
      </c>
    </row>
    <row r="10" spans="1:20">
      <c s="4" r="A10" t="s">
        <v>100</v>
      </c>
      <c s="9" r="B10" t="n">
        <v>0.11</v>
      </c>
      <c s="4" r="C10" t="s">
        <v>488</v>
      </c>
      <c s="9" r="D10" t="n">
        <v>0.11</v>
      </c>
      <c s="4" r="E10" t="s">
        <v>488</v>
      </c>
      <c s="9" r="F10" t="n">
        <v>0.12</v>
      </c>
      <c s="4" r="G10" t="s">
        <v>488</v>
      </c>
      <c s="9" r="H10" t="n">
        <v>0.1</v>
      </c>
      <c s="4" r="I10" t="s">
        <v>488</v>
      </c>
      <c s="9" r="J10" t="n">
        <v>0.11</v>
      </c>
      <c s="4" r="K10" t="s">
        <v>539</v>
      </c>
      <c s="9" r="L10" t="n">
        <v>0.1</v>
      </c>
      <c s="4" r="M10" t="s">
        <v>539</v>
      </c>
      <c s="9" r="N10" t="n">
        <v>0.1</v>
      </c>
      <c s="4" r="O10" t="s">
        <v>539</v>
      </c>
      <c s="9" r="P10" t="n">
        <v>0.07000000000000001</v>
      </c>
      <c s="4" r="Q10" t="s">
        <v>539</v>
      </c>
      <c s="9" r="R10" t="n">
        <v>0.44</v>
      </c>
      <c s="9" r="S10" t="n">
        <v>0.38</v>
      </c>
      <c s="9" r="T10" t="n">
        <v>0.27</v>
      </c>
    </row>
    <row r="11" spans="1:20">
      <c s="4" r="A11" t="s">
        <v>101</v>
      </c>
      <c s="9" r="B11" t="n">
        <v>0.11</v>
      </c>
      <c s="4" r="C11" t="s">
        <v>488</v>
      </c>
      <c s="9" r="D11" t="n">
        <v>0.11</v>
      </c>
      <c s="4" r="E11" t="s">
        <v>488</v>
      </c>
      <c s="9" r="F11" t="n">
        <v>0.11</v>
      </c>
      <c s="4" r="G11" t="s">
        <v>488</v>
      </c>
      <c s="9" r="H11" t="n">
        <v>0.1</v>
      </c>
      <c s="4" r="I11" t="s">
        <v>488</v>
      </c>
      <c s="9" r="J11" t="n">
        <v>0.11</v>
      </c>
      <c s="4" r="K11" t="s">
        <v>539</v>
      </c>
      <c s="9" r="L11" t="n">
        <v>0.1</v>
      </c>
      <c s="4" r="M11" t="s">
        <v>539</v>
      </c>
      <c s="9" r="N11" t="n">
        <v>0.09</v>
      </c>
      <c s="4" r="O11" t="s">
        <v>539</v>
      </c>
      <c s="9" r="P11" t="n">
        <v>0.07000000000000001</v>
      </c>
      <c s="4" r="Q11" t="s">
        <v>539</v>
      </c>
      <c s="9" r="R11" t="n">
        <v>0.42</v>
      </c>
      <c s="9" r="S11" t="n">
        <v>0.37</v>
      </c>
      <c s="9" r="T11" t="n">
        <v>0.26</v>
      </c>
    </row>
    <row r="12" spans="1:20">
      <c r="A12" t="n"/>
    </row>
    <row r="13" spans="1:20">
      <c s="4" r="A13" t="s">
        <v>488</v>
      </c>
      <c s="4" r="B13" t="s">
        <v>869</v>
      </c>
    </row>
    <row r="14" spans="1:20">
      <c s="4" r="A14" t="s">
        <v>539</v>
      </c>
      <c s="4" r="B14" t="s">
        <v>870</v>
      </c>
    </row>
  </sheetData>
  <mergeCells count="14">
    <mergeCell ref="A1:A2"/>
    <mergeCell ref="B1:Q1"/>
    <mergeCell ref="R1:T1"/>
    <mergeCell ref="B2:C2"/>
    <mergeCell ref="D2:E2"/>
    <mergeCell ref="F2:G2"/>
    <mergeCell ref="H2:I2"/>
    <mergeCell ref="J2:K2"/>
    <mergeCell ref="L2:M2"/>
    <mergeCell ref="N2:O2"/>
    <mergeCell ref="P2:Q2"/>
    <mergeCell ref="A12:T12"/>
    <mergeCell ref="B13:T13"/>
    <mergeCell ref="B14:T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hare</vt:lpstr>
      <vt:lpstr>Consolidated Statements of Cash</vt:lpstr>
      <vt:lpstr>Introduction and Basis of Repor</vt:lpstr>
      <vt:lpstr>Summary of Significant Accounti</vt:lpstr>
      <vt:lpstr>Receivables</vt:lpstr>
      <vt:lpstr>Property, Net</vt:lpstr>
      <vt:lpstr>Goodwill and Other Intangible A</vt:lpstr>
      <vt:lpstr>Other Current Liabilities</vt:lpstr>
      <vt:lpstr>Operating (Gains), Losses and O</vt:lpstr>
      <vt:lpstr>Leases</vt:lpstr>
      <vt:lpstr>Fair Value of Financial Instrum</vt:lpstr>
      <vt:lpstr>Long-Term Debt</vt:lpstr>
      <vt:lpstr>Employee Benefit Plans</vt:lpstr>
      <vt:lpstr>Share-Based Compensation</vt:lpstr>
      <vt:lpstr>Income Taxes</vt:lpstr>
      <vt:lpstr>Net Income Per Share</vt:lpstr>
      <vt:lpstr>Shareholders' Equity</vt:lpstr>
      <vt:lpstr>Commitments and Contingencies</vt:lpstr>
      <vt:lpstr>Supplemental Cash Flow Informat</vt:lpstr>
      <vt:lpstr>Quarterly Data (Unaudited)</vt:lpstr>
      <vt:lpstr>Subsequent Events</vt:lpstr>
      <vt:lpstr>Summary of Significant Accoun28</vt:lpstr>
      <vt:lpstr>Receivables (Tables)</vt:lpstr>
      <vt:lpstr>Property, Net (Tables)</vt:lpstr>
      <vt:lpstr>Goodwill and Other Intangible31</vt:lpstr>
      <vt:lpstr>Other Current Liabilities (Tabl</vt:lpstr>
      <vt:lpstr>Operating (Gains), Losses and33</vt:lpstr>
      <vt:lpstr>Leases (Tables)</vt:lpstr>
      <vt:lpstr>Fair Value of Financial Instr35</vt:lpstr>
      <vt:lpstr>Long-Term Debt (Tables)</vt:lpstr>
      <vt:lpstr>Employee Benefit Plans (Tables)</vt:lpstr>
      <vt:lpstr>Share-Based Compensation (Table</vt:lpstr>
      <vt:lpstr>Income Taxes (Tables)</vt:lpstr>
      <vt:lpstr>Net Income Per Share Net Income</vt:lpstr>
      <vt:lpstr>Shareholders' Equity Shareholde</vt:lpstr>
      <vt:lpstr>Commitments and Contingencies (</vt:lpstr>
      <vt:lpstr>Supplemental Cash Flow Inform43</vt:lpstr>
      <vt:lpstr>Quarterly Data (Unaudited) (Tab</vt:lpstr>
      <vt:lpstr>Introduction and Basis of Rep45</vt:lpstr>
      <vt:lpstr>Summary of Significant Accoun46</vt:lpstr>
      <vt:lpstr>Summary of Significant Accoun47</vt:lpstr>
      <vt:lpstr>Summary of Significant Accoun48</vt:lpstr>
      <vt:lpstr>Receivables (Details)</vt:lpstr>
      <vt:lpstr>Property, Net (Details)</vt:lpstr>
      <vt:lpstr>Goodwill and Other Intangible51</vt:lpstr>
      <vt:lpstr>Goodwill and Other Intangible52</vt:lpstr>
      <vt:lpstr>Other Current Liabilities (Deta</vt:lpstr>
      <vt:lpstr>Operating (Gains), Losses and54</vt:lpstr>
      <vt:lpstr>Leases (Details)</vt:lpstr>
      <vt:lpstr>Leases (Net Rental Expense) (De</vt:lpstr>
      <vt:lpstr>Fair Value of Financial Instr57</vt:lpstr>
      <vt:lpstr>Long-term Debt (Schedule of Lon</vt:lpstr>
      <vt:lpstr>Long-Term Debt Long-Term Debt (</vt:lpstr>
      <vt:lpstr>Long-Term Debt (Narrative) (Det</vt:lpstr>
      <vt:lpstr>Employee Benefit Plans (Change </vt:lpstr>
      <vt:lpstr>Employee Benefit Plans (Amounts</vt:lpstr>
      <vt:lpstr>Employee Benefit Plans (Amoun63</vt:lpstr>
      <vt:lpstr>Employee Benefit Plans (Compone</vt:lpstr>
      <vt:lpstr>Employee Benefit Plans (Compo65</vt:lpstr>
      <vt:lpstr>Employee Benefit Plans (Assumpt</vt:lpstr>
      <vt:lpstr>Employee Benefit Plans (Fair Va</vt:lpstr>
      <vt:lpstr>Employee Benefit Plans (Benefit</vt:lpstr>
      <vt:lpstr>Employee Benefit Plans (Defined</vt:lpstr>
      <vt:lpstr>Share-Based Compensation (Compo</vt:lpstr>
      <vt:lpstr>Share-Based Compensation (Stock</vt:lpstr>
      <vt:lpstr>Share-Based Compensation (Restr</vt:lpstr>
      <vt:lpstr>Share-Based Compensation (Narra</vt:lpstr>
      <vt:lpstr>Income Taxes (Provisions) (Deta</vt:lpstr>
      <vt:lpstr>Income Taxes (Reconciliation of</vt:lpstr>
      <vt:lpstr>Income Taxes (Deferred Tax Asse</vt:lpstr>
      <vt:lpstr>Income Taxes (Narrative) (Detai</vt:lpstr>
      <vt:lpstr>Net Income Per Share (Details)</vt:lpstr>
      <vt:lpstr>Shareholders' Equity (Share Rep</vt:lpstr>
      <vt:lpstr>Shareholders' Equity Sharehol80</vt:lpstr>
      <vt:lpstr>Commitments and Contingencies81</vt:lpstr>
      <vt:lpstr>Commitments and Contingencies82</vt:lpstr>
      <vt:lpstr>Supplemental Cash Flow Inform83</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34:13Z</dcterms:created>
  <dcterms:modified xmlns:dcterms="http://purl.org/dc/terms/" xmlns:xsi="http://www.w3.org/2001/XMLSchema-instance" xsi:type="dcterms:W3CDTF">2016-02-29T13:34:13Z</dcterms:modified>
  <dc:title xmlns:dc="http://purl.org/dc/elements/1.1/">Untitled</dc:title>
  <dc:description xmlns:dc="http://purl.org/dc/elements/1.1/"/>
  <dc:subject xmlns:dc="http://purl.org/dc/elements/1.1/"/>
  <cp:keywords/>
  <cp:category/>
</cp:coreProperties>
</file>